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han" sheetId="5" r:id="rId5"/>
    <s:sheet name="Consolidated Statements of Cash" sheetId="6" r:id="rId6"/>
    <s:sheet name="Description of Business and Bas" sheetId="7" r:id="rId7"/>
    <s:sheet name="Initial Public Offering" sheetId="8" r:id="rId8"/>
    <s:sheet name="Significant Accounting Policies" sheetId="9" r:id="rId9"/>
    <s:sheet name="Acquisitions" sheetId="10" r:id="rId10"/>
    <s:sheet name="Net Income Per Limited Partner " sheetId="11" r:id="rId11"/>
    <s:sheet name="Unit Activity" sheetId="12" r:id="rId12"/>
    <s:sheet name="Operating Revenue" sheetId="13" r:id="rId13"/>
    <s:sheet name="Equity Method Investments" sheetId="14" r:id="rId14"/>
    <s:sheet name="Property Plant and Equipment" sheetId="15" r:id="rId15"/>
    <s:sheet name="Goodwill and Intangible Assets" sheetId="16" r:id="rId16"/>
    <s:sheet name="Regulatory Assets and Liabiliti" sheetId="17" r:id="rId17"/>
    <s:sheet name="Regulatory Matters" sheetId="18" r:id="rId18"/>
    <s:sheet name="Asset Retirement Obligations" sheetId="19" r:id="rId19"/>
    <s:sheet name="Variable Interest Entities" sheetId="20" r:id="rId20"/>
    <s:sheet name="Affiliated Long-Term Debt" sheetId="21" r:id="rId21"/>
    <s:sheet name="Employee Benefit Plans" sheetId="22" r:id="rId22"/>
    <s:sheet name="CPCN Obligation" sheetId="23" r:id="rId23"/>
    <s:sheet name="Commitments and Contingencies" sheetId="24" r:id="rId24"/>
    <s:sheet name="Credit Risk" sheetId="25" r:id="rId25"/>
    <s:sheet name="Related Party Transactions" sheetId="26" r:id="rId26"/>
    <s:sheet name="Income Taxes" sheetId="27" r:id="rId27"/>
    <s:sheet name="Unit Based Compensation" sheetId="28" r:id="rId28"/>
    <s:sheet name="Operating Segment" sheetId="29" r:id="rId29"/>
    <s:sheet name="Quarterly Financial and Per Uni" sheetId="30" r:id="rId30"/>
    <s:sheet name="Significant Accounting Polici31" sheetId="31" r:id="rId31"/>
    <s:sheet name="Initial Public Offering (Tables" sheetId="32" r:id="rId32"/>
    <s:sheet name="Significant Accounting Polici33" sheetId="33" r:id="rId33"/>
    <s:sheet name="Net Income Per Limited Partne34" sheetId="34" r:id="rId34"/>
    <s:sheet name="Unit Activity (Tables)" sheetId="35" r:id="rId35"/>
    <s:sheet name="Operating Revenue (Tables)" sheetId="36" r:id="rId36"/>
    <s:sheet name="Property Plant and Equipment (T" sheetId="37" r:id="rId37"/>
    <s:sheet name="Goodwill and Intangible Assets " sheetId="38" r:id="rId38"/>
    <s:sheet name="Regulatory Assets and Liabili39" sheetId="39" r:id="rId39"/>
    <s:sheet name="Asset Retirement Obligations (T" sheetId="40" r:id="rId40"/>
    <s:sheet name="Related Party Transactions (Tab" sheetId="41" r:id="rId41"/>
    <s:sheet name="Income Taxes (Tables)" sheetId="42" r:id="rId42"/>
    <s:sheet name="Unit Based Compensation (Tables" sheetId="43" r:id="rId43"/>
    <s:sheet name="Operating Segment (Tables)" sheetId="44" r:id="rId44"/>
    <s:sheet name="Quarterly Financial and Per U45" sheetId="45" r:id="rId45"/>
    <s:sheet name="Description of Business and B46" sheetId="46" r:id="rId46"/>
    <s:sheet name="Initial Public Offering (Narrat" sheetId="47" r:id="rId47"/>
    <s:sheet name="Initial Public Offering (Reconc" sheetId="48" r:id="rId48"/>
    <s:sheet name="Significant Accounting Polici49" sheetId="49" r:id="rId49"/>
    <s:sheet name="Significant Accounting Polici50" sheetId="50" r:id="rId50"/>
    <s:sheet name="Acquisitions (Acquisition of DC" sheetId="51" r:id="rId51"/>
    <s:sheet name="Acquisitions (Iroquois) (Detail" sheetId="52" r:id="rId52"/>
    <s:sheet name="Net Income Per Limited Partne53" sheetId="53" r:id="rId53"/>
    <s:sheet name="Unit Activity (Details)" sheetId="54" r:id="rId54"/>
    <s:sheet name="Operating Revenue (Details)" sheetId="55" r:id="rId55"/>
    <s:sheet name="Equity Method Investments (Deta" sheetId="56" r:id="rId56"/>
    <s:sheet name="Property Plant and Equipment (D" sheetId="57" r:id="rId57"/>
    <s:sheet name="Goodwill and Intangible Asset58" sheetId="58" r:id="rId58"/>
    <s:sheet name="Goodwill and Intangible Asset59" sheetId="59" r:id="rId59"/>
    <s:sheet name="Goodwill and Intangible Asset60" sheetId="60" r:id="rId60"/>
    <s:sheet name="Goodwill and Intangible Asset61" sheetId="61" r:id="rId61"/>
    <s:sheet name="Regulatory Assets and Liabili62" sheetId="62" r:id="rId62"/>
    <s:sheet name="Regulatory Assets and Liabili63" sheetId="63" r:id="rId63"/>
    <s:sheet name="Regulatory Matters (Narrative) " sheetId="64" r:id="rId64"/>
    <s:sheet name="Asset Retirement Obligations (D" sheetId="65" r:id="rId65"/>
    <s:sheet name="Variable Interest Entities (Iro" sheetId="66" r:id="rId66"/>
    <s:sheet name="Variable Interest Entities (DRS" sheetId="67" r:id="rId67"/>
    <s:sheet name="Affiliated Long-Term Debt (Deta" sheetId="68" r:id="rId68"/>
    <s:sheet name="Employee Benefit Plans (Details" sheetId="69" r:id="rId69"/>
    <s:sheet name="CPCN Obligation (Details)" sheetId="70" r:id="rId70"/>
    <s:sheet name="Commitments and Contingencies (" sheetId="71" r:id="rId71"/>
    <s:sheet name="Credit Risk (Details)" sheetId="72" r:id="rId72"/>
    <s:sheet name="Related Party Transactions (Det" sheetId="73" r:id="rId73"/>
    <s:sheet name="Income Taxes (Schedule of Detai" sheetId="74" r:id="rId74"/>
    <s:sheet name="Income Taxes (Effective Income " sheetId="75" r:id="rId75"/>
    <s:sheet name="Unit Based Compensation (Detail" sheetId="76" r:id="rId76"/>
    <s:sheet name="Operating Segment (Narrative) (" sheetId="77" r:id="rId77"/>
    <s:sheet name="Operating Segment (Schedule of " sheetId="78" r:id="rId78"/>
    <s:sheet name="Quarterly Financial and Per U79" sheetId="79" r:id="rId79"/>
  </s:sheets>
  <s:definedNames/>
  <s:calcPr calcId="124519" calcMode="auto" fullCalcOnLoad="1"/>
</s:workbook>
</file>

<file path=xl/sharedStrings.xml><?xml version="1.0" encoding="utf-8"?>
<sst xmlns="http://schemas.openxmlformats.org/spreadsheetml/2006/main" uniqueCount="767">
  <si>
    <t>Document and Entity Information - USD ($) $ in Millions</t>
  </si>
  <si>
    <t>12 Months Ended</t>
  </si>
  <si>
    <t>Dec. 31, 2015</t>
  </si>
  <si>
    <t>Jan. 31, 2016</t>
  </si>
  <si>
    <t>Jun. 30, 2015</t>
  </si>
  <si>
    <t>Document and Entity Information [Line Items]</t>
  </si>
  <si>
    <t>Document Type</t>
  </si>
  <si>
    <t>10-K</t>
  </si>
  <si>
    <t>Amendment Flag</t>
  </si>
  <si>
    <t>false</t>
  </si>
  <si>
    <t>Document Period End Date</t>
  </si>
  <si>
    <t>Dec. 31,
		2015</t>
  </si>
  <si>
    <t>Document Fiscal Year Focus</t>
  </si>
  <si>
    <t>Document Fiscal Period Focus</t>
  </si>
  <si>
    <t>FY</t>
  </si>
  <si>
    <t>Trading Symbol</t>
  </si>
  <si>
    <t>DM</t>
  </si>
  <si>
    <t>Entity Registrant Name</t>
  </si>
  <si>
    <t>Dominion Midstream Partners, LP</t>
  </si>
  <si>
    <t>Entity Central Index Key</t>
  </si>
  <si>
    <t>Current Fiscal Year End Date</t>
  </si>
  <si>
    <t>--12-31</t>
  </si>
  <si>
    <t>Entity Filer Category</t>
  </si>
  <si>
    <t>Large Accelerated Filer</t>
  </si>
  <si>
    <t>Entity Well Known Seasoned Issuer</t>
  </si>
  <si>
    <t>Yes</t>
  </si>
  <si>
    <t>Entity Current Reporting Status</t>
  </si>
  <si>
    <t>Entity Voluntary Filers</t>
  </si>
  <si>
    <t>No</t>
  </si>
  <si>
    <t>Entity Public Float</t>
  </si>
  <si>
    <t>Entity Common Units Outstanding</t>
  </si>
  <si>
    <t>Entity Units Outstanding</t>
  </si>
  <si>
    <t>Entity Subordinated Units Outstanding</t>
  </si>
  <si>
    <t>Consolidated Statements of Income - USD ($) $ in Millions</t>
  </si>
  <si>
    <t>Dec. 31, 2014</t>
  </si>
  <si>
    <t>Dec. 31, 2013</t>
  </si>
  <si>
    <t>Operating Revenue</t>
  </si>
  <si>
    <t>[1]</t>
  </si>
  <si>
    <t>Operating Expenses</t>
  </si>
  <si>
    <t>Purchased gas</t>
  </si>
  <si>
    <t>Other operations and maintenance:</t>
  </si>
  <si>
    <t>Affiliated suppliers</t>
  </si>
  <si>
    <t>Other</t>
  </si>
  <si>
    <t>Depreciation and amortization</t>
  </si>
  <si>
    <t>Other taxes</t>
  </si>
  <si>
    <t>Total operating expenses</t>
  </si>
  <si>
    <t>Income from operations</t>
  </si>
  <si>
    <t>Earnings from equity method investee</t>
  </si>
  <si>
    <t>Other income</t>
  </si>
  <si>
    <t>Interest and related charges</t>
  </si>
  <si>
    <t>Income from operations including noncontrolling interest before income taxes</t>
  </si>
  <si>
    <t>Income tax expense</t>
  </si>
  <si>
    <t>[2]</t>
  </si>
  <si>
    <t>[3]</t>
  </si>
  <si>
    <t>Net income including noncontrolling interest and DCG Predecessor</t>
  </si>
  <si>
    <t>Net income including noncontrolling interest</t>
  </si>
  <si>
    <t>[4]</t>
  </si>
  <si>
    <t>Less: Net income attributable to noncontrolling interest</t>
  </si>
  <si>
    <t>Net income attributable to partners</t>
  </si>
  <si>
    <t>[5]</t>
  </si>
  <si>
    <t>Net income attributable to partners' ownership interest</t>
  </si>
  <si>
    <t>General partner's interest in net income</t>
  </si>
  <si>
    <t>[6]</t>
  </si>
  <si>
    <t>DCG</t>
  </si>
  <si>
    <t>Less: Net income attributable to DCG Predecessor</t>
  </si>
  <si>
    <t>Common Units</t>
  </si>
  <si>
    <t>Net income attributable to common and subordinated unitholders</t>
  </si>
  <si>
    <t>Net income per limited partner unit (basic and diluted)</t>
  </si>
  <si>
    <t>Subordinated Units</t>
  </si>
  <si>
    <t>Predecessor</t>
  </si>
  <si>
    <t>See Note 20 for amounts attributable to related parties.</t>
  </si>
  <si>
    <t>2015 income taxes are attributable to the DCG Predecessor.</t>
  </si>
  <si>
    <t>Income taxes recognized prior to the Offering.</t>
  </si>
  <si>
    <t>Allocation of net income attributable to partners' ownership interest subsequent to initial public offering has been adjusted for rounding.</t>
  </si>
  <si>
    <t>Basic and diluted net income per limited partner unit subsequent to initial public offering.</t>
  </si>
  <si>
    <t>Allocation of net income attributable to partners' ownership interest for 2014 has been adjusted for rounding.</t>
  </si>
  <si>
    <t>Consolidated Balance Sheets - USD ($) $ in Millions</t>
  </si>
  <si>
    <t>Current Assets</t>
  </si>
  <si>
    <t>Cash and cash equivalents</t>
  </si>
  <si>
    <t>Customer and other receivables</t>
  </si>
  <si>
    <t>Affiliated receivables</t>
  </si>
  <si>
    <t>Prepayments</t>
  </si>
  <si>
    <t>Materials and supplies</t>
  </si>
  <si>
    <t>Regulatory assets</t>
  </si>
  <si>
    <t>Total current assets</t>
  </si>
  <si>
    <t>Investment in Equity Method Affiliate</t>
  </si>
  <si>
    <t>Property, Plant and Equipment</t>
  </si>
  <si>
    <t>Property, plant and equipment</t>
  </si>
  <si>
    <t>Accumulated depreciation and amortization</t>
  </si>
  <si>
    <t>Total property, plant and equipment, net</t>
  </si>
  <si>
    <t>Deferred Charges and Other Assets</t>
  </si>
  <si>
    <t>Goodwill</t>
  </si>
  <si>
    <t>Intangible assets, net</t>
  </si>
  <si>
    <t>Total deferred charges and other assets</t>
  </si>
  <si>
    <t>Total assets</t>
  </si>
  <si>
    <t>Current Liabilities</t>
  </si>
  <si>
    <t>Accounts payable</t>
  </si>
  <si>
    <t>Payables to affiliates</t>
  </si>
  <si>
    <t>Accrued payroll and taxes</t>
  </si>
  <si>
    <t>Regulatory liabilities</t>
  </si>
  <si>
    <t>Dominion credit facility borrowings</t>
  </si>
  <si>
    <t>Deferred revenue</t>
  </si>
  <si>
    <t>Natural gas imbalances</t>
  </si>
  <si>
    <t>CPCN obligation</t>
  </si>
  <si>
    <t>Total current liabilities</t>
  </si>
  <si>
    <t>Affiliated Long-Term Debt</t>
  </si>
  <si>
    <t>Deferred Credits and Other Liabilities</t>
  </si>
  <si>
    <t>Pension and other postretirement benefit liabilities</t>
  </si>
  <si>
    <t>Asset retirement obligation</t>
  </si>
  <si>
    <t>Total deferred credits and other liabilities</t>
  </si>
  <si>
    <t>Total liabilities</t>
  </si>
  <si>
    <t>Commitments and Contingencies (see Note 18)</t>
  </si>
  <si>
    <t xml:space="preserve"> </t>
  </si>
  <si>
    <t>Equity and Partners' Capital</t>
  </si>
  <si>
    <t>Total Dominion Midstream Partners, LP partners' capital</t>
  </si>
  <si>
    <t>Noncontrolling interest</t>
  </si>
  <si>
    <t>Total equity and partners' capital</t>
  </si>
  <si>
    <t>Total liabilities and equity and partners' capital</t>
  </si>
  <si>
    <t>Common unitholders and Subordinated unitholder</t>
  </si>
  <si>
    <t>Dominion</t>
  </si>
  <si>
    <t>General Partner interest - Dominion (non-economic interest)</t>
  </si>
  <si>
    <t>Dominion | Common Units</t>
  </si>
  <si>
    <t>Dominion | Subordinated Units</t>
  </si>
  <si>
    <t>There are no accumulated impairment losses.</t>
  </si>
  <si>
    <t>Consolidated Balance Sheets (Parenthetical) - shares</t>
  </si>
  <si>
    <t>Common unitholders and Subordinated unitholders- units issued</t>
  </si>
  <si>
    <t>Common unitholders and Subordinated unitholders- units outstanding</t>
  </si>
  <si>
    <t>Consolidated Statements of Changes in Equity and Partners' Capital - USD ($) $ in Millions</t>
  </si>
  <si>
    <t>Total</t>
  </si>
  <si>
    <t>DCG Acquisition through issuance of debt and equity</t>
  </si>
  <si>
    <t>DCG Acquisition through issuance of debt and equityDominion</t>
  </si>
  <si>
    <t>IPO</t>
  </si>
  <si>
    <t>Predecessor Members' Equity</t>
  </si>
  <si>
    <t>Predecessor Members' EquityIPO</t>
  </si>
  <si>
    <t>DCG Predecessor Equity</t>
  </si>
  <si>
    <t>DCG Predecessor EquityDCG Acquisition through issuance of debt and equity</t>
  </si>
  <si>
    <t>DCG Predecessor EquityDCG Acquisition through issuance of debt and equityDominion</t>
  </si>
  <si>
    <t>Common Unitholders and Subordinated UnitholderCommon UnitsCommon Unitholders and Subordinated Unitholder</t>
  </si>
  <si>
    <t>Common Unitholders and Subordinated UnitholderCommon UnitsCommon Unitholders and Subordinated UnitholderIPO</t>
  </si>
  <si>
    <t>Common Unitholders and Subordinated UnitholderCommon UnitsLimited Partner - Dominion</t>
  </si>
  <si>
    <t>Common Unitholders and Subordinated UnitholderCommon UnitsLimited Partner - DominionDCG Acquisition through issuance of debt and equity</t>
  </si>
  <si>
    <t>Common Unitholders and Subordinated UnitholderCommon UnitsLimited Partner - DominionIPO</t>
  </si>
  <si>
    <t>Common Unitholders and Subordinated UnitholderSubordinated UnitsLimited Partner - Dominion</t>
  </si>
  <si>
    <t>Common Unitholders and Subordinated UnitholderSubordinated UnitsLimited Partner - DominionIPO</t>
  </si>
  <si>
    <t>General Partner Dominion (non-economic interest)General Partner Dominion (non-economic interest)</t>
  </si>
  <si>
    <t>General Partner Dominion (non-economic interest)General Partner Dominion (non-economic interest)DCG Acquisition through issuance of debt and equity</t>
  </si>
  <si>
    <t>Total Dominion Midstream Partners, LP Partners' Equity and Capital</t>
  </si>
  <si>
    <t>Total Dominion Midstream Partners, LP Partners' Equity and CapitalDCG Acquisition through issuance of debt and equity</t>
  </si>
  <si>
    <t>Total Dominion Midstream Partners, LP Partners' Equity and CapitalDCG Acquisition through issuance of debt and equityDominion</t>
  </si>
  <si>
    <t>Total Dominion Midstream Partners, LP Partners' Equity and CapitalIPO</t>
  </si>
  <si>
    <t>Noncontrolling interestIPO</t>
  </si>
  <si>
    <t>Balance (Predecessor) at Dec. 31, 2012</t>
  </si>
  <si>
    <t>Increase (Decrease) in Partners' Capital [Roll Forward]</t>
  </si>
  <si>
    <t>Net income | Predecessor</t>
  </si>
  <si>
    <t>Formation and Offering Transactions and DCG Acquisition:</t>
  </si>
  <si>
    <t>Contributions from Dominion | Predecessor</t>
  </si>
  <si>
    <t>Balance (Predecessor) at Dec. 31, 2013</t>
  </si>
  <si>
    <t>Net income</t>
  </si>
  <si>
    <t>Contributions from Dominion</t>
  </si>
  <si>
    <t>Allocation of predecessor member's equity to noncontrolling interest | Predecessor</t>
  </si>
  <si>
    <t>Allocation of predecessor member's equity to noncontrolling interest</t>
  </si>
  <si>
    <t>Settlement of net current and deferred income tax liabilities</t>
  </si>
  <si>
    <t>Additional basis in property, plant and equipment received from Dominion</t>
  </si>
  <si>
    <t>Issuance of common units, net of offering costs</t>
  </si>
  <si>
    <t>Distributions</t>
  </si>
  <si>
    <t>Balance (Predecessor) at Dec. 31, 2014</t>
  </si>
  <si>
    <t>Balance at Dec. 31, 2014</t>
  </si>
  <si>
    <t>Acquisition | Predecessor</t>
  </si>
  <si>
    <t>Acquisition</t>
  </si>
  <si>
    <t>Net income attributable to DCG Predecessor | Predecessor</t>
  </si>
  <si>
    <t>Net income attributable to DCG Predecessor</t>
  </si>
  <si>
    <t>Settlement of net current and deferred income tax assets</t>
  </si>
  <si>
    <t>Consideration provided to Dominion for DCG Acquisition</t>
  </si>
  <si>
    <t>Purchase of common units by Dominion</t>
  </si>
  <si>
    <t>Unit awards (net of unearned compensation)</t>
  </si>
  <si>
    <t>Balance (Predecessor) at Dec. 31, 2015</t>
  </si>
  <si>
    <t>Balance at Dec. 31, 2015</t>
  </si>
  <si>
    <t>Consolidated Statements of Cash Flows - USD ($) $ in Millions</t>
  </si>
  <si>
    <t>Operating Activities</t>
  </si>
  <si>
    <t>Net Income including noncontrolling interest</t>
  </si>
  <si>
    <t>Adjustments to reconcile net income including noncontrolling interest and DCG Predecessor to net cash provided by operating activities:</t>
  </si>
  <si>
    <t>Deferred income taxes</t>
  </si>
  <si>
    <t>Other adjustments</t>
  </si>
  <si>
    <t>Changes in:</t>
  </si>
  <si>
    <t>Other operating assets and liabilities</t>
  </si>
  <si>
    <t>Net cash provided by operating activities</t>
  </si>
  <si>
    <t>Investing Activities</t>
  </si>
  <si>
    <t>Plant construction and other property additions</t>
  </si>
  <si>
    <t>Net cash used in investing activities</t>
  </si>
  <si>
    <t>Financing Activities</t>
  </si>
  <si>
    <t>Issuance of affiliated current borrowings, net</t>
  </si>
  <si>
    <t>Net proceeds from issuance of common units</t>
  </si>
  <si>
    <t>Advance from affiliate</t>
  </si>
  <si>
    <t>Net cash provided by financing activities</t>
  </si>
  <si>
    <t>Increase (decrease) in cash and cash equivalents</t>
  </si>
  <si>
    <t>Cash and cash equivalents at beginning of period</t>
  </si>
  <si>
    <t>Cash and cash equivalents at end of period</t>
  </si>
  <si>
    <t>Supplemental Cash Flow Information</t>
  </si>
  <si>
    <t>Interest and related charges, excluding capitalized amounts</t>
  </si>
  <si>
    <t>Income taxes</t>
  </si>
  <si>
    <t>Significant noncash investing and financing activities:</t>
  </si>
  <si>
    <t>Accrued capital expenditures</t>
  </si>
  <si>
    <t>Increase in property, plant and equipment from CPCN obligation</t>
  </si>
  <si>
    <t>Contribution from affiliate</t>
  </si>
  <si>
    <t>Settlement of net current and deferred income taxes</t>
  </si>
  <si>
    <t>Equity contribution from Dominion to relieve payables to affiliates</t>
  </si>
  <si>
    <t>Equity contribution from Dominion to relieve affiliated current borrowings</t>
  </si>
  <si>
    <t>Equity contribution from Dominion related to income taxes prior to the Offering</t>
  </si>
  <si>
    <t>Acquisition of a noncontrolling partnership interest in Iroquois through issuance of equity</t>
  </si>
  <si>
    <t>Distributions to common unitholders - public</t>
  </si>
  <si>
    <t>Distribution to common unitholders</t>
  </si>
  <si>
    <t>Predecessor | Increase in property, plant and equipment from CPCN obligation</t>
  </si>
  <si>
    <t>Predecessor | Additional basis in property, plant and equipment received from Dominion</t>
  </si>
  <si>
    <t>Predecessor | Settlement of net current and deferred income taxes</t>
  </si>
  <si>
    <t>Predecessor | Equity contribution from Dominion to relieve payables to affiliates</t>
  </si>
  <si>
    <t>Predecessor | Equity contribution from Dominion to relieve affiliated current borrowings</t>
  </si>
  <si>
    <t>Predecessor | Equity contribution from Dominion related to income taxes prior to the Offering</t>
  </si>
  <si>
    <t>Predecessor | DCG Acquisition through issuance of debt and equity</t>
  </si>
  <si>
    <t>Predecessor | Acquisition of a noncontrolling partnership interest in Iroquois through issuance of equity</t>
  </si>
  <si>
    <t>Predecessor | Common Units</t>
  </si>
  <si>
    <t>Predecessor | Subordinated Units</t>
  </si>
  <si>
    <t>Description of Business and Basis of Presentation</t>
  </si>
  <si>
    <t>Organization, Consolidation and Presentation of Financial Statements [Abstract]</t>
  </si>
  <si>
    <t>D ESCRIPTION OF B USINESS AND B ASIS OF P RESENTATION Description of Business Dominion Midstream is a Delaware limited partnership formed on March 11, 2014 by Dominion MLP Holding Company, LLC and Dominion Midstream GP, LLC, both indirect wholly-owned subsidiaries of Dominion, to grow a portfolio of natural gas terminaling, processing, storage, transportation and related assets. On October 20, 2014, Dominion Midstream completed the Offering of 20,125,000 common units (including 2,625,000 common units issued pursuant to the exercise of the underwriters' over-allotment option) representing limited partner interests. In connection with the Offering, Dominion Midstream acquired from Dominion the Preferred Equity Interest and non-economic general partner interest in Cove Point. A registration statement on Form S-1, as amended through the time of its effectiveness, was filed by Dominion Midstream with the SEC and was declared effective on October 10, 2014. See Note 2 for information regarding the closing of the Offering. The Preferred Equity Interest is a perpetual, non-convertible preferred equity interest entitled to Preferred Return Distributions so long as Cove Point has sufficient cash and undistributed Net Operating Income (determined on a cumulative basis from the closing of the Offering) from which to make Preferred Return Distributions. Preferred Return Distributions are made on a quarterly basis and are not cumulative. Until the Liquefaction Project is completed, Cove Point is prohibited from making a distribution on its common equity interests until it has a distribution reserve sufficient to pay two quarters of Preferred Return Distributions. The Preferred Equity Interest is also entitled to the Additional Return Distributions. Cove Point is the owner and operator of the Cove Point LNG Facility and the Cove Point Pipeline. The Cove Point LNG Facility is an LNG import/regasification and storage facility located on the Chesapeake Bay in Lusby, Maryland. On April 1, 2015, Dominion Midstream acquired from Dominion all issued and outstanding membership interests in DCG as described further in Note 4. DCG owns and operates nearly 1,500 miles of FERC-regulated open access, transportation-only interstate natural gas pipeline in South Carolina and southeastern Georgia. On September 29, 2015, Dominion Midstream acquired a 25.93% noncontrolling partnership interest in Iroquois as described further in Notes 4 and 8. Iroquois, a Delaware limited partnership, owns and operates a 416 -mile FERC-regulated interstate natural gas transmission pipeline that extends from the Canada-U.S. border through the states of New York and Connecticut. Basis of Presentation The contribution by Dominion to Dominion Midstream of the general partner interest in Cove Point and a portion of the Preferred Equity Interest is considered to be a reorganization of entities under common control. As a result, Dominion Midstream’s basis is equal to Dominion’s cost basis in the general partner interest in Cove Point and a portion of the Preferred Equity Interest. Dominion Midstream owns the general partner interest and controls Cove Point and therefore consolidates Cove Point. As such, Dominion Midstream’s investment in the Preferred Equity Interest and Cove Point's preferred equity interest are eliminated in consolidation. Dominion's retained common equity interest in Cove Point is reflected as noncontrolling interest. The DCG Acquisition is considered to be a reorganization of entities under common control. As a result, Dominion Midstream’s basis in DCG is equal to Dominion’s cost basis in the assets and liabilities of DCG. On April 1, 2015, DCG became a wholly-owned subsidiary of Dominion Midstream and is therefore consolidated by Dominion Midstream. The accompanying financial statements and related notes have been retrospectively adjusted to include the historical results and financial position of DCG beginning January 31, 2015, the inception date of common control. For the periods prior to the closing of the Offering on October 20, 2014, the financial statements included in this Annual Report on Form 10-K were derived from the financial statements and accounting records of Cove Point as our predecessor for accounting purposes. The financial statements were prepared using Dominion's historical basis in the assets and liabilities of Cove Point and include all revenues, costs, assets and liabilities attributed to Cove Point. For the periods subsequent to the closing of the Offering, the Consolidated Financial Statements represent the consolidated results of operations, financial position and cash flows of Dominion Midstream. • The consolidated statements of income and cash flows for the year ended December 31, 2014, consist of the consolidated results of Dominion Midstream for the period from October 20, 2014 through December 31, 2014, and the results of our Predecessor for the period from January 1, 2014, through October 19, 2014. • The consolidated statement of equity and partners' capital for the year ended December 31, 2014, consists of both the activity for our Predecessor prior to October 20, 2014, and the consolidated activity for Dominion Midstream completed at and subsequent to the Offering on October 20, 2014. The financial statements for all years presented include costs for certain general, administrative and corporate expenses assigned by DRS or Dominion Payroll to Dominion Midstream and Cove Point on the basis of direct and allocated methods in accordance with Dominion Midstream's services agreements with DRS and Dominion Payroll and Cove Point's services agreement with DRS. Where costs incurred cannot be determined by specific identification, the costs are allocated based on the proportional level of effort devoted by DRS or Dominion Payroll resources that is attributable to the entities, determined by reference to number of employees, salaries and wages and other similar measures for the relevant DRS or Dominion Payroll department. Management believes the assumptions and methodologies underlying the allocation of general corporate overhead expenses are reasonable. Nevertheless, the Consolidated Financial Statements prior to the Offering may not include all of the actual expenses that would have been incurred had we been a stand-alone publicly traded partnership during the periods presented, and may not reflect our actual results of operations, financial position and cash flows had we been a stand-alone publicly traded partnership during the periods prior to the Offering. Dominion Midstream reports one operating segment, Dominion Energy, which consists of gas transportation, LNG import and storage. In addition to the Dominion Energy operating segment, Dominion Midstream also reports a Corporate and Other segment, which primarily includes specific items attributable to its operating segment that are not included in profit measures evaluated by executive management in assessing the segment's performance. See Note 23 for further discussions of Dominion Midstream's operating segment.</t>
  </si>
  <si>
    <t>Initial Public Offering</t>
  </si>
  <si>
    <t>Equity [Abstract]</t>
  </si>
  <si>
    <t>I NITIAL P UBLIC O FFERING On October 15, 2014, Dominion Midstream's common units began trading on the NYSE under the ticker symbol "DM." On October 20, 2014, Dominion Midstream closed the Offering of 20,125,000 common units to the public at a price of $21.00 per common unit, which included a 2,625,000 common unit over-allotment option that was exercised in full by the underwriters. In exchange for Dominion's contribution of the general partner interest in Cove Point and a portion of the Preferred Equity Interest to us, which we contributed to Cove Point Holdings, Dominion received: • 11,847,789 common units and 31,972,789 subordinated units, representing an aggregate 68.5% limited partner interest; • All of our IDRs; • A non-economic general partner interest; and • A cash distribution of $51.5 million as described in the partnership agreement. Dominion Midstream received net proceeds of $392.4 million from the sale of 20,125,000 common units, after deducting underwriting discounts, structuring fees and offering expenses of $30.2 million , which were allocated to the public common units. Dominion Midstream utilized $340.9 million of net proceeds to make, through Cove Point Holdings, a contribution to Cove Point in exchange for the remaining portion of the Preferred Equity Interest. Reconciliation of Cash Proceeds (millions) Total proceeds from the Offering $ 422.6 Less: Underwriting discounts, structuring fees and offering expenses (30.2 ) Net proceeds from the Offering 392.4 Less: Contribution to Cove Point for remaining portion of Preferred Equity Interest 340.9 Net proceeds distributed to Dominion from the Offering $ 51.5 Additional information pertaining to the transactions effected at the closing of the Offering on October 20, 2014 is provided as follows: • Dominion's contribution of the general partner interest in Cove Point and a portion of the Preferred Equity Interest to us was an exchange of ownership interests between entities under common control. As a result, Dominion Midstream’s basis is equal to Dominion’s cost basis in the general partner interest in Cove Point and a portion of the Preferred Equity Interest. Dominion's interest in Cove Point is reflected as noncontrolling interest equity of Dominion Midstream. The equity attributable to the noncontrolling interest is calculated based on the predecessor historical parent net equity adjusted for the transactions effected at the closing of the Offering. • In connection with the termination of Cove Point's participation in Dominion's intercompany tax sharing agreement, the settlement of Cove Point's obligations related to existing federal and state income tax payables, receivables and deferred income taxes is reflected as an equity transaction in the Consolidated Financial Statements. Beginning October 20, 2014, Dominion Midstream, as a pass-through entity, is generally not subject to income taxes. • Dominion Midstream recorded additional basis in Dominion's equity interests in Cove Point not reflected on the predecessor financial statements. This increase in basis relates to additional capitalized interest that was limited at Cove Point to actual interest incurred but is reflected in Dominion’s basis in Cove Point’s property, plant and equipment. Since this transaction was an exchange of ownership interest between entities under common control, Dominion Midstream’s basis equals Dominion’s historical basis.</t>
  </si>
  <si>
    <t>Significant Accounting Policies</t>
  </si>
  <si>
    <t>Accounting Policies [Abstract]</t>
  </si>
  <si>
    <t>S IGNIFICANT A CCOUNTING P OLICIES General Dominion Midstream makes certain estimates and assumptions in preparing its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 Dominion Midstream's Consolidated Financial Statements include, after eliminating intercompany transactions and balances, the accounts of their respective majority-owned subsidiaries. Dominion Midstream reports certain contracts and instruments at fair value. The carrying values of customer and affiliated receivables, payables to affiliates and accounts payable are estimated to be substantially the same as their fair values at December 31, 2015 and 2014. Cove Point participated in Dominion's intercompany tax sharing agreement prior to the Offering. See Note 21 for further information on accounting for income taxes. Cove Point participates in certain Dominion-sponsored pension and other postretirement benefit plans. See Note 16 for further information on these plans. Operating Revenue Operating revenue is recorded on the basis of services rendered, commodities delivered or contracts settled and includes amounts yet to be billed to customers. Cove Point is currently generating significant revenue and earnings from annual reservation payments under long-term regasification, firm peaking storage and firm transportation contracts. Customer receivables at December 31, 2015 and 2014 included $19.9 million of accrued unbilled revenue based on estimated amounts of natural gas delivered but not yet billed to its customers. Cove Point renegotiated certain import-related contracts which will result in annual payments in the years 2013 through 2017 totaling approximately $50 million . DCG collects facility charges related with certain of its expansion projects. These facility charges are expected to total approximately $15.5 million and will be collected in the years 2014 through 2017. At December 31, 2015, DCG has collected $9.0 million in facility charges, including $8.0 million collected subsequent to the DCG Acquisition. These facility charges will be amortized to revenue over the term of the related transportation contract once the related projects have been placed into service. Deferred revenue represents the difference between the amount received and the revenue recognized. The primary types of sales and service activities reported as operating revenue are as follows: • Gas transportation and storage revenue consists primarily of storage services and transmission services; and • Other revenue consists primarily of sales of purchased gas retained for use in routine operations and LNG cargos and the renegotiated contract payments described above. Purchased Gas - Deferred Costs The difference between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 Income Taxes Dominion Midstream is organized as an MLP. As a pass-through entity for U.S. federal and state income tax purposes, each of its unitholders is responsible for taking into account the unitholder’s respective share of Dominion Midstream’s items of taxable income, gain, loss and deduction in the preparation of income tax returns. Income before taxes, as determined under GAAP, may differ significantly from taxable income reportable to unitholders. Such differences may result from different bases of assets and liabilities and timing of recognition for income, gains, losses and expenditures for tax and financial reporting purposes, as well as the taxable income allocation requirements under the partnership agreement. As an MLP, at least 90% of Dominion Midstream’s total gross income must constitute qualifying income, determined on a calendar year basis under applicable income tax law. If the amount of qualifying income does not satisfy this requirement, Dominion Midstream would be taxed as a corporation. For the period October 20, 2014, through December 31, 2015, Dominion Midstream’s qualifying income exceeded the required amount. The Consolidated Financial Statements reflect management’s conclusion that Dominion Midstream’s status as a pass-through entity, if examined, would be sustained based on the technical merits of applicable tax law. Prior to the Offering, Cove Point was not a separate taxable entity for U.S. federal and state income tax purposes. Cove Point’s business activities were included in the consolidated U.S. federal income tax return filed by Dominion and its subsidiaries, DCPI’s Maryland state income tax returns and combined Virginia income tax returns filed by Dominion and certain subsidiaries. With Dominion Midstream’s acquisition of the Preferred Equity Interest and the general partnership interest in Cove Point, Cove Point is treated as a limited partnership, a pass-through entity for U.S. federal and state income tax purposes. Dominion Midstream’s Consolidated Financial Statements reflect Cove Point’s income taxes for the period prior to the Offering. DCG operated as a taxable corporation at the time of Dominion’s acquisition of DCG. In March 2015, DCG converted to a single member limited liability company and as a result, became a disregarded entity for income tax purposes and was treated as a taxable division of its corporate parent. Its business activities from the time of Dominion's acquisition of DCG through March 2015 will be included in the consolidated U.S. federal and certain state income tax returns of Dominion. Dominion Midstream's Consolidated Financial Statements reflect income taxes for the same period. Current income taxes for Cove Point and DCG were based on taxable income or loss, determined on a separate company basis, and, where applicable, settled in accordance with the principles of Dominion’s intercompany tax sharing agreement. Deferred income tax assets and liabilities were provided, representing future effects on income taxes for temporary differences between the bases of assets and liabilities for financial reporting and tax purposes. Accordingly, deferred taxes were recognized for the future consequences of different treatments used for the reporting of transactions in financial accounting and income tax returns. In addition, a valuation allowance was established when it was more-likely-than-not that all, or a portion, of a deferred tax asset would not be realized. Where the treatment of temporary differences was different for rate-regulated operations, a regulatory asset was recognized if it is probable that future revenues would be provided for the payment of deferred tax liabilities. Dominion Midstream's reported amounts of assets and liabilities exceeded tax bases by $460.6 million at December 31, 2015. Judgment and the use of estimates are required in developing the provision for income taxes and reporting of tax-related assets and liabilities. The interpretation of tax laws involves uncertainty, since tax authorities may interpret the laws differently. For periods in which income taxes are included, a position taken, or expected to be taken, in income tax returns is recognized only if it is more-likely-than-not to be realized, assuming that the position will be examined by tax authorities with full knowledge of all relevant information.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and current payables are included in accrued payroll and taxes on the Consolidated Balance Sheets. Under Dominion’s tax sharing agreement, payments of federal and state income taxes of $38.6 million and $52.6 million were made to Dominion and DCPI for the years ended December 31, 2014 and 2013, respectively. In addition, the settlements of the federal and state net income tax payables and deferred income taxes of Cove Point and DCG are reflected as equity transactions in Dominion Midstream’s Consolidated Financial Statements. Interest accrued on uncertain tax positions is included in interest expense or income, as applicable. No penalties were accrued and interest expense was not material in all years presented. Cash and Cash Equivalents Current banking arrangements generally do not require checks to be funded until they are presented for payment. At December 31, 2015 and 2014, accounts payable included $0.8 million and $0.4 million , respectively, of checks outstanding but not yet presented for payment. For purposes of the Balance Sheets and Statements of Cash Flows, cash and cash equivalents include cash on hand, cash in banks and temporary investments purchased with an original maturity of three months or less. Investment in Equity Method Affiliate Investments in affiliates where Dominion Midstream exercises significant influence over the operating activities of the entity, but does not control the entity, are accounted for using the equity method. Such investments are included in investment in equity method affiliate in the Consolidated Balance Sheets. Dominion Midstream records equity method adjustments in earnings from equity method affiliate in the Consolidated Statements of Income, including its proportionate share of investee income or loss and other adjustments required by the equity method. Dominion Midstream periodically evaluates its equity method investment to determine whether a decline in fair value should be considered other-than-temporary. If a decline in fair value of the investment is determined to be other-than-temporary, the investment is written down to its fair value at the end of the reporting period. Property, Plant and Equipment Property, plant and equipment, including additions and replacements is recorded at original cost, consisting of labor and materials and other costs such as asset retirement costs, capitalized interest and, for certain operations subject to cost-of-service rate regulation, AFUDC and overhead costs. The cost of repairs and maintenance, including minor additions and replacements, is charged to expense as it is incurred. In 2015, 2014 and 2013, Dominion Midstream capitalized interest costs and AFUDC of $2.0 million , $0.1 million and $0.7 million to property, plant and equipment. For property subject to cost-of-service rate regulation, the undepreciated cost of such property, less salvage value, is generally charged to accumulated depreciation at retirement. Cost of removal collections not representing AROs are recorded as regulatory liabilities. For property that is not subject to cost-of-service rate regulation, cost of removal not associated with AROs is charged to expense as incurred. Dominion Midstream also records gains and losses upon retirement based upon the difference between the proceeds received, if any, and the property’s net book value at the retirement date. Depreciation of property, plant and equipment is computed on the straight-line method based on projected service lives. Depreciation rates on utility property, plant and equipment are as follows: Year Ended December 31, 2015 2014 2013 (percent) Storage 2.38 2.39 2.43 Transmission 3.15 2.81 2.83 General and other 7.01 4.09 3.71 In 2014, Cove Point shortened the useful life of assets expected to be retired as a result of commencement of construction on the generating station associated with the Liquefaction Project, which resulted in an increase to depreciation expense of $6.2 million . In 2013, Cove Point extended the useful life of existing expansion assets by nine years as a result of the Liquefaction Project, which resulted in a decrease to depreciation expense of $1.5 million ( $1.0 million after tax). Long-Lived and Intangible Assets Dominion Midstream performs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 Regulatory Assets and Liabilities For regulated businesses subject to FERC cost-of-service rate regulation, regulatory practices that assign costs to accounting periods may differ from accounting methods generally applied by nonregulated companies. When it is probable that FERC will permit the recovery of current costs through future rates charged to customers, these costs that otherwise would be expensed by nonregulated companies, are deferred as regulatory assets. Likewise, regulatory liabilities are recognized when it is probable that FERC will require customer refunds through future rates or when revenue is collected from customers for expenditures that have yet to be incurred. Generally, regulatory assets and liabilities are amortized into income over the period authorized by FERC. Dominion Midstream evaluates whether or not recovery of its regulatory assets through future rates is probable and makes various assumptions in its analyses. The expectations of future recovery are generally based on orders issued by FERC or historical experience, as well as discussions with FERC and legal counsel. If recovery of a regulatory asset is determined to be less than probable, it will be written off in the period such assessment is made. Materials and Supplies Materials and supplies are valued primarily using the weighted-average cost method. Natural Gas Imbalances Natural gas imbalances occur when the physical amount of natural gas delivered from, or received by, a pipeline system or storage facility differs from the contractual amount of natural gas delivered or received. Dominion Midstream values these imbalances due to, or from, shippers and operators at an appropriate index price at period end, subject to the terms of its tariff for regulated entities. For Cove Point, imbalances are primarily settled in-kind. DCG settles all imbalances in cash. Imbalances due to Dominion Midstream from other parties are reported as current assets and imbalances that Dominion Midstream owes to other parties are reported as current liabilities in the Consolidated Balance Sheets. Goodwill Dominion Midstream evaluates goodwill for impairment annually as of April 1 and whenever an event occurs or circumstances change in the interim that would more-likely-than-not reduce the fair value of a reporting unit below its carrying value. Asset Retirement Obligations Dominion Midstream recognizes AROs at fair value as incurred or when sufficient information becomes available to determine a reasonable estimate of the fair value of future retirement activities to be performed. These amounts are generally capitalized as costs of the related tangible long-lived assets. Since relevant market information is not available, fair value is estimated using discounted cash flow analyses. At least annually, Dominion Midstream evaluates the key assumptions underlying its AROs including estimates of the amounts and timing of future cash flows associated with retirement activities. AROs are adjusted when significant changes in these assumptions are identified. Dominion Midstream reports accretion of AROs and depreciation on asset retirement costs associated with its natural gas pipeline assets as an adjustment to the related regulatory liabilities when revenue is recoverable from customers for AROs. New Accounting Standards In May 2014, the FASB issued revised accounting guidance for revenue recognition from contracts with customers. The core principle of this revised accounting guidance is that an entity should recognize revenue to depict the transfer of promised goods or services to customers in an amount that reflects the consideration to which the entity expects to be entitled in exchange for those goods or services. The amendments in this update also require disclosure of the nature, amount, timing and uncertainty of revenue and cash flows arising from contracts with customers. For Dominion Midstream, the revised accounting guidance is effective for interim and annual periods beginning January 1, 2018. We are currently in the preliminary stages of evaluating the impact of this guidance on our results of operations and overall liquidity. We plan to complete our preliminary assessment, which includes a subset of representative contracts, in 2016. Once our initial evaluation is complete, we will expand the scope of our assessment to include all contracts with customers. Other than increased disclosures, the impacts of the revised accounting guidance to the results of operations and cash flows of Dominion Midstream cannot be determined until our assessment process is complete.</t>
  </si>
  <si>
    <t>Acquisitions</t>
  </si>
  <si>
    <t>Business Combinations [Abstract]</t>
  </si>
  <si>
    <t>A CQUISITIONS DCG On April 1, 2015, Dominion Midstream entered into a Purchase, Sale and Contribution Agreement with Dominion pursuant to which Dominion Midstream acquired from Dominion all of the issued and outstanding membership interests of DCG in exchange for total consideration of $500.8 million , as adjusted for working capital. Total consideration to Dominion consisted of the issuance of a two -year $300.8 million senior unsecured promissory note, as adjusted for working capital, payable to Dominion at an annual interest rate of 0.6% , and 5,112,139 common units, valued at $200.0 million , representing limited partner interests in Dominion Midstream, to Dominion. The number of units was based on the volume weighted average trading price of Dominion Midstream's common units for the 10 trading days prior to April 1, 2015, or $39.12 per unit. Subsequent to the DCG Acquisition, total transaction and transition costs of $2.0 million were expensed as incurred to operations and maintenance expense in the Consolidated Statements of Income. These costs were paid by Dominion. Dominion did not seek reimbursement for $0.7 million of such costs incurred subsequent to the DCG Acquisition, and accordingly Dominion Midstream recognized a capital contribution by the general partner. The DCG Acquisition supports the expansion of Dominion Midstream's portfolio of natural gas terminaling, processing, storage, transportation and related assets. The contribution of DCG by Dominion to Dominion Midstream is considered to be a reorganization of entities under common control. Accordingly, Dominion Midstream's net investment in DCG is recorded at Dominion's historical cost of $501.6 million as of April 1, 2015. Common control began on January 31, 2015, concurrent with Dominion's acquisition of DCG from SCANA, which was accounted for using the acquisition method of accounting. Accordingly, the Consolidated Financial Statements of Dominion Midstream reflect DCG's financial results beginning January 31, 2015. In connection with the DCG Acquisition, Dominion Midstream entered into a registration rights agreement with Dominion pursuant to which Dominion Midstream must register the 5,112,139 common units issued to Dominion at its request, subject to certain terms and conditions. Additionally, at the time of Dominion's acquisition of DCG, DCG entered into services agreements and an intercompany tax sharing agreement with Dominion as described in Note 20. Iroquois On August 14, 2015, Dominion Midstream entered into Contribution Agreements with NG and NJNR. On September 29, 2015, pursuant to the Contribution Agreements, Dominion Midstream acquired a 25.93% noncontrolling partnership interest in Iroquois, consisting of NG’s 20.4% and NJNR’s 5.53% partnership interests in Iroquois and, in exchange, Dominion Midstream issued common units representing limited partnership interests in Dominion Midstream to both NG ( 6,783,373 common units) and NJNR ( 1,838,932 common units). The number of units was based on the volume-weighted average trading price of Dominion Midstream’s common units for the five trading days prior to August 14, 2015, or $33.23 per unit. The acquisition of the 25.93% noncontrolling partnership interest in Iroquois supports the expansion of Dominion Midstream’s portfolio of natural gas terminaling, processing, storage, transportation and related assets. The Iroquois investment, accounted for under the equity method, was recorded at $216.5 million based on the value of Dominion Midstream's common units at closing, including $0.5 million of external transaction costs. NG and NJNR agreed to certain transfer restrictions applicable to the 8,622,305 common units issued to them, including, with limited exceptions, a one -year lockup period following the closing of the transactions described above. In addition, at closing, Dominion Midstream entered into registration rights agreements with NG and NJNR pursuant to which Dominion Midstream was required to register the common units issued to NG and NJNR for resale when Dominion Midstream became eligible to file a registration statement on Form S-3. Such registration statement, filed on November 2, 2015, does not change the lockup periods to which NG and NJNR are subject. No market issuance of the common units is planned in connection with the transactions described above.</t>
  </si>
  <si>
    <t>Net Income Per Limited Partner Unit</t>
  </si>
  <si>
    <t>Earnings Per Share [Abstract]</t>
  </si>
  <si>
    <t>N ET I NCOME P ER L IMITED P ARTNER U NIT Net income per limited partner unit applicable to common and subordinated units is computed by dividing the respective limited partners’ interest in net income attributable to Dominion Midstream, after deducting any incentive distributions, by the weighted average number of common units and subordinated units outstanding. Because Dominion Midstream has more than one class of participating securities, the two-class method is used when calculating the net income per unit applicable to limited partners. The classes of participating securities include common units, subordinated units and IDRs. Dominion Midstream’s net income is allocated to the limited partners in accordance with their respective partnership interests, after giving effect to priority income allocations for incentive distributions, if any, to Dominion, the holder of the IDRs, pursuant to the partnership agreement. The distributions are declared and paid following the close of each quarter. Earnings in excess of distributions are allocated to the limited partners based on their respective ownership interests. Payments made to Dominion Midstream's unitholders are determined in relation to actual distributions declared and are not based on the net income allocations used in the calculation of earnings per limited partner unit. Net income per limited partner unit is only calculated for the periods subsequent to the Offering as no units were outstanding prior to October 20, 2014. Diluted net income per limited partner unit is the same as basic net income per limited partner unit as there were no potentially dilutive common or subordinated units outstanding as of December 31, 2015. The calculation of earnings per limited partner unit is as follows: Year Ended December 31, 2015 2014 (millions) Net income attributable to partners $ 72.5 $ 9.5 Less: General partner allocation (1) (0.7 ) — Distributions declared on (2) : IDRs (3) 0.2 — Common unitholders (4) 32.3 4.5 Subordinated unitholder (4) 24.8 4.4 Total distributions declared 57.3 8.9 Undistributed earnings $ 15.9 $ 0.6 (1) See Note 4 for further information. (2) On January 21, 2016, the Board of Directors of our general partner declared a quarterly cash distribution of $0.2135 per unit, totaling $16.8 million for the three months ended December 31, 2015. This distribution was paid on February 15, 2016 to unitholders of record on February 5, 2016. The amount of distributions declared for the three months ended December 31, 2015 is based on the units outstanding at that date. On October 23, 2015, the Board of Directors of our general partner declared a quarterly cash distribution of $0.2000 per unit, totaling $15.5 million for the three months ended September 30, 2015. This distribution was paid on November 13, 2015 to unitholders of record on November 3, 2015. On July 17, 2015, the Board of Directors of our general partner declared a quarterly cash distribution of $0.1875 per unit, totaling $12.9 million , for the three months ended June 30, 2015. This distribution was paid on August 14, 2015 to unitholders of record on August 4, 2015. On April 22, 2015, the Board of Directors of our general partner declared a quarterly cash distribution of $0.1750 per unit, totaling $12.1 million , for the three months ended March 31, 2015. This distribution was paid on May 15, 2015 to unitholders of record on May 5, 2015. On January 23, 2015, the Board of Directors of our general partner declared a prorated initial quarterly cash distribution of $0.1389 per unit, totaling $8.9 million , for the period subsequent to the Offering. This distribution was paid on February 13, 2015 to unitholders of record on February 3, 2015. The initial quarterly cash distribution was calculated as the minimum quarterly distribution of $0.1750 per unit prorated for the portion of the quarter subsequent to the Offering. (3) Dominion is a non-economic general partner that holds all of the IDRs. (4) Allocation of distributions for 2014 has been adjusted for rounding. Basic and diluted net income per limited partner unit Year Ended December 31, 2015 Common Units Subordinated Units General Partner (including IDRs) Total (millions, except for weighted average units and per unit data) General partner allocation $ — $ — $ (0.7 ) $ (0.7 ) Distributions declared 32.3 24.8 0.2 57.3 Undistributed earnings 8.7 7.2 — 15.9 Net income attributable to partners $ 41.0 $ 32.0 $ (0.5 ) $ 72.5 Weighted average units outstanding 38,052,303 31,972,789 Net income per limited partner unit $ 1.08 $ 1.00 Basic and diluted net income per limited partner unit Year Ended December 31, 2014 (1) Common Units Subordinated Units Total (millions, except for weighted average units and per unit data) Distributions declared (2) $ 4.5 $ 4.4 $ 8.9 Undistributed earnings 0.3 0.3 0.6 Net income attributable to partners $ 4.8 $ 4.7 $ 9.5 Weighted average units outstanding 31,975,079 31,972,789 Net income per limited partner unit $ 0.15 $ 0.15 (1) Basic and diluted net income per limited partner unit subsequent to initial public offering. (2) Allocation of distributions declared has been adjusted for rounding.</t>
  </si>
  <si>
    <t>Unit Activity</t>
  </si>
  <si>
    <t>U NIT A CTIVITY Activity in number of units was as follows: Common Public Dominion Subordinated General Partner Total (non-economic interest) Balance at closing of the Offering 20,125,000 11,847,789 31,972,789 — 63,945,578 Unit-based compensation 2,322 — — — 2,322 Balance at December 31, 2014 20,127,322 11,847,789 31,972,789 — 63,947,900 Unit-based compensation 5,055 — — — 5,055 Units issued in connection with the DCG Acquisition — 5,112,139 — — 5,112,139 Units issued in connection with the acquisition of a noncontrolling partnership interest in Iroquois 8,622,305 — — — 8,622,305 Dominion purchase of common units (1) (886,744 ) 886,744 — — — Balance at December 31, 2015 27,867,938 17,846,672 31,972,789 — 77,687,399 (1) These shares were purchased by Dominion as part of Dominion's program initiated in September 2015 to purchase from the market up to $50.0 million of common units representing limited partner interests in Dominion Midstream by September 2016 at the discretion of Dominion's management. In the first quarter of 2016, Dominion purchased 377,311 additional common units.</t>
  </si>
  <si>
    <t>Revenue Recognition [Abstract]</t>
  </si>
  <si>
    <t>O PERATING R EVENUE Operating revenue consists of the following: Year Ended December 31, 2015 2014 2013 (millions) Gas transportation and storage $ 310.4 $ 257.2 $ 256.5 Other 59.2 56.1 87.0 Total operating revenue $ 369.6 $ 313.3 $ 343.5</t>
  </si>
  <si>
    <t>Equity Method Investments</t>
  </si>
  <si>
    <t>Equity Method Investments and Joint Ventures [Abstract]</t>
  </si>
  <si>
    <t>E QUITY M ETHOD I NVESTMENTS At December 31, 2015, Dominion Midstream used the equity method to account for its 25.93% noncontrolling partnership interest in Iroquois. During the year ended December 31, 2015, Dominion Midstream recognized earnings of $6.6 million and received distributions of $2.6 million . At December 31, 2015, the carrying amount of Dominion Midstream’s investment of $220.5 million exceeded its share of underlying equity in net assets by approximately $122.9 million . The difference reflects equity method goodwill and is not being amortized. See further discussion of Iroquois in Notes 1 and 14.</t>
  </si>
  <si>
    <t>Property Plant and Equipment</t>
  </si>
  <si>
    <t>Property, Plant and Equipment [Abstract]</t>
  </si>
  <si>
    <t>P ROPERTY, P LANT AND E QUIPMENT Major classes of property, plant and equipment and their respective balances for Dominion Midstream are as follows: At December 31, 2015 2014 (millions) Storage $ 875.9 $ 882.0 Transmission 695.0 323.9 Plant under construction 2,236.3 972.3 General and other 38.5 24.9 Total property, plant and equipment $ 3,845.7 $ 2,203.1 The increase in property, plant and equipment is primarily related to the DCG Acquisition and capital expenditures for the Liquefaction Project.</t>
  </si>
  <si>
    <t>Goodwill and Intangible Assets</t>
  </si>
  <si>
    <t>Goodwill and Intangible Assets Disclosure [Abstract]</t>
  </si>
  <si>
    <t>G OODWILL AND I NTANGIBLE A SSETS Goodwill The changes in Dominion Midstream's carrying amount and segment allocation of goodwill are presented below: Dominion Energy Corporate and Other Total (millions) Balance at December 31, 2013 (1) $ 45.9 $ — $ 45.9 No events affecting goodwill — — — Balance at December 31, 2014 (1) $ 45.9 $ — $ 45.9 DCG Acquisition 249.6 — 249.6 Balance at December 31, 2015 (1) $ 295.5 $ — $ 295.5 (1) There are no accumulated impairment losses. Other Intangible Assets Dominion Midstream's other intangible assets are subject to amortization over their estimated useful lives. Dominion Midstream's amortization expense for intangible assets was $2.1 million , $0.6 million and $0.6 million in 2015, 2014 and 2013, respectively. The increase in intangible assets in 2015 is primarily due to software acquired in the DCG Acquisition. The acquired intangible assets have an estimated weighted-average amortization period of approximately five years. In 2014, Dominion Midstream acquired $0.2 million of intangible assets, primarily representing software with an estimated weighted-average amortization period of approximately five years. The components of intangible assets are as follows: At December 31, 2015 2014 Gross Carrying Amount Accumulated Amortization Gross Carrying Amount Accumulated Amortization (millions) Software and other $ 31.4 $ 23.3 $ 6.5 $ 2.4 Licenses 11.0 3.3 11.0 3.0 Total $ 42.4 $ 26.6 $ 17.5 $ 5.4 Annual amortization expense for these intangible assets is estimated to be as follows: 2016 2017 2018 2019 2020 (millions) $ 1.9 $ 1.1 $ 0.9 $ 0.6 $ 0.6</t>
  </si>
  <si>
    <t>Regulatory Assets and Liabilities</t>
  </si>
  <si>
    <t>Regulated Operations [Abstract]</t>
  </si>
  <si>
    <t>R EGULATORY A SSETS AND L IABILITIES Regulatory assets and liabilities include the following: At December 31, 2015 2014 (millions) Regulatory assets: Unrecovered gas costs (1) $ 1.4 $ 1.5 Other 0.3 0.2 Regulatory assets-current 1.7 1.7 Income taxes recoverable through future rates (2) 2.5 2.5 Regulatory assets-non-current 2.5 2.5 Total regulatory assets $ 4.2 $ 4.2 Regulatory liabilities: Overrecovered gas costs (1) $ 0.1 $ 0.5 LNG cargo obligations (3) 3.0 3.0 Customer bankruptcy settlement (4) 3.1 — Other 0.5 0.1 Regulatory liabilities-current 6.7 3.6 Provision for future cost of removal (5) 45.7 33.0 Customer bankruptcy settlement (4) 20.5 — Other 0.5 0.5 Regulatory liabilities-non-current 66.7 33.5 Total regulatory liabilities $ 73.4 $ 37.1 (1) Reflects unrecovered/overrecovered gas costs, which are subject to annual filings with FERC. (2) Amounts to be recovered through future rates to pay income taxes that become payable by unitholders when rate revenue is provided to recover AFUDC-equity when such amounts are recovered through book depreciation. (3) Reflects obligations to the Import Shippers for LNG cargo received. See Note 12 for further information. (4) Represents the balance of proceeds from the monetization of a bankruptcy claim acquired as part of the DCG Acquisition, which is being amortized into operating revenue through February 2024. (5) Rates charged to customers include a provision for the cost of future activities to remove assets that are expected to be incurred at the time of retirement. At December 31, 2015 and 2014, approximately $1.7 million of regulatory assets represented past expenditures on which Dominion Midstream does not currently earn a return. These expenditures are expected to be recovered within one year.</t>
  </si>
  <si>
    <t>Regulatory Matters</t>
  </si>
  <si>
    <t>R EGULATORY M ATTERS FERC regulates the transportation and sale for resale of natural gas in interstate commerce under the NGA and the Natural Gas Policy Act of 1978, as amended. Under the NGA, FERC has authority over rates, terms and conditions of services performed by Cove Point and DCG. FERC also has jurisdiction over siting, construction and operation of natural gas import facilities and interstate natural gas pipeline facilities. In May 2011, Cove Point filed a general rate case for its FERC jurisdictional services, with proposed rates to be effective July 2011. In July 2012, FERC issued an order approving a stipulation and agreement among Cove Point, FERC trial staff and the other active parties in the rate case resolving all issues set for hearing by FERC and establishing the mechanism for operational purchases of LNG, with settlement rates effective April 2012. Pursuant to the terms of the settlement, future operational purchases of LNG are not expected to affect Cove Point’s net results of operations. Cove Point and settling customers are subject to a rate moratorium through December 31, 2016. Cove Point is required to file its next rate case in 2016 with rates to be effective January 1, 2017. In April 2013, Cove Point filed its application with FERC requesting authorization to construct, modify and operate the Liquefaction Project, as well as enhance the Cove Point Pipeline. In May 2014, FERC staff issued its EA for the Liquefaction Project. In the EA, FERC staff addressed a variety of topics related to the proposed construction and development of the Liquefaction Project and its potential impact to the environment, including in the areas of geology, soils, groundwater, surface waters, wetlands, vegetation, wildlife and aquatic resources, special status species, land use, recreation, socioeconomics, air quality and noise, reliability and safety, and cumulative impacts. Based on the analysis in the EA, FERC staff determined that with the implementation of appropriate mitigation measures in these areas, the Liquefaction Project can be built and operated safely with no significant impact to the environment. In September 2014, the FERC Order was issued authorizing the Liquefaction Project. In October 2014, several parties filed a motion with FERC to stay the FERC Order and requested rehearing. In May 2015, FERC denied rehearing and the request for stay. Two parties have separately filed petitions for review of the FERC Order in the U.S. Court of Appeals for the D.C. Circuit, which petitions have been consolidated. Separately, one party requested a stay of the FERC Order until the judicial proceedings are complete, which the court denied in June 2015. During the second quarter of 2013, DCG executed binding precedent agreements for the approximately $35 million Edgemoor Project. FERC approved the Edgemoor Project in February 2015, construction commenced in March 2015 and the project was placed into service in December 2015. In April 2014, DCG executed a binding precedent agreement for the approximately $35 million Columbia to Eastover Project. In May 2015, DCG filed an application to request FERC authorization to construct and operate the project facilities, which are expected to be in service in the third quarter of 2016. In October 2015, Cove Point received authorization to construct the approximately $30 million St. Charles Transportation Project and the approximately $40 million Keys Energy Project. The St. Charles Transportation Project is anticipated to be placed into service in June 2016. The Keys Energy Project is anticipated to be placed into service in March 2017.</t>
  </si>
  <si>
    <t>Asset Retirement Obligations</t>
  </si>
  <si>
    <t>Asset Retirement Obligation Disclosure [Abstract]</t>
  </si>
  <si>
    <t>A SSET R ETIREMENT O BLIGATIONS AROs represent obligations that result from laws, statutes, contracts and regulations related to the eventual retirement of certain of Dominion Midstream's long-lived assets. Dominion Midstream's AROs primarily represent the cost associated with the legal obligation to cap and purge underground transmission pipe and the interim retirement of natural gas transmission pipeline components. The changes to AROs during 2014 and 2015 are as follows: Amount (millions) AROs at December 31, 2013 $ 0.4 Obligations settled during the period — Revisions in estimated cash flows — Accretion — AROs at December 31, 2014 (1) $ 0.4 DCG Acquisition 12.6 Obligations settled during the period (1.8 ) Revisions in estimated cash flows 1.7 Accretion 0.6 AROs at December 31, 2015 (1) $ 13.5 (1) Includes $0.1 million and $0.5 million reported in other current liabilities at December 31, 2014 and 2015, respectively. Under the terms of the 2005 Agreement, Cove Point would be responsible for certain onshore and offshore site restoration activities at the Cove Point site only if it voluntarily tenders title according to the terms of this agreement. As Cove Point is permitted to operate the Cove Point LNG Facility for an indefinite time period and currently has no plans to voluntarily tender title, Cove Point does not have sufficient information to determine a reasonable range of settlement dates for decommissioning and therefore has not recorded an ARO.</t>
  </si>
  <si>
    <t>Variable Interest Entities</t>
  </si>
  <si>
    <t>V ARIABLE I NTEREST E NTITIES 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 to absorb losses or receive benefits from the entity that could potentially be significant to the VIE. Iroquois Dominion Midstream owns a 25.93% noncontrolling partnership interest in Iroquois. See Notes 1 and 8 for further detail regarding the nature of this entity. Dominion Midstream concluded that Iroquois is a VIE because a non-affiliated Iroquois equity holder has the ability during a limited period of time to transfer its ownership interests to another Iroquois equity holder or its affiliate. At December 31, 2015, Dominion Midstream concluded that it is not the primary beneficiary of Iroquois as it does not have the power to direct the activities of Iroquois that most significantly impact its economic performance, as the power to direct is shared among multiple unrelated parties. If Iroquois determines capital contributions are required, Dominion Midstream would be obligated to provide the portion of capital contributions based on its ownership percentage. Dominion Midstream’s maximum exposure to loss is limited to its current and future investment. DRS and Dominion Payroll In connection with the Offering, our general partner entered into a services agreement with DRS. DRS provides administrative, management and other services to Dominion and its subsidiaries as a subsidiary service company. From time to time and at the option of our general partner, our general partner will request that DRS provide, and reimburse DRS for the cost of providing, such administrative, management and other services as it deems necessary or appropriate for our operations. We will reimburse our general partner and its affiliates for the associated costs of obtaining these services. For the years ended December 31, 2015 and 2014, these costs were $0.9 million and $0.1 million , respectively. Additionally, in connection with Dominion’s acquisition of DCG, DCG entered into services agreements beginning February 1, 2015 with DRS, for similar services as described above, and with Dominion Payroll, which provides human resources and operations services to Dominion and its subsidiaries as a subsidiary service company. Effective January 2016, DCGS will provide these services to DCG instead of Dominion Payroll. In addition to the services purchased by our general partner, Dominion Midstream purchased shared services from DRS and Dominion Payroll of approximately $28.4 million during the year ended December 31, 2015. Cove Point purchased shared services from DRS of approximately $12.2 million and $9.3 million during the years ended December 31, 2014 and 2013, respectively. The Consolidated Balance Sheets at December 31, 2015 and 2014 include amounts due from Dominion Midstream to DRS and Dominion Payroll of approximately $2.8 million and $1.7 million , respectively. Dominion Midstream determined that neither it nor any of its consolidated entities is the most closely associated entity with either DRS or Dominion Payroll, affiliated variable interest entities, and therefore none is the primary beneficiary. Neither Dominion Midstream nor any of its consolidated entities has any obligation to absorb more than its allocated share of DRS or Dominion Payroll costs.</t>
  </si>
  <si>
    <t>Debt Disclosure [Abstract]</t>
  </si>
  <si>
    <t>A FFILIATED L ONG- T ERM D EBT In connection with the DCG Acquisition, Dominion Midstream issued a two -year, $300.8 million senior unsecured promissory note payable to Dominion, as adjusted for working capital, at an annual fixed interest rate of 0.6% . Interest on the note is payable quarterly, and all principal and accrued interest is due and payable at maturity on April 1, 2017, which under certain conditions can be extended at the option of Dominion Midstream to October 1, 2017. Interest charges related to Dominion Midstream's borrowing from Dominion were $1.4 million for the year ended December 31, 2015. At December 31, 2015, accrued interest payable to Dominion of $0.5 million was recorded in payables to affiliates on the Consolidated Balance Sheet. The debt instrument described above is reported at historical cost. At December 31, 2015, the fair value of Dominion Midstream's outstanding debt was $282.4 million . The estimated fair value has been determined using available market information and valuation methodologies considered appropriate by management. The fair value was calculated using market interest rates currently available for issuance of debt with similar terms and remaining maturities. The fair value measurement is classified as Level 2. The key terms of the note payable to Dominion include a prohibition on the incurrence of additional indebtedness (other than under the credit facility with Dominion discussed in Note 20) and a negative pledge applicable to liens on the assets of Dominion Midstream, but which does not apply to the assets of subsidiaries of Dominion Midstream. The note payable does not include any financial covenants. If Dominion Midstream fails to make payments under the note payable or becomes subject to bankruptcy or other insolvency proceedings, Dominion may accelerate Dominion Midstream’s payment obligations under the note payable.</t>
  </si>
  <si>
    <t>Employee Benefit Plans</t>
  </si>
  <si>
    <t>Compensation and Retirement Disclosure [Abstract]</t>
  </si>
  <si>
    <t>E MPLOYEE B ENEFIT P LANS Defined Benefit Plans Cove Point participates in retirement benefit plans sponsored by Dominion, which provide certain retirement benefits to eligible active employees, retirees and qualifying dependents of Cove Point. Under the terms of its benefit plans, Dominion reserves the right to change, modify or terminate the plans. From time to time in the past, benefits have changed, and some of these changes have reduced benefits. Pension benefits for Cove Point employees are covered by the Dominion Pension Plan, a defined benefit pension plan sponsored by Dominion that provides benefits to multiple Dominion subsidiaries. Retirement benefits payable are based primarily on years of service, age and the employee's compensation. As a participating employer, Cove Point is subject to Dominion's funding policy, which is to contribute annually an amount that is in accordance with the provisions of ERISA. During 2015, Cove Point made no contributions to the Dominion Pension Plan, and no contributions to this plan are currently expected in 2016. Net periodic pension cost related to this plan was $1.4 million , $1.1 million and $1.4 million in 2015, 2014 and 2013, respectively, recorded in other operations and maintenance expense in the Consolidated Statements of Income. The funded status of various Dominion subsidiary groups and employee compensation are the basis for determining the share of total pension costs for participating Dominion subsidiaries. At December 31, 2015 and 2014, amounts due to Dominion associated with this plan, were $5.0 million and $3.5 million , respectively, recorded in pension and other postretirement benefit liabilities on the Consolidated Balance Sheets. Retiree healthcare and life insurance benefits for Cove Point employees are covered by the Dominion Retiree Health and Welfare Plan, a plan sponsored by Dominion that provides certain retiree healthcare and life insurance benefits to multiple Dominion subsidiaries. Annual employee premiums are based on several factors such as age, retirement date and years of service. Net periodic benefit (credit) cost related to this plan was $(0.4) million , $(0.4) million and $0.1 million for 2015, 2014 and 2013, respectively, recorded in other operations and maintenance expense in the Consolidated Statements of Income. Employee headcount is the basis for determining the share of total other postretirement benefit costs for participating Dominion subsidiaries. At December 31, 2015 and 2014, liabilities to Dominion associated with this plan were less than $0.1 million and $0.9 million , respectively, recorded in pension and other postretirement benefit liabilities on the Consolidated Balance Sheets. Dominion holds investments in trusts to fund employee benefit payments for the pension and other postretirement benefit plans in which Cove Point's employees participate. Any investment-related declines in these trusts will result in future increases in the net periodic cost recognized for such employee benefit plans and will be included in the determination of the amount of cash that Cove Point will provide to Dominion for its share of employee benefit plan contributions. Defined Contribution Plans Cove Point also participates in Dominion-sponsored defined contribution employee savings plans that cover multiple Dominion subsidiaries. Cove Point recognized $0.3 million , $0.2 million and $0.2 million of expense in other operations and maintenance expense in the Consolidated Statements of Income in 2015, 2014 and 2013, respectively, as employer matching contributions to these plans.</t>
  </si>
  <si>
    <t>CPCN Obligation</t>
  </si>
  <si>
    <t>Other Liabilities Disclosure [Abstract]</t>
  </si>
  <si>
    <t>CPCN O BLIGATION In April 2013, Cove Point filed an application with the Maryland Commission requesting authorization to construct a generating station in connection with the Liquefaction Project. In May 2014, the Maryland Commission granted the CPCN authorizing the construction of such generating station. The CPCN obligates Cove Point to make payments totaling approximately $48.0 million . These payments consist of $40.0 million to the SEIF over a five -year period beginning in 2015 and $8.0 million to Maryland low income energy assistance programs over a twenty -year period expected to begin in 2018. In December 2014, upon receipt of applicable approvals to commence construction of the generating station, Dominion Midstream recorded the present value of the obligation as an increase to property, plant and equipment and a corresponding liability for these future payments using an effective interest rate of 1.9% . In June 2014, a party filed a notice of petition for judicial review of the CPCN with the Circuit Court for Baltimore City in Maryland. In September 2014, the party filed with the Maryland Commission a motion to stay the CPCN pending judicial review of the CPCN. In December 2014, the Circuit Court issued an order affirming the Maryland Commission’s grant of the CPCN and dismissing the appeal, and the motion for stay was denied by the Maryland Commission. In January 2015, the same party filed a Notice of Appeal of the Baltimore Circuit Court’s Order affirming the Maryland Commission’s grant of the CPCN with the Court of Special Appeals of Maryland. In February 2016, the Court of Special Appeals of Maryland issued an order affirming the judgment of the Circuit Court for Baltimore City in Maryland which affirmed the decision of the Maryland Commission granting the CPCN.</t>
  </si>
  <si>
    <t>Commitments and Contingencies</t>
  </si>
  <si>
    <t>Commitments and Contingencies Disclosure [Abstract]</t>
  </si>
  <si>
    <t>C OMMITMENTS AND C ONTINGENCIES As a result of issues generated in the ordinary course of business, Dominion Midstream is involved in legal proceedings before various courts and is periodically subject to governmental examinations (including by FERC),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Dominion Midstream to estimate a range of possible loss. For such matters that Dominion Midstream cannot estimate, a statement to this effect is made in the description of the matter. Other matters may have progressed sufficiently through the litigation or investigative processes such that Dominion Midstream is able to estimate a range of possible loss. For legal proceedings and governmental examinations for which Dominion Midstream is able to reasonably estimate a range of possible losses, an estimated range of possible loss is provided, in excess of the accrued liability (if any) for such matters. Estimated ranges of loss are inclusive of legal fees and net of any anticipated insurance recoveries. Any estimated range is based on currently available information and involves elements of judgment and significant uncertainties. Any accrued liability is recorded on a gross basis with a receivable also recorded for any probable insurance recoveries. Any estimated range of possible loss may not represent Dominion Midstream’s maximum possible loss exposure. The circumstances of such legal proceedings and governmental examinations will change from time to time and actual results may vary significantly from the current estimate. Management does not anticipate that the liabilities, if any, arising from such proceedings would have a material effect on Dominion Midstream’s financial position, liquidity or results of operations. Cove Point Natural Heritage Trust Under the terms of the 2005 Agreement, Cove Point is required to make an annual contribution to the Cove Point Natural Heritage Trust, an affiliated non-profit trust focused on the preservation and protection of ecologically sensitive sites at or near Cove Point, of $0.3 million for each year the facility is in operation. These annual payments are recorded in other operations and maintenance expense in the Consolidated Statements of Income. If Cove Point voluntarily tenders title according to the terms of this agreement, no contributions are required. There are no current plans to voluntarily tender title to the Cove Point site. Surety Bonds At December 31, 2015, Cove Point had purchased $10.9 million of surety bonds. Under the terms of surety bonds, Cove Point is obligated to indemnify the respective surety bond company for any amounts paid. Lease Commitments Dominion Midstream leases various facilities, vehicles and equipment under operating lease arrangements, the majority of which include terms of one year or less, require payments on a monthly or annual basis and can be canceled at any time. Rental expense for Dominion Midstream totaled $2.8 million for the year ended December 31, 2015. The majority of rent expense is included within other operations and maintenance expense in the Consolidated Statements of Income.</t>
  </si>
  <si>
    <t>Credit Risk</t>
  </si>
  <si>
    <t>Risks and Uncertainties [Abstract]</t>
  </si>
  <si>
    <t>C REDIT R ISK Credit risk is the risk of financial loss if counterparties fail to perform their contractual obligations. In order to minimize overall credit risk, credit policies are maintained, including the evaluation of counterparty financial condition. In addition, counterparties may make available collateral, including letters of credit, payment guarantees, or cash deposits. Dominion Midstream provides service to approximately seventy customers, including the Storage Customers, marketers or end users, power generators, utilities and the Import Shippers. The two largest customers comprised approximately 71% of the total transportation and storage revenues for the year ended December 31, 2015, with Dominion Midstream's largest customer representing approximately 57% of such amounts during the period. For the years ended December 31, 2014 and 2013, Cove Point provided service to twenty-three customers, including the Storage Customers, sixteen marketers or end users and the Import Shippers. The three largest customers comprised approximately 93% and 94% of the total transportation and storage revenues for the years ended December 31, 2014 and 2013, respectively. Cove Point's largest customer represented approximately 72% of such amounts in 2014 and 2013. Dominion Midstream maintains a provision for credit losses based on factors surrounding the credit risk of its customers, historical trends and other information. At December 31, 2015 and 2014, the provision for credit losses was less than $0.1 million . Management believes, based on credit policies and the December 31, 2015 provision for credit losses, that it is unlikely that a material adverse effect on financial position, results of operations or cash flows would occur as a result of counterparty nonperformance.</t>
  </si>
  <si>
    <t>Related Party Transactions</t>
  </si>
  <si>
    <t>Related Party Transactions [Abstract]</t>
  </si>
  <si>
    <t>R ELATED- P ARTY T RANSACTIONS Dominion Midstream engages in related-party transactions primarily with other Dominion subsidiaries (affiliates), including our general partner. Dominion Midstream's receivable and payable balances with affiliates are settled based on contractual terms or on a monthly basis, depending on the nature of the underlying transactions. Cove Point participates in certain Dominion benefit plans as described in Note 16. Transactions related to the DCG Acquisition are described in Notes 4 and 15. A discussion of the remaining significant related party transactions follows. Transactions with Affiliates DRS provides accounting, legal, finance and certain administrative and technical services to Dominion Midstream and Dominion Payroll provides human resources and operations services to Dominion Midstream as a subsidiary service company. Refer to Note 14 for further information. Dominion may seek reimbursement from DCG for costs incurred related to Dominion's transition services agreement with SCANA to provide administrative functions related to DCG. Subsequent to the DCG Acquisition, DCG reimbursed Dominion a total of $2.9 million for such costs. Dominion Midstream provides transportation services to affiliates and affiliates provide goods and services to Dominion Midstream. Affiliated transactions are presented below: Year Ended December 31, 2015 2014 2013 (millions) Sales of natural gas transportation services to affiliates $ 2.2 $ 2.4 $ 2.3 Purchased gas from affiliates 0.5 0.6 0.7 Goods and services provided by affiliates to Dominion Midstream (1) 35.4 16.1 12.5 (1) Includes $13.3 million , $6.7 million and $4.8 million of capitalized expenditures in 2015, 2014 and 2013, respectively. Advance from Affiliate During 2013, Cove Point received an advance from an affiliate of $20.0 million . This amount was converted to an equity contribution in March 2014. During 2013, $100.9 million of payables to affiliates were converted to an equity contribution. Dominion Credit Facility In connection with the Offering, Dominion Midstream entered into a credit facility with Dominion with a borrowing capacity of $300 million . A summary of certain key terms of the credit facility with Dominion is as follows: • No upfront commitment fee in order to enter into the facility, and no ongoing facility or similar charges assessed against undrawn amounts. • Five -year term, with only interest payments on any drawn amounts payable prior to maturity or acceleration. • Interest payments on any drawn balances are due on a quarterly basis and amounts drawn accrue interest at variable interest rates, determined based on our ratio of total debt to Adjusted EBITDA or, if we obtain long-term debt credit ratings in the future, based on such credit ratings in effect from time to time. • • Amounts then due and payable under the credit facility will need to be satisfied prior to making any distributions to unitholders. The credit facility does not include any other financial tests, covenants or conditions that must be satisfied as a condition to making distributions for so long as the facility remains in place. • The credit facility contains limited representations, warranties and ongoing covenants consistent with other credit facilities made available by Dominion to certain of its other affiliates. • In the event we breach our payment obligations under the credit facility, or our obligations under any future third-party indebtedness, or if we become subject to certain bankruptcy, insolvency, liquidation or similar proceedings, in each case after any applicable cure periods, Dominion may accelerate our payment obligations and terminate the credit facility. • We are required to obtain Dominion’s consent prior to creating any mortgage, security interest, lien or other encumbrance outside the ordinary course of business on any of our property, assets or revenues during the term of the facility. Failure to obtain any such consent from Dominion in the future could have an adverse impact on our ability to implement our business strategies, generate revenues and pay distributions to our unitholders. At December 31, 2015, $5.9 million was outstanding against the credit facility. In January 2016, Dominion Midstream drew an additional $4.8 million against the credit facility, of which $1.2 million was repaid in February 2016. No amounts were outstanding at December 31, 2014. Outstanding borrowings are presented within current liabilities as such amounts could become payable on demand after a 90 -day termination notice provided by either party. No such notice has been provided through the date of this filing. Interest charges related to Dominion Midstream's borrowings against the facility were $0.1 million for the year ended December 31, 2015. Subsidiary Debt Transactions At December 31, 2013, Cove Point was no longer a participant in the Dominion money pool. Interest charges related to Cove Point's borrowings from Dominion were $0.7 million for the year ended December 31, 2013. In 2013, Cove Point capitalized interest costs and AFUDC to property, plant and equipment of $0.7 million . During 2013, outstanding current borrowings of $360.0 million were converted to an equity contribution. Income Taxes As described in Note 21, prior to Dominion Midstream's acquisition of the Preferred Equity Interest and non-economic general partner interest in Cove Point and its acquisition of DCG, Cove Point and DCG participated in Dominion's intercompany tax sharing agreement. In 2013, Cove Point settled $3.2 million of income taxes payable. In 2014, Cove Point settled $1.2 million of income taxes payable prior to the Offering, and at the time of the Offering, settled $147.9 million of income taxes payable and deferred income taxes. In 2015, DCG settled $13.4 million of income taxes payable and deferred income taxes. These settlements are reflected as equity transactions in Dominion Midstream's Consolidated Financial Statements. Cove Point's participation in this tax sharing agreement was terminated in 2014 in connection with the Offering, and DCG's participation was terminated in 2015 in connection with the DCG Acquisition. Natural Gas Imbalances Dominion Midstream maintains natural gas imbalances with affiliates. The imbalances with affiliates are provided below: Year Ended December 31, 2015 2014 (millions) Imbalances payable to affiliates $ 0.8 $ 2.5 Right of First Offer In connection with the Offering, we entered into a right of first offer agreement with Dominion, pursuant to which Dominion agreed and caused its affiliates to agree, for so long as Dominion or its affiliates, individually or as part of a group, control our general partner, that if Dominion or any of its affiliates decide to attempt to sell (other than to another affiliate of Dominion) the ROFO Assets, Dominion or its affiliate will notify us of its desire to sell such ROFO Assets and, prior to selling such ROFO Assets to a third-party, will negotiate with us exclusively and in good faith for a period of 30 days in order to give us an opportunity to enter into definitive documentation for the purchase and sale of such ROFO Assets on terms that are mutually acceptable to Dominion or its affiliate and us. If we and Dominion or its affiliate have not entered into a letter of intent or a definitive purchase and sale agreement with respect to such ROFO Assets within such 30 -day period, or if any such letter of intent or agreement is entered into but subsequently terminated, Dominion or its affiliate may, at any time during the succeeding 150 day period, enter into a definitive transfer agreement with any third party with respect to such ROFO Assets on terms and conditions that, when taken as a whole, are superior, in the good faith determination of Dominion or its affiliate, to those set forth in the last written offer we had proposed during negotiations with Dominion or its affiliate, and Dominion or its affiliate has the right to sell such ROFO Assets pursuant to such transfer agreement. Contributions from Dominion In 2014, prior to the Offering, Dominion contributed $238.7 million to Cove Point. For the year ended December 31, 2015, Dominion contributed $941.2 million to Cove Point. In January 2016, Dominion contributed $69.1 million to Cove Point. These contributions from Dominion to Cove Point represent funding for capital expenditures related to the Liquefaction Project. In February 2015, Dominion contributed $1.3 million in cash to DCG to fund operations.</t>
  </si>
  <si>
    <t>Income Taxes</t>
  </si>
  <si>
    <t>Income Tax Disclosure [Abstract]</t>
  </si>
  <si>
    <t>I NCOME T AXES Dominion Midstream is organized as an MLP, a pass-through entity for U.S. federal and state income tax purposes. Each unitholder is responsible for taking into account the unitholder’s respective share of Dominion Midstream’s items of taxable income, gain, loss and deduction in the preparation of income tax returns. Upon the closing of the Offering, Cove Point became a pass-through entity for U.S. federal and state income tax purposes. Effective April 1, 2015, the date of the DCG Acquisition, DCG is treated as a component of Dominion Midstream for income tax purposes. Accordingly, Dominion Midstream’s Consolidated Financial Statements do not include income taxes for the period subsequent to the Offering, with the exception of income taxes attributable to the DCG Predecessor. Prior to the completion of the Offering, Cove Point was not treated as a partnership for U.S. federal and state income tax purposes. Its business activities were included in the consolidated U.S. federal and certain state income tax returns of Dominion or DCPI. DCG operated as a taxable corporation at the time of Dominion's acquisition of DCG. In March 2015, DCG converted to a single member limited liability company and as a result, became a disregarded entity for income tax purposes and was treated as a taxable division of its corporate parent. Its business activities from January 31, 2015 through March 31, 2015, will be included in the consolidated U.S. federal and certain state income tax returns of Dominion. Current income taxes for Cove Point and DCG were based on taxable income or loss, determined on a separate company basis, and, where applicable, settled in accordance with the principles of Dominion’s intercompany tax sharing agreement. The settlement of DCG's federal and state income taxes payable and net deferred income taxes is reflected as an equity transaction in Dominion Midstream's Consolidated Financial Statements. The income tax (benefit) provision is summarized as follows: Year Ended December 31, 2015 (1) 2014 (2) 2013 (millions) Current: Federal $ 0.5 $ 33.6 $ 47.4 State 0.1 5.1 7.0 Total current expense 0.6 38.7 54.4 Deferred: Federal 1.3 9.9 11.7 State 0.2 3.2 (4.4 ) Total deferred expense 1.5 13.1 7.3 Total income tax expense $ 2.1 $ 51.8 $ 61.7 (1) 2015 income taxes are attributable to the DCG Predecessor. (2) Income taxes recognized prior to the Offering. The statutory U.S. federal income tax rate reconciles to the effective income tax rate as follows: Year Ended December 31, 2015 2014 2013 U.S. statutory rate 35.0 % 35.0 % 35.0 % Partnership income not subject to income taxes (1) (34.1 ) (5.8 ) — Increases resulting from: State taxes, net of federal benefit 0.1 3.4 1.0 Other, net — 0.1 0.1 Effective tax rate 1.0 % 32.7 % 36.1 % (1) Reflects the pass-through entity status of Dominion Midstream, including the operations of DCG subsequent to the DCG Acquisition, and Cove Point. The 2013 effective tax rate reflects a benefit resulting from a change in the allocation of Cove Point’s income to states. Effective for its 2014 tax year, Dominion was accepted into the CAP. Through the CAP, Dominion has the opportunity to resolve complex tax matters with the IRS before filing its federal income tax returns, thus achieving certainty for such tax return filing positions agreed to by the IRS. Under a pre-CAP plan, the IRS audit of tax years 2012 and 2013 began in early 2014 and concluded in late 2015. The IRS audit of Dominion’s CAP tax year 2014 also began in 2014. The IRS issued a partial acceptance letter for tax year 2014 in late 2015 and completed its post-filing review in early 2016. The IRS audit of Dominion’s CAP tax year 2015 began in 2015. Accordingly, Dominion’s earliest tax year remaining open for federal examination is 2015. Dominion is obligated to report adjustments resulting from IRS settlements to state tax authorities. In 2015, there were no unrecognized tax benefits, and amounts for 2014 and 2013 were immaterial. For Cove Point, the earliest tax year remaining open for examination by Maryland tax authorities is 2012. Since DCG was included in SCANA's consolidated South Carolina tax returns for periods prior to being acquired by Dominion in January 2015, SCANA is obligated for any additional taxes assessed for those periods. Dominion will pay any additional income taxes assessed by tax authorities related to DCG's business activities during the period January 31, 2015 through March 31, 2015, and Cove Point's business activities occurring prior to October 20, 2014.</t>
  </si>
  <si>
    <t>Unit Based Compensation</t>
  </si>
  <si>
    <t>Disclosure of Compensation Related Costs, Share-based Payments [Abstract]</t>
  </si>
  <si>
    <t>U NIT -B ASED C OMPENSATION In October 2014, the Board of Directors of our general partner adopted the Dominion Midstream LTIP. Awards under the Dominion Midstream LTIP are available for directors of our general partner and employees and consultants of our general partner and any of its affiliates, including Dominion, who perform services for us. The Dominion Midstream LTIP authorizes the grant, from time to time, at the discretion of the Board of Directors of our general partner or a committee thereof, of restricted units, phantom units, unit options, unit appreciation rights, distribution equivalent rights, other unit-based awards, substitute awards, unrestricted unit awards and cash awards. No more than 3,000,000 of our common units will be available for delivery under the Dominion Midstream LTIP. The common units to be delivered under the Dominion Midstream LTIP will consist, in whole or in part, of common units acquired in the open market or from any affiliate or any other person, newly issued common units or any combination of the foregoing as determined by the Board of Directors of our general partner or a committee thereof. The following table depicts the issuance of common units to non-employee directors of the general partner of Dominion Midstream as part of the annual equity retainer granted under the Dominion Midstream LTIP. Issuance Date Common Units Issued October 2014 2,322 January 2015 5,055 January 2016 7,761 For the years ended December 31, 2015 and 2014, $0.2 million and $0.1 million , respectively, of expense was recognized within other operations and maintenance expense in the Consolidated Statements of Income.</t>
  </si>
  <si>
    <t>Operating Segment</t>
  </si>
  <si>
    <t>Segment Reporting [Abstract]</t>
  </si>
  <si>
    <t>O PERATING S EGMENT Dominion Midstream is organized primarily on the basis of products and services sold in the U.S. Dominion Energy, Dominion Midstream's operating segment, consists of gas transportation, LNG import and storage. Dominion Midstream also reports a Corporate and Other segment. The Corporate and Other segment primarily includes items attributable to Dominion Midstream's operating segment that are not included in profit measures evaluated by executive management in assessing the segment's performance or in allocating resources among the segments. In 2015, expenses of $1.7 million were recorded related to certain transition costs associated with the DCG Acquisition. In 2013, there was a net charge of $0.1 million related to severance. There were no such items in 2014. The following table presents segment information pertaining to Dominion Midstream's operations: Year Ended December 31, Dominion Energy Corporate and Other Consolidated Total (millions) 2015 Operating revenue $ 369.6 $ — $ 369.6 Depreciation and amortization 40.4 — 40.4 Earnings from equity method investee 6.6 — 6.6 Interest and related charges 0.6 — 0.6 Income tax expense 2.1 — 2.1 Net income (loss) including noncontrolling interest and DCG Predecessor 198.2 (1.7 ) 196.5 Net income (loss) including noncontrolling interest 194.9 (0.7 ) 194.2 Net income (loss) attributable to partners 73.2 (0.7 ) 72.5 Investment in equity method affiliate 220.5 — 220.5 Capital expenditures 1,282.1 — 1,282.1 Total assets at December 31 4,125.2 — 4,125.2 2014 Operating revenue $ 313.3 $ — $ 313.3 Depreciation and amortization 37.7 — 37.7 Interest and related charges — — — Income tax expense 51.8 — 51.8 Net income including noncontrolling interest 106.9 — 106.9 Net income including noncontrolling interest subsequent to initial public offering 26.3 — 26.3 Net income attributable to limited partners subsequent to initial public offering 9.5 — 9.5 Capital expenditures 572.2 — 572.2 Total assets at December 31 2,258.4 — 2,258.4 2013 Operating revenue $ 343.5 $ — $ 343.5 Depreciation and amortization 31.7 — 31.7 Interest and related charges — — — Income tax expense 61.7 — 61.7 Net income (loss) including noncontrolling interest 109.5 (0.1 ) 109.4 Capital expenditures 294.6 — 294.6</t>
  </si>
  <si>
    <t>Quarterly Financial and Per Unit Data (Unaudited)</t>
  </si>
  <si>
    <t>Quarterly Financial Information Disclosure [Abstract]</t>
  </si>
  <si>
    <t>Q UARTERLY F INANCIAL AND P ER U NIT D ATA ( U NAUDITED) A summary of Dominion Midstream's quarterly results of operations for the years ended December 31, 2015 and 2014 follows. The information includes the results of operations of our Predecessor prior to October 20, 2014 and of Dominion Midstream for the period beginning October 20, 2014, the date the Offering was completed, through December 31, 2014. Net income per unit is only calculated after the Offering, as no units were outstanding prior to October 20, 2014. Amounts reflect all adjustments necessary in the opinion of management for a fair statement of the results for the interim periods. First Quarter Second Quarter Third Quarter Fourth Quarter Full Year (millions, except per unit data) 2015 Operating revenue $ 78.4 $ 105.4 $ 103.1 $ 82.7 $ 369.6 Income from operations 44.7 47.2 48.7 51.0 191.6 Net income including noncontrolling interest and DCG Predecessor 42.8 47.2 48.8 57.7 196.5 Net income including noncontrolling interest 40.5 47.2 48.8 57.7 194.2 Net income attributable to partners 11.8 17.6 18.0 25.1 72.5 Net income per limited partner unit (basic and diluted) Common Units $ 0.19 $ 0.26 $ 0.28 $ 0.32 $ 1.08 Subordinated Units 0.19 0.26 0.24 0.32 1.00 Distributions declared per unit 0.1750 0.1875 0.2000 0.2135 0.7760 Unit prices (intraday high-low) $42.31 - 33.16 $44.34 - 36.90 $39.63 - 24.50 $34.86 - 25.64 $44.34 - 24.50 2014 Operating revenue $ 68.9 $ 111.2 $ 65.7 $ 67.5 $ 313.3 Income from operations 39.8 39.2 42.8 36.9 158.7 Net income including noncontrolling interest 24.6 24.2 26.4 31.7 106.9 Net income including noncontrolling interest subsequent to initial public offering 26.3 26.3 Net income attributable to limited partners subsequent to initial public offering 9.5 9.5 Net income subsequent to initial public offering per unit (basic and diluted) Common Units $ 0.15 $ 0.15 Subordinated Units 0.15 0.15 Distributions declared per unit 0.1389 (1) 0.1389 Unit prices (intraday high-low) $39.40 - 21.81 $39.40 - 21.81 (1) On January 23, 2015, the Board of Directors of our general partner declared a prorated initial quarterly cash distribution of $0.1389 per unit, totaling $8.9 million , for the period subsequent to the Offering. This distribution was paid on February 13, 2015 to unitholders of record on February 3, 2015. The initial quarterly cash distribution was calculated as the minimum quarterly distribution of $0.1750 per unit prorated for the portion of the quarter subsequent to the Offering.</t>
  </si>
  <si>
    <t>Significant Accounting Policies (Policies)</t>
  </si>
  <si>
    <t>Basis of Presentation</t>
  </si>
  <si>
    <t>Basis of Presentation The contribution by Dominion to Dominion Midstream of the general partner interest in Cove Point and a portion of the Preferred Equity Interest is considered to be a reorganization of entities under common control. As a result, Dominion Midstream’s basis is equal to Dominion’s cost basis in the general partner interest in Cove Point and a portion of the Preferred Equity Interest. Dominion Midstream owns the general partner interest and controls Cove Point and therefore consolidates Cove Point. As such, Dominion Midstream’s investment in the Preferred Equity Interest and Cove Point's preferred equity interest are eliminated in consolidation. Dominion's retained common equity interest in Cove Point is reflected as noncontrolling interest. The DCG Acquisition is considered to be a reorganization of entities under common control. As a result, Dominion Midstream’s basis in DCG is equal to Dominion’s cost basis in the assets and liabilities of DCG. On April 1, 2015, DCG became a wholly-owned subsidiary of Dominion Midstream and is therefore consolidated by Dominion Midstream. The accompanying financial statements and related notes have been retrospectively adjusted to include the historical results and financial position of DCG beginning January 31, 2015, the inception date of common control. For the periods prior to the closing of the Offering on October 20, 2014, the financial statements included in this Annual Report on Form 10-K were derived from the financial statements and accounting records of Cove Point as our predecessor for accounting purposes. The financial statements were prepared using Dominion's historical basis in the assets and liabilities of Cove Point and include all revenues, costs, assets and liabilities attributed to Cove Point. For the periods subsequent to the closing of the Offering, the Consolidated Financial Statements represent the consolidated results of operations, financial position and cash flows of Dominion Midstream. • The consolidated statements of income and cash flows for the year ended December 31, 2014, consist of the consolidated results of Dominion Midstream for the period from October 20, 2014 through December 31, 2014, and the results of our Predecessor for the period from January 1, 2014, through October 19, 2014. • The consolidated statement of equity and partners' capital for the year ended December 31, 2014, consists of both the activity for our Predecessor prior to October 20, 2014, and the consolidated activity for Dominion Midstream completed at and subsequent to the Offering on October 20, 2014. The financial statements for all years presented include costs for certain general, administrative and corporate expenses assigned by DRS or Dominion Payroll to Dominion Midstream and Cove Point on the basis of direct and allocated methods in accordance with Dominion Midstream's services agreements with DRS and Dominion Payroll and Cove Point's services agreement with DRS. Where costs incurred cannot be determined by specific identification, the costs are allocated based on the proportional level of effort devoted by DRS or Dominion Payroll resources that is attributable to the entities, determined by reference to number of employees, salaries and wages and other similar measures for the relevant DRS or Dominion Payroll department. Management believes the assumptions and methodologies underlying the allocation of general corporate overhead expenses are reasonable. Nevertheless, the Consolidated Financial Statements prior to the Offering may not include all of the actual expenses that would have been incurred had we been a stand-alone publicly traded partnership during the periods presented, and may not reflect our actual results of operations, financial position and cash flows had we been a stand-alone publicly traded partnership during the periods prior to the Offering.</t>
  </si>
  <si>
    <t>Segment Reporting</t>
  </si>
  <si>
    <t>Dominion Midstream reports one operating segment, Dominion Energy, which consists of gas transportation, LNG import and storage. In addition to the Dominion Energy operating segment, Dominion Midstream also reports a Corporate and Other segment, which primarily includes specific items attributable to its operating segment that are not included in profit measures evaluated by executive management in assessing the segment's performance. See Note 23 for further discussions of Dominion Midstream's operating segment.</t>
  </si>
  <si>
    <t>Estimates</t>
  </si>
  <si>
    <t>Dominion Midstream makes certain estimates and assumptions in preparing its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t>
  </si>
  <si>
    <t>Operating Revenue Operating revenue is recorded on the basis of services rendered, commodities delivered or contracts settled and includes amounts yet to be billed to customers. Cove Point is currently generating significant revenue and earnings from annual reservation payments under long-term regasification, firm peaking storage and firm transportation contracts. Customer receivables at December 31, 2015 and 2014 included $19.9 million of accrued unbilled revenue based on estimated amounts of natural gas delivered but not yet billed to its customers. Cove Point renegotiated certain import-related contracts which will result in annual payments in the years 2013 through 2017 totaling approximately $50 million . DCG collects facility charges related with certain of its expansion projects. These facility charges are expected to total approximately $15.5 million and will be collected in the years 2014 through 2017. At December 31, 2015, DCG has collected $9.0 million in facility charges, including $8.0 million collected subsequent to the DCG Acquisition. These facility charges will be amortized to revenue over the term of the related transportation contract once the related projects have been placed into service. Deferred revenue represents the difference between the amount received and the revenue recognized. The primary types of sales and service activities reported as operating revenue are as follows: • Gas transportation and storage revenue consists primarily of storage services and transmission services; and • Other revenue consists primarily of sales of purchased gas retained for use in routine operations and LNG cargos and the renegotiated contract payments described above.</t>
  </si>
  <si>
    <t>Purchased Gas - Deferred Costs</t>
  </si>
  <si>
    <t>Purchased Gas - Deferred Costs The difference between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t>
  </si>
  <si>
    <t>Income Taxes Dominion Midstream is organized as an MLP. As a pass-through entity for U.S. federal and state income tax purposes, each of its unitholders is responsible for taking into account the unitholder’s respective share of Dominion Midstream’s items of taxable income, gain, loss and deduction in the preparation of income tax returns. Income before taxes, as determined under GAAP, may differ significantly from taxable income reportable to unitholders. Such differences may result from different bases of assets and liabilities and timing of recognition for income, gains, losses and expenditures for tax and financial reporting purposes, as well as the taxable income allocation requirements under the partnership agreement. As an MLP, at least 90% of Dominion Midstream’s total gross income must constitute qualifying income, determined on a calendar year basis under applicable income tax law. If the amount of qualifying income does not satisfy this requirement, Dominion Midstream would be taxed as a corporation. For the period October 20, 2014, through December 31, 2015, Dominion Midstream’s qualifying income exceeded the required amount. The Consolidated Financial Statements reflect management’s conclusion that Dominion Midstream’s status as a pass-through entity, if examined, would be sustained based on the technical merits of applicable tax law. Prior to the Offering, Cove Point was not a separate taxable entity for U.S. federal and state income tax purposes. Cove Point’s business activities were included in the consolidated U.S. federal income tax return filed by Dominion and its subsidiaries, DCPI’s Maryland state income tax returns and combined Virginia income tax returns filed by Dominion and certain subsidiaries. With Dominion Midstream’s acquisition of the Preferred Equity Interest and the general partnership interest in Cove Point, Cove Point is treated as a limited partnership, a pass-through entity for U.S. federal and state income tax purposes. Dominion Midstream’s Consolidated Financial Statements reflect Cove Point’s income taxes for the period prior to the Offering. DCG operated as a taxable corporation at the time of Dominion’s acquisition of DCG. In March 2015, DCG converted to a single member limited liability company and as a result, became a disregarded entity for income tax purposes and was treated as a taxable division of its corporate parent. Its business activities from the time of Dominion's acquisition of DCG through March 2015 will be included in the consolidated U.S. federal and certain state income tax returns of Dominion. Dominion Midstream's Consolidated Financial Statements reflect income taxes for the same period. Current income taxes for Cove Point and DCG were based on taxable income or loss, determined on a separate company basis, and, where applicable, settled in accordance with the principles of Dominion’s intercompany tax sharing agreement. Deferred income tax assets and liabilities were provided, representing future effects on income taxes for temporary differences between the bases of assets and liabilities for financial reporting and tax purposes. Accordingly, deferred taxes were recognized for the future consequences of different treatments used for the reporting of transactions in financial accounting and income tax returns. In addition, a valuation allowance was established when it was more-likely-than-not that all, or a portion, of a deferred tax asset would not be realized. Where the treatment of temporary differences was different for rate-regulated operations, a regulatory asset was recognized if it is probable that future revenues would be provided for the payment of deferred tax liabilities. Dominion Midstream's reported amounts of assets and liabilities exceeded tax bases by $460.6 million at December 31, 2015. Judgment and the use of estimates are required in developing the provision for income taxes and reporting of tax-related assets and liabilities. The interpretation of tax laws involves uncertainty, since tax authorities may interpret the laws differently. For periods in which income taxes are included, a position taken, or expected to be taken, in income tax returns is recognized only if it is more-likely-than-not to be realized, assuming that the position will be examined by tax authorities with full knowledge of all relevant information.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and current payables are included in accrued payroll and taxes on the Consolidated Balance Sheets. Under Dominion’s tax sharing agreement, payments of federal and state income taxes of $38.6 million and $52.6 million were made to Dominion and DCPI for the years ended December 31, 2014 and 2013, respectively. In addition, the settlements of the federal and state net income tax payables and deferred income taxes of Cove Point and DCG are reflected as equity transactions in Dominion Midstream’s Consolidated Financial Statements. Interest accrued on uncertain tax positions is included in interest expense or income, as applicable. No penalties were accrued and interest expense was not material in all years presented.</t>
  </si>
  <si>
    <t>Cash and Cash Equivalents</t>
  </si>
  <si>
    <t>Cash and Cash Equivalents Current banking arrangements generally do not require checks to be funded until they are presented for payment. At December 31, 2015 and 2014, accounts payable included $0.8 million and $0.4 million , respectively, of checks outstanding but not yet presented for payment. For purposes of the Balance Sheets and Statements of Cash Flows, cash and cash equivalents include cash on hand, cash in banks and temporary investments purchased with an original maturity of three months or less.</t>
  </si>
  <si>
    <t>Investment in Equity Method Affiliate Investments in affiliates where Dominion Midstream exercises significant influence over the operating activities of the entity, but does not control the entity, are accounted for using the equity method. Such investments are included in investment in equity method affiliate in the Consolidated Balance Sheets. Dominion Midstream records equity method adjustments in earnings from equity method affiliate in the Consolidated Statements of Income, including its proportionate share of investee income or loss and other adjustments required by the equity method. Dominion Midstream periodically evaluates its equity method investment to determine whether a decline in fair value should be considered other-than-temporary. If a decline in fair value of the investment is determined to be other-than-temporary, the investment is written down to its fair value at the end of the reporting period.</t>
  </si>
  <si>
    <t>Property, Plant and Equipment Property, plant and equipment, including additions and replacements is recorded at original cost, consisting of labor and materials and other costs such as asset retirement costs, capitalized interest and, for certain operations subject to cost-of-service rate regulation, AFUDC and overhead costs. The cost of repairs and maintenance, including minor additions and replacements, is charged to expense as it is incurred. In 2015, 2014 and 2013, Dominion Midstream capitalized interest costs and AFUDC of $2.0 million , $0.1 million and $0.7 million to property, plant and equipment. For property subject to cost-of-service rate regulation, the undepreciated cost of such property, less salvage value, is generally charged to accumulated depreciation at retirement. Cost of removal collections not representing AROs are recorded as regulatory liabilities. For property that is not subject to cost-of-service rate regulation, cost of removal not associated with AROs is charged to expense as incurred. Dominion Midstream also records gains and losses upon retirement based upon the difference between the proceeds received, if any, and the property’s net book value at the retirement date. Depreciation of property, plant and equipment is computed on the straight-line method based on projected service lives. Depreciation rates on utility property, plant and equipment are as follows: Year Ended December 31, 2015 2014 2013 (percent) Storage 2.38 2.39 2.43 Transmission 3.15 2.81 2.83 General and other 7.01 4.09 3.71 In 2014, Cove Point shortened the useful life of assets expected to be retired as a result of commencement of construction on the generating station associated with the Liquefaction Project, which resulted in an increase to depreciation expense of $6.2 million . In 2013, Cove Point extended the useful life of existing expansion assets by nine years as a result of the Liquefaction Project, which resulted in a decrease to depreciation expense of $1.5 million ( $1.0 million after tax).</t>
  </si>
  <si>
    <t>Long-Lived and Intangible Assets</t>
  </si>
  <si>
    <t>Long-Lived and Intangible Assets Dominion Midstream performs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t>
  </si>
  <si>
    <t>Regulatory Assets and Liabilities For regulated businesses subject to FERC cost-of-service rate regulation, regulatory practices that assign costs to accounting periods may differ from accounting methods generally applied by nonregulated companies. When it is probable that FERC will permit the recovery of current costs through future rates charged to customers, these costs that otherwise would be expensed by nonregulated companies, are deferred as regulatory assets. Likewise, regulatory liabilities are recognized when it is probable that FERC will require customer refunds through future rates or when revenue is collected from customers for expenditures that have yet to be incurred. Generally, regulatory assets and liabilities are amortized into income over the period authorized by FERC. Dominion Midstream evaluates whether or not recovery of its regulatory assets through future rates is probable and makes various assumptions in its analyses. The expectations of future recovery are generally based on orders issued by FERC or historical experience, as well as discussions with FERC and legal counsel. If recovery of a regulatory asset is determined to be less than probable, it will be written off in the period such assessment is made.</t>
  </si>
  <si>
    <t>Materials and Supplies</t>
  </si>
  <si>
    <t>Materials and Supplies Materials and supplies are valued primarily using the weighted-average cost method.</t>
  </si>
  <si>
    <t>Natural Gas Imbalances</t>
  </si>
  <si>
    <t>Natural Gas Imbalances Natural gas imbalances occur when the physical amount of natural gas delivered from, or received by, a pipeline system or storage facility differs from the contractual amount of natural gas delivered or received. Dominion Midstream values these imbalances due to, or from, shippers and operators at an appropriate index price at period end, subject to the terms of its tariff for regulated entities. For Cove Point, imbalances are primarily settled in-kind. DCG settles all imbalances in cash. Imbalances due to Dominion Midstream from other parties are reported as current assets and imbalances that Dominion Midstream owes to other parties are reported as current liabilities in the Consolidated Balance Sheets.</t>
  </si>
  <si>
    <t>Goodwill Dominion Midstream evaluates goodwill for impairment annually as of April 1 and whenever an event occurs or circumstances change in the interim that would more-likely-than-not reduce the fair value of a reporting unit below its carrying value.</t>
  </si>
  <si>
    <t>Asset Retirement Obligations Dominion Midstream recognizes AROs at fair value as incurred or when sufficient information becomes available to determine a reasonable estimate of the fair value of future retirement activities to be performed. These amounts are generally capitalized as costs of the related tangible long-lived assets. Since relevant market information is not available, fair value is estimated using discounted cash flow analyses. At least annually, Dominion Midstream evaluates the key assumptions underlying its AROs including estimates of the amounts and timing of future cash flows associated with retirement activities. AROs are adjusted when significant changes in these assumptions are identified. Dominion Midstream reports accretion of AROs and depreciation on asset retirement costs associated with its natural gas pipeline assets as an adjustment to the related regulatory liabilities when revenue is recoverable from customers for AROs.</t>
  </si>
  <si>
    <t>New Accounting Standards</t>
  </si>
  <si>
    <t>New Accounting Standards In May 2014, the FASB issued revised accounting guidance for revenue recognition from contracts with customers. The core principle of this revised accounting guidance is that an entity should recognize revenue to depict the transfer of promised goods or services to customers in an amount that reflects the consideration to which the entity expects to be entitled in exchange for those goods or services. The amendments in this update also require disclosure of the nature, amount, timing and uncertainty of revenue and cash flows arising from contracts with customers. For Dominion Midstream, the revised accounting guidance is effective for interim and annual periods beginning January 1, 2018. We are currently in the preliminary stages of evaluating the impact of this guidance on our results of operations and overall liquidity. We plan to complete our preliminary assessment, which includes a subset of representative contracts, in 2016. Once our initial evaluation is complete, we will expand the scope of our assessment to include all contracts with customers. Other than increased disclosures, the impacts of the revised accounting guidance to the results of operations and cash flows of Dominion Midstream cannot be determined until our assessment process is complete.</t>
  </si>
  <si>
    <t>Initial Public Offering (Tables)</t>
  </si>
  <si>
    <t>Schedule of Cash Proceeds</t>
  </si>
  <si>
    <t>Reconciliation of Cash Proceeds (millions) Total proceeds from the Offering $ 422.6 Less: Underwriting discounts, structuring fees and offering expenses (30.2 ) Net proceeds from the Offering 392.4 Less: Contribution to Cove Point for remaining portion of Preferred Equity Interest 340.9 Net proceeds distributed to Dominion from the Offering $ 51.5</t>
  </si>
  <si>
    <t>Significant Accounting Policies (Tables)</t>
  </si>
  <si>
    <t>Schedule of Depreciation rates on Utility Property, Plant and Equipment</t>
  </si>
  <si>
    <t>Depreciation rates on utility property, plant and equipment are as follows: Year Ended December 31, 2015 2014 2013 (percent) Storage 2.38 2.39 2.43 Transmission 3.15 2.81 2.83 General and other 7.01 4.09 3.71 Major classes of property, plant and equipment and their respective balances for Dominion Midstream are as follows: At December 31, 2015 2014 (millions) Storage $ 875.9 $ 882.0 Transmission 695.0 323.9 Plant under construction 2,236.3 972.3 General and other 38.5 24.9 Total property, plant and equipment $ 3,845.7 $ 2,203.1</t>
  </si>
  <si>
    <t>Net Income Per Limited Partner Unit (Tables)</t>
  </si>
  <si>
    <t>Schedule of Calculation of Earnings per Unit</t>
  </si>
  <si>
    <t>The calculation of earnings per limited partner unit is as follows: Year Ended December 31, 2015 2014 (millions) Net income attributable to partners $ 72.5 $ 9.5 Less: General partner allocation (1) (0.7 ) — Distributions declared on (2) : IDRs (3) 0.2 — Common unitholders (4) 32.3 4.5 Subordinated unitholder (4) 24.8 4.4 Total distributions declared 57.3 8.9 Undistributed earnings $ 15.9 $ 0.6 (1) See Note 4 for further information. (2) On January 21, 2016, the Board of Directors of our general partner declared a quarterly cash distribution of $0.2135 per unit, totaling $16.8 million for the three months ended December 31, 2015. This distribution was paid on February 15, 2016 to unitholders of record on February 5, 2016. The amount of distributions declared for the three months ended December 31, 2015 is based on the units outstanding at that date. On October 23, 2015, the Board of Directors of our general partner declared a quarterly cash distribution of $0.2000 per unit, totaling $15.5 million for the three months ended September 30, 2015. This distribution was paid on November 13, 2015 to unitholders of record on November 3, 2015. On July 17, 2015, the Board of Directors of our general partner declared a quarterly cash distribution of $0.1875 per unit, totaling $12.9 million , for the three months ended June 30, 2015. This distribution was paid on August 14, 2015 to unitholders of record on August 4, 2015. On April 22, 2015, the Board of Directors of our general partner declared a quarterly cash distribution of $0.1750 per unit, totaling $12.1 million , for the three months ended March 31, 2015. This distribution was paid on May 15, 2015 to unitholders of record on May 5, 2015. On January 23, 2015, the Board of Directors of our general partner declared a prorated initial quarterly cash distribution of $0.1389 per unit, totaling $8.9 million , for the period subsequent to the Offering. This distribution was paid on February 13, 2015 to unitholders of record on February 3, 2015. The initial quarterly cash distribution was calculated as the minimum quarterly distribution of $0.1750 per unit prorated for the portion of the quarter subsequent to the Offering. (3) Dominion is a non-economic general partner that holds all of the IDRs. (4) Allocation of distributions for 2014 has been adjusted for rounding. Basic and diluted net income per limited partner unit Year Ended December 31, 2015 Common Units Subordinated Units General Partner (including IDRs) Total (millions, except for weighted average units and per unit data) General partner allocation $ — $ — $ (0.7 ) $ (0.7 ) Distributions declared 32.3 24.8 0.2 57.3 Undistributed earnings 8.7 7.2 — 15.9 Net income attributable to partners $ 41.0 $ 32.0 $ (0.5 ) $ 72.5 Weighted average units outstanding 38,052,303 31,972,789 Net income per limited partner unit $ 1.08 $ 1.00 Basic and diluted net income per limited partner unit Year Ended December 31, 2014 (1) Common Units Subordinated Units Total (millions, except for weighted average units and per unit data) Distributions declared (2) $ 4.5 $ 4.4 $ 8.9 Undistributed earnings 0.3 0.3 0.6 Net income attributable to partners $ 4.8 $ 4.7 $ 9.5 Weighted average units outstanding 31,975,079 31,972,789 Net income per limited partner unit $ 0.15 $ 0.15 (1) Basic and diluted net income per limited partner unit subsequent to initial public offering. (2) Allocation of distributions declared has been adjusted for rounding.</t>
  </si>
  <si>
    <t>Unit Activity (Tables)</t>
  </si>
  <si>
    <t>Schedule of Capital Units</t>
  </si>
  <si>
    <t>Activity in number of units was as follows: Common Public Dominion Subordinated General Partner Total (non-economic interest) Balance at closing of the Offering 20,125,000 11,847,789 31,972,789 — 63,945,578 Unit-based compensation 2,322 — — — 2,322 Balance at December 31, 2014 20,127,322 11,847,789 31,972,789 — 63,947,900 Unit-based compensation 5,055 — — — 5,055 Units issued in connection with the DCG Acquisition — 5,112,139 — — 5,112,139 Units issued in connection with the acquisition of a noncontrolling partnership interest in Iroquois 8,622,305 — — — 8,622,305 Dominion purchase of common units (1) (886,744 ) 886,744 — — — Balance at December 31, 2015 27,867,938 17,846,672 31,972,789 — 77,687,399 (1) These shares were purchased by Dominion as part of Dominion's program initiated in September 2015 to purchase from the market up to $50.0 million of common units representing limited partner interests in Dominion Midstream by September 2016 at the discretion of Dominion's management. In the first quarter of 2016, Dominion purchased 377,311 additional common units.</t>
  </si>
  <si>
    <t>Operating Revenue (Tables)</t>
  </si>
  <si>
    <t>Operating revenue consists of the following: Year Ended December 31, 2015 2014 2013 (millions) Gas transportation and storage $ 310.4 $ 257.2 $ 256.5 Other 59.2 56.1 87.0 Total operating revenue $ 369.6 $ 313.3 $ 343.5</t>
  </si>
  <si>
    <t>Property Plant and Equipment (Tables)</t>
  </si>
  <si>
    <t>Goodwill and Intangible Assets (Tables)</t>
  </si>
  <si>
    <t>Schedule of Goodwill</t>
  </si>
  <si>
    <t xml:space="preserve">The changes in Dominion Midstream's carrying amount and segment allocation of goodwill are presented below: Dominion Energy Corporate and Other Total (millions) Balance at December 31, 2013 (1) $ 45.9 $ — $ 45.9 No events affecting goodwill — — — Balance at December 31, 2014 (1) $ 45.9 $ — $ 45.9 DCG Acquisition 249.6 — 249.6 Balance at December 31, 2015 (1) $ 295.5 $ — $ 295.5 (1) There are no accumulated impairment losses. </t>
  </si>
  <si>
    <t>Schedule of Finite-Lived Intangible Assets</t>
  </si>
  <si>
    <t>The components of intangible assets are as follows: At December 31, 2015 2014 Gross Carrying Amount Accumulated Amortization Gross Carrying Amount Accumulated Amortization (millions) Software and other $ 31.4 $ 23.3 $ 6.5 $ 2.4 Licenses 11.0 3.3 11.0 3.0 Total $ 42.4 $ 26.6 $ 17.5 $ 5.4</t>
  </si>
  <si>
    <t>Schedule of Finite-Lived Intangible Assets, Future Amortization Expense</t>
  </si>
  <si>
    <t>Annual amortization expense for these intangible assets is estimated to be as follows: 2016 2017 2018 2019 2020 (millions) $ 1.9 $ 1.1 $ 0.9 $ 0.6 $ 0.6</t>
  </si>
  <si>
    <t>Regulatory Assets and Liabilities (Tables)</t>
  </si>
  <si>
    <t>Schedule of Regulatory Assets</t>
  </si>
  <si>
    <t>Regulatory assets and liabilities include the following: At December 31, 2015 2014 (millions) Regulatory assets: Unrecovered gas costs (1) $ 1.4 $ 1.5 Other 0.3 0.2 Regulatory assets-current 1.7 1.7 Income taxes recoverable through future rates (2) 2.5 2.5 Regulatory assets-non-current 2.5 2.5 Total regulatory assets $ 4.2 $ 4.2 Regulatory liabilities: Overrecovered gas costs (1) $ 0.1 $ 0.5 LNG cargo obligations (3) 3.0 3.0 Customer bankruptcy settlement (4) 3.1 — Other 0.5 0.1 Regulatory liabilities-current 6.7 3.6 Provision for future cost of removal (5) 45.7 33.0 Customer bankruptcy settlement (4) 20.5 — Other 0.5 0.5 Regulatory liabilities-non-current 66.7 33.5 Total regulatory liabilities $ 73.4 $ 37.1 (1) Reflects unrecovered/overrecovered gas costs, which are subject to annual filings with FERC. (2) Amounts to be recovered through future rates to pay income taxes that become payable by unitholders when rate revenue is provided to recover AFUDC-equity when such amounts are recovered through book depreciation. (3) Reflects obligations to the Import Shippers for LNG cargo received. See Note 12 for further information. (4) Represents the balance of proceeds from the monetization of a bankruptcy claim acquired as part of the DCG Acquisition, which is being amortized into operating revenue through February 2024. (5) Rates charged to customers include a provision for the cost of future activities to remove assets that are expected to be incurred at the time of retirement.</t>
  </si>
  <si>
    <t>Schedule of Regulatory Liabilities</t>
  </si>
  <si>
    <t>Asset Retirement Obligations (Tables)</t>
  </si>
  <si>
    <t>Schedule of Change in Asset Retirement Obligation</t>
  </si>
  <si>
    <t>The changes to AROs during 2014 and 2015 are as follows: Amount (millions) AROs at December 31, 2013 $ 0.4 Obligations settled during the period — Revisions in estimated cash flows — Accretion — AROs at December 31, 2014 (1) $ 0.4 DCG Acquisition 12.6 Obligations settled during the period (1.8 ) Revisions in estimated cash flows 1.7 Accretion 0.6 AROs at December 31, 2015 (1) $ 13.5 (1) Includes $0.1 million and $0.5 million reported in other current liabilities at December 31, 2014 and 2015, respectively.</t>
  </si>
  <si>
    <t>Related Party Transactions (Tables)</t>
  </si>
  <si>
    <t>Schedule of Related Party Transactions</t>
  </si>
  <si>
    <t>The imbalances with affiliates are provided below: Year Ended December 31, 2015 2014 (millions) Imbalances payable to affiliates $ 0.8 $ 2.5 Affiliated transactions are presented below: Year Ended December 31, 2015 2014 2013 (millions) Sales of natural gas transportation services to affiliates $ 2.2 $ 2.4 $ 2.3 Purchased gas from affiliates 0.5 0.6 0.7 Goods and services provided by affiliates to Dominion Midstream (1) 35.4 16.1 12.5 (1) Includes $13.3 million , $6.7 million and $4.8 million of capitalized expenditures in 2015, 2014 and 2013, respectively.</t>
  </si>
  <si>
    <t>Income Taxes (Tables)</t>
  </si>
  <si>
    <t>Schedule of Components of Income Tax Expense (Benefit)</t>
  </si>
  <si>
    <t>The income tax (benefit) provision is summarized as follows: Year Ended December 31, 2015 (1) 2014 (2) 2013 (millions) Current: Federal $ 0.5 $ 33.6 $ 47.4 State 0.1 5.1 7.0 Total current expense 0.6 38.7 54.4 Deferred: Federal 1.3 9.9 11.7 State 0.2 3.2 (4.4 ) Total deferred expense 1.5 13.1 7.3 Total income tax expense $ 2.1 $ 51.8 $ 61.7 (1) 2015 income taxes are attributable to the DCG Predecessor. (2) Income taxes recognized prior to the Offering.</t>
  </si>
  <si>
    <t>Schedule of Effective Income Tax Rate Reconciliation</t>
  </si>
  <si>
    <t>The statutory U.S. federal income tax rate reconciles to the effective income tax rate as follows: Year Ended December 31, 2015 2014 2013 U.S. statutory rate 35.0 % 35.0 % 35.0 % Partnership income not subject to income taxes (1) (34.1 ) (5.8 ) — Increases resulting from: State taxes, net of federal benefit 0.1 3.4 1.0 Other, net — 0.1 0.1 Effective tax rate 1.0 % 32.7 % 36.1 % (1) Reflects the pass-through entity status of Dominion Midstream, including the operations of DCG subsequent to the DCG Acquisition, and Cove Point.</t>
  </si>
  <si>
    <t>Unit Based Compensation (Tables)</t>
  </si>
  <si>
    <t>Schedule of the Issuance of Common Units</t>
  </si>
  <si>
    <t>The following table depicts the issuance of common units to non-employee directors of the general partner of Dominion Midstream as part of the annual equity retainer granted under the Dominion Midstream LTIP. Issuance Date Common Units Issued October 2014 2,322 January 2015 5,055 January 2016 7,761</t>
  </si>
  <si>
    <t>Operating Segment (Tables)</t>
  </si>
  <si>
    <t>Schedule of Segment Reporting Information, by Segment</t>
  </si>
  <si>
    <t>The following table presents segment information pertaining to Dominion Midstream's operations: Year Ended December 31, Dominion Energy Corporate and Other Consolidated Total (millions) 2015 Operating revenue $ 369.6 $ — $ 369.6 Depreciation and amortization 40.4 — 40.4 Earnings from equity method investee 6.6 — 6.6 Interest and related charges 0.6 — 0.6 Income tax expense 2.1 — 2.1 Net income (loss) including noncontrolling interest and DCG Predecessor 198.2 (1.7 ) 196.5 Net income (loss) including noncontrolling interest 194.9 (0.7 ) 194.2 Net income (loss) attributable to partners 73.2 (0.7 ) 72.5 Investment in equity method affiliate 220.5 — 220.5 Capital expenditures 1,282.1 — 1,282.1 Total assets at December 31 4,125.2 — 4,125.2 2014 Operating revenue $ 313.3 $ — $ 313.3 Depreciation and amortization 37.7 — 37.7 Interest and related charges — — — Income tax expense 51.8 — 51.8 Net income including noncontrolling interest 106.9 — 106.9 Net income including noncontrolling interest subsequent to initial public offering 26.3 — 26.3 Net income attributable to limited partners subsequent to initial public offering 9.5 — 9.5 Capital expenditures 572.2 — 572.2 Total assets at December 31 2,258.4 — 2,258.4 2013 Operating revenue $ 343.5 $ — $ 343.5 Depreciation and amortization 31.7 — 31.7 Interest and related charges — — — Income tax expense 61.7 — 61.7 Net income (loss) including noncontrolling interest 109.5 (0.1 ) 109.4 Capital expenditures 294.6 — 294.6</t>
  </si>
  <si>
    <t>Quarterly Financial and Per Unit Data (Unaudited) (Tables)</t>
  </si>
  <si>
    <t>Schedule of Quarterly Financial Information</t>
  </si>
  <si>
    <t>A summary of Dominion Midstream's quarterly results of operations for the years ended December 31, 2015 and 2014 follows. The information includes the results of operations of our Predecessor prior to October 20, 2014 and of Dominion Midstream for the period beginning October 20, 2014, the date the Offering was completed, through December 31, 2014. Net income per unit is only calculated after the Offering, as no units were outstanding prior to October 20, 2014. Amounts reflect all adjustments necessary in the opinion of management for a fair statement of the results for the interim periods. First Quarter Second Quarter Third Quarter Fourth Quarter Full Year (millions, except per unit data) 2015 Operating revenue $ 78.4 $ 105.4 $ 103.1 $ 82.7 $ 369.6 Income from operations 44.7 47.2 48.7 51.0 191.6 Net income including noncontrolling interest and DCG Predecessor 42.8 47.2 48.8 57.7 196.5 Net income including noncontrolling interest 40.5 47.2 48.8 57.7 194.2 Net income attributable to partners 11.8 17.6 18.0 25.1 72.5 Net income per limited partner unit (basic and diluted) Common Units $ 0.19 $ 0.26 $ 0.28 $ 0.32 $ 1.08 Subordinated Units 0.19 0.26 0.24 0.32 1.00 Distributions declared per unit 0.1750 0.1875 0.2000 0.2135 0.7760 Unit prices (intraday high-low) $42.31 - 33.16 $44.34 - 36.90 $39.63 - 24.50 $34.86 - 25.64 $44.34 - 24.50 2014 Operating revenue $ 68.9 $ 111.2 $ 65.7 $ 67.5 $ 313.3 Income from operations 39.8 39.2 42.8 36.9 158.7 Net income including noncontrolling interest 24.6 24.2 26.4 31.7 106.9 Net income including noncontrolling interest subsequent to initial public offering 26.3 26.3 Net income attributable to limited partners subsequent to initial public offering 9.5 9.5 Net income subsequent to initial public offering per unit (basic and diluted) Common Units $ 0.15 $ 0.15 Subordinated Units 0.15 0.15 Distributions declared per unit 0.1389 (1) 0.1389 Unit prices (intraday high-low) $39.40 - 21.81 $39.40 - 21.81 (1) On January 23, 2015, the Board of Directors of our general partner declared a prorated initial quarterly cash distribution of $0.1389 per unit, totaling $8.9 million , for the period subsequent to the Offering. This distribution was paid on February 13, 2015 to unitholders of record on February 3, 2015. The initial quarterly cash distribution was calculated as the minimum quarterly distribution of $0.1750 per unit prorated for the portion of the quarter subsequent to the Offering.</t>
  </si>
  <si>
    <t>Description of Business and Basis of Presentation (Details)</t>
  </si>
  <si>
    <t>Sep. 29, 2015mi</t>
  </si>
  <si>
    <t>Apr. 01, 2015mi</t>
  </si>
  <si>
    <t>Oct. 20, 2014shares</t>
  </si>
  <si>
    <t>Dec. 31, 2015Segment</t>
  </si>
  <si>
    <t>Subsidiary, Sale of Stock [Line Items]</t>
  </si>
  <si>
    <t>Number of operating segments | Segment</t>
  </si>
  <si>
    <t>Partnership Interest | Iroquois Gas Transmission System, LP</t>
  </si>
  <si>
    <t>Length of interstate natural gas pipeline (nearly 1,500 miles) | mi</t>
  </si>
  <si>
    <t>Noncontrolling partnership interest percentage</t>
  </si>
  <si>
    <t>25.93%</t>
  </si>
  <si>
    <t>DCG Acquisition through issuance of debt and equity | Dominion | Affiliates</t>
  </si>
  <si>
    <t>Common Units | IPO</t>
  </si>
  <si>
    <t>Number of units issued</t>
  </si>
  <si>
    <t>Common Units | IPO | Dominion</t>
  </si>
  <si>
    <t>Common Units | Over-Allotment Option</t>
  </si>
  <si>
    <t>Initial Public Offering (Narrative) (Details) $ / shares in Units, $ in Millions</t>
  </si>
  <si>
    <t>Oct. 20, 2014USD ($)$ / sharesshares</t>
  </si>
  <si>
    <t>Unit prices (intraday high-low) | $ / shares</t>
  </si>
  <si>
    <t>Net proceeds received from sale of common units | $</t>
  </si>
  <si>
    <t>Underwriting discounts, structuring fees and offering expenses | $</t>
  </si>
  <si>
    <t>Contribution to Cove Point for remaining portion of Preferred Equity Interest | $</t>
  </si>
  <si>
    <t>IPO | Dominion</t>
  </si>
  <si>
    <t>Aggregate limited partner interest (percentage)</t>
  </si>
  <si>
    <t>68.50%</t>
  </si>
  <si>
    <t>IPO | Dominion | Cash Distribution</t>
  </si>
  <si>
    <t>Amount of cash distribution | $</t>
  </si>
  <si>
    <t>IPO | Common Units</t>
  </si>
  <si>
    <t>Number of units issued | shares</t>
  </si>
  <si>
    <t>IPO | Common Units | Dominion</t>
  </si>
  <si>
    <t>IPO | Subordinated Units | Dominion</t>
  </si>
  <si>
    <t>Over-Allotment Option | Common Units</t>
  </si>
  <si>
    <t>Initial Public Offering (Reconciliation of Cash Proceeds) (Details) - IPO $ in Millions</t>
  </si>
  <si>
    <t>Oct. 20, 2014USD ($)</t>
  </si>
  <si>
    <t>Total proceeds from the Offering</t>
  </si>
  <si>
    <t>Less: Underwriting discounts, structuring fees and offering expenses</t>
  </si>
  <si>
    <t>Net proceeds from the Offering</t>
  </si>
  <si>
    <t>Less: Contribution to Cove Point for remaining portion of Preferred Equity Interest</t>
  </si>
  <si>
    <t>Net proceeds distributed to Dominion from the Offering</t>
  </si>
  <si>
    <t>Significant Accounting Policies (Narrative) (Details) - USD ($) $ in Millions</t>
  </si>
  <si>
    <t>9 Months Ended</t>
  </si>
  <si>
    <t>Related Party Transaction [Line Items]</t>
  </si>
  <si>
    <t>Customer receivables</t>
  </si>
  <si>
    <t>Checks outstanding but not yet presented for payment</t>
  </si>
  <si>
    <t>Tax Sharing Agreement | Affiliates</t>
  </si>
  <si>
    <t>Amount by which reported assets and liabilities exceeded tax bases</t>
  </si>
  <si>
    <t>Import Related Contracts</t>
  </si>
  <si>
    <t>Total payments under certain types of contracts</t>
  </si>
  <si>
    <t>Facility Charges</t>
  </si>
  <si>
    <t>Amount collected in facility charges</t>
  </si>
  <si>
    <t>Significant Accounting Policies (Schedule of Depreciation Rates on Public Utility Property Plant and Equipment) (Details) - USD ($) $ in Millions</t>
  </si>
  <si>
    <t>Property, Plant and Equipment [Line Items]</t>
  </si>
  <si>
    <t>Interest costs and AFUDC capitalized to property, plant and equipment</t>
  </si>
  <si>
    <t>Change in Estimated Useful Life</t>
  </si>
  <si>
    <t>Change in depreciation expense due to change in estimated useful lives</t>
  </si>
  <si>
    <t>Number of years useful life was extended</t>
  </si>
  <si>
    <t>9 years</t>
  </si>
  <si>
    <t>Decrease in depreciation expense</t>
  </si>
  <si>
    <t>Decrease in depreciation expense, after tax</t>
  </si>
  <si>
    <t>Storage</t>
  </si>
  <si>
    <t>Depreciation rates (percentage)</t>
  </si>
  <si>
    <t>2.38%</t>
  </si>
  <si>
    <t>2.39%</t>
  </si>
  <si>
    <t>2.43%</t>
  </si>
  <si>
    <t>Transmission</t>
  </si>
  <si>
    <t>3.15%</t>
  </si>
  <si>
    <t>2.81%</t>
  </si>
  <si>
    <t>2.83%</t>
  </si>
  <si>
    <t>General and other</t>
  </si>
  <si>
    <t>7.01%</t>
  </si>
  <si>
    <t>4.09%</t>
  </si>
  <si>
    <t>3.71%</t>
  </si>
  <si>
    <t>Acquisitions (Acquisition of DCG) (Details) - USD ($) $ / shares in Units, $ in Millions</t>
  </si>
  <si>
    <t>Apr. 01, 2015</t>
  </si>
  <si>
    <t>Business Acquisition [Line Items]</t>
  </si>
  <si>
    <t>Equity contributions</t>
  </si>
  <si>
    <t>Dominion | DCG Acquisition through issuance of debt and equity</t>
  </si>
  <si>
    <t>Dominion | DCG Acquisition through issuance of debt and equity | Affiliates</t>
  </si>
  <si>
    <t>Total consideration</t>
  </si>
  <si>
    <t>Historical cost of assets and liabilities of DCG</t>
  </si>
  <si>
    <t>Dominion | DCG Acquisition through issuance of debt and equity | Other Operations And Maintenance Expense | Affiliates</t>
  </si>
  <si>
    <t>Total transaction costs associated with DCG acquisition</t>
  </si>
  <si>
    <t>Dominion | DCG Acquisition through issuance of debt and equity | Partnership Interest | Affiliates</t>
  </si>
  <si>
    <t>Number of common units issued</t>
  </si>
  <si>
    <t>Value of common units issued</t>
  </si>
  <si>
    <t>Number of trading days</t>
  </si>
  <si>
    <t>10 days</t>
  </si>
  <si>
    <t>Price per unit</t>
  </si>
  <si>
    <t>Dominion | DCG Acquisition through issuance of debt and equity | Partnership Interest | General Partner Dominion (non-economic interest) | Affiliates</t>
  </si>
  <si>
    <t>Dominion | DCG Acquisition through issuance of debt and equity | Notes Payable | Senior Unsecured Promissory Note Payable | Affiliates</t>
  </si>
  <si>
    <t>Term of senior unsecured promissory note payable</t>
  </si>
  <si>
    <t>2 years</t>
  </si>
  <si>
    <t>Senior unsecured promissory note payable</t>
  </si>
  <si>
    <t>Annual interest rate (percentage)</t>
  </si>
  <si>
    <t>0.60%</t>
  </si>
  <si>
    <t>Acquisitions (Iroquois) (Details) - USD ($) $ / shares in Units, $ in Millions</t>
  </si>
  <si>
    <t>Sep. 29, 2015</t>
  </si>
  <si>
    <t>Sep. 28, 2015</t>
  </si>
  <si>
    <t>Schedule of Equity Method Investments [Line Items]</t>
  </si>
  <si>
    <t>Units issued</t>
  </si>
  <si>
    <t>Iroquois Gas Transmission System, LP | Partnership Interest</t>
  </si>
  <si>
    <t>Partnership interest percentage acquired in Iroquois</t>
  </si>
  <si>
    <t>5 days</t>
  </si>
  <si>
    <t>Value of Iroquois investment</t>
  </si>
  <si>
    <t>External transaction costs</t>
  </si>
  <si>
    <t>Duration of lockup period</t>
  </si>
  <si>
    <t>1 year</t>
  </si>
  <si>
    <t>Iroquois Gas Transmission System, LP | Partnership Interest | NG</t>
  </si>
  <si>
    <t>Partnership interest percentage purchased</t>
  </si>
  <si>
    <t>20.40%</t>
  </si>
  <si>
    <t>Iroquois Gas Transmission System, LP | Partnership Interest | NJNR</t>
  </si>
  <si>
    <t>5.53%</t>
  </si>
  <si>
    <t>Net Income Per Limited Partner Unit (Details) - USD ($)</t>
  </si>
  <si>
    <t>Jan. 21, 2016</t>
  </si>
  <si>
    <t>Oct. 23, 2015</t>
  </si>
  <si>
    <t>Jul. 17, 2015</t>
  </si>
  <si>
    <t>Apr. 22, 2015</t>
  </si>
  <si>
    <t>Jan. 23, 2015</t>
  </si>
  <si>
    <t>Sep. 30, 2015</t>
  </si>
  <si>
    <t>Mar. 31, 2015</t>
  </si>
  <si>
    <t>Earnings Per Share, Basic, by Common Class, Including Two Class Method [Line Items]</t>
  </si>
  <si>
    <t>Distribution declared on Common unitholders and Subordinated unitholder</t>
  </si>
  <si>
    <t>Distributions declared per unit</t>
  </si>
  <si>
    <t>Total distributions declared</t>
  </si>
  <si>
    <t>[1],[3]</t>
  </si>
  <si>
    <t>Undistributed earnings</t>
  </si>
  <si>
    <t>Minimum</t>
  </si>
  <si>
    <t>General Partner</t>
  </si>
  <si>
    <t>Incentive distribution holder rights</t>
  </si>
  <si>
    <t>[5],[6]</t>
  </si>
  <si>
    <t>Limited Partners | Common Units</t>
  </si>
  <si>
    <t>[6],[7]</t>
  </si>
  <si>
    <t>Weighted average units outstanding</t>
  </si>
  <si>
    <t>Limited Partners | Subordinated Units</t>
  </si>
  <si>
    <t>Subsequent Event</t>
  </si>
  <si>
    <t>On January 23, 2015, the Board of Directors of our general partner declared a prorated initial quarterly cash distribution of $0.1389 per unit, totaling $8.9 million, for the period subsequent to the Offering. This distribution was paid on February 13, 2015 to unitholders of record on February 3, 2015. The initial quarterly cash distribution was calculated as the minimum quarterly distribution of $0.1750 per unit prorated for the portion of the quarter subsequent to the Offering.</t>
  </si>
  <si>
    <t>Allocation of distributions declared has been adjusted for rounding.</t>
  </si>
  <si>
    <t>See Note 4 for further information.</t>
  </si>
  <si>
    <t>Dominion is a non-economic general partner that holds all of the IDRs.</t>
  </si>
  <si>
    <t>On January 21, 2016, the Board of Directors of our general partner declared a quarterly cash distribution of $0.2135 per unit, totaling $16.8 million for the three months ended December 31, 2015. This distribution was paid on February 15, 2016 to unitholders of record on February 5, 2016. The amount of distributions declared for the three months ended December 31, 2015 is based on the units outstanding at that date.On October 23, 2015, the Board of Directors of our general partner declared a quarterly cash distribution of $0.2000 per unit, totaling $15.5 million for the three months ended September 30, 2015. This distribution was paid on November 13, 2015 to unitholders of record on November 3, 2015. On July 17, 2015, the Board of Directors of our general partner declared a quarterly cash distribution of $0.1875 per unit, totaling $12.9 million, for the three months ended June 30, 2015. This distribution was paid on August 14, 2015 to unitholders of record on August 4, 2015. On April 22, 2015, the Board of Directors of our general partner declared a quarterly cash distribution of $0.1750 per unit, totaling $12.1 million, for the three months ended March 31, 2015. This distribution was paid on May 15, 2015 to unitholders of record on May 5, 2015.On January 23, 2015, the Board of Directors of our general partner declared a prorated initial quarterly cash distribution of $0.1389 per unit, totaling $8.9 million, for the period subsequent to the Offering. This distribution was paid on February 13, 2015 to unitholders of record on February 3, 2015. The initial quarterly cash distribution was calculated as the minimum quarterly distribution of $0.1750 per unit prorated for the portion of the quarter subsequent to the Offering.</t>
  </si>
  <si>
    <t>[7]</t>
  </si>
  <si>
    <t>Allocation of distributions for 2014 has been adjusted for rounding.</t>
  </si>
  <si>
    <t>Unit Activity (Details) - USD ($)</t>
  </si>
  <si>
    <t>2 Months Ended</t>
  </si>
  <si>
    <t>3 Months Ended</t>
  </si>
  <si>
    <t>Mar. 31, 2016</t>
  </si>
  <si>
    <t>Beginning Balance</t>
  </si>
  <si>
    <t>Unit-based compensation</t>
  </si>
  <si>
    <t>Units issued in connection with the DCG Acquisition and acquisition of a noncontrolling partnership interest in Iroquois</t>
  </si>
  <si>
    <t>Dominion purchase of common units</t>
  </si>
  <si>
    <t>Ending Balance</t>
  </si>
  <si>
    <t>Value of shares to be repurchased (up to $50.0 million)</t>
  </si>
  <si>
    <t>Dominion | Subsequent Event | Scenario, Forecast</t>
  </si>
  <si>
    <t>General Partner Dominion (non-economic interest) | General Partner Dominion (non-economic interest) | Dominion</t>
  </si>
  <si>
    <t>General Partner Dominion (non-economic interest) | General Partner Dominion (non-economic interest) | DCG Acquisition through issuance of debt and equity | Dominion</t>
  </si>
  <si>
    <t>Common Units | Common Unitholders and Subordinated Unitholder | Limited Partners</t>
  </si>
  <si>
    <t>Common Units | Common Unitholders and Subordinated Unitholder | Limited Partners | Dominion</t>
  </si>
  <si>
    <t>Common Units | Common Unitholders and Subordinated Unitholder | Limited Partners | DCG Acquisition through issuance of debt and equity</t>
  </si>
  <si>
    <t>Common Units | Common Unitholders and Subordinated Unitholder | Limited Partners | DCG Acquisition through issuance of debt and equity | Dominion</t>
  </si>
  <si>
    <t>Subordinated Units | Common Unitholders and Subordinated Unitholder | Limited Partners | Dominion</t>
  </si>
  <si>
    <t>Subordinated Units | Common Unitholders and Subordinated Unitholder | Limited Partners | DCG Acquisition through issuance of debt and equity | Dominion</t>
  </si>
  <si>
    <t>These shares were purchased by Dominion as part of Dominion's program initiated in September 2015 to purchase from the market up to $50.0 million of common units representing limited partner interests in Dominion Midstream by September 2016 at the discretion of Dominion's management. In the first quarter of 2016, Dominion purchased 377,311 additional common units.</t>
  </si>
  <si>
    <t>Operating Revenue (Details) - USD ($) $ in Millions</t>
  </si>
  <si>
    <t>Sep. 30, 2014</t>
  </si>
  <si>
    <t>Jun. 30, 2014</t>
  </si>
  <si>
    <t>Mar. 31, 2014</t>
  </si>
  <si>
    <t>Public Utilities, General Disclosures [Line Items]</t>
  </si>
  <si>
    <t>Gas transportation and storage</t>
  </si>
  <si>
    <t>Total operating revenue</t>
  </si>
  <si>
    <t>Equity Method Investments (Details) - USD ($) $ in Millions</t>
  </si>
  <si>
    <t>Distributions received</t>
  </si>
  <si>
    <t>Amount that investment exceeded its share of underlying equity</t>
  </si>
  <si>
    <t>Property Plant and Equipment (Details) - USD ($) $ in Millions</t>
  </si>
  <si>
    <t>Plant under construction</t>
  </si>
  <si>
    <t>Goodwill and Intangible Assets (Narrative) (Details) - USD ($) $ in Millions</t>
  </si>
  <si>
    <t>Finite-Lived Intangible Assets [Line Items]</t>
  </si>
  <si>
    <t>Amortization expense for intangible assets</t>
  </si>
  <si>
    <t>Software and other</t>
  </si>
  <si>
    <t>Intangible assets acquired</t>
  </si>
  <si>
    <t>Weighted average amortization periods</t>
  </si>
  <si>
    <t>5 years</t>
  </si>
  <si>
    <t>Software and other | DCG</t>
  </si>
  <si>
    <t>Goodwill and Intangible Assets (Schedule of Goodwill) (Details) - USD ($) $ in Millions</t>
  </si>
  <si>
    <t>Goodwill [Roll Forward]</t>
  </si>
  <si>
    <t>Balance</t>
  </si>
  <si>
    <t>DCG Acquisition</t>
  </si>
  <si>
    <t>Dominion Energy | Operating Segments</t>
  </si>
  <si>
    <t>Corporate and Other | Operating Segments</t>
  </si>
  <si>
    <t>Predecessor | Dominion Energy | Operating Segments</t>
  </si>
  <si>
    <t>Predecessor | Corporate and Other | Operating Segments</t>
  </si>
  <si>
    <t>Goodwill and Intangible Assets (Schedule of Components of Intangible Assets) (Details) - USD ($) $ in Millions</t>
  </si>
  <si>
    <t>Gross Carrying Amount</t>
  </si>
  <si>
    <t>Accumulated Amortization</t>
  </si>
  <si>
    <t>Licenses</t>
  </si>
  <si>
    <t>Goodwill and Intangible Assets (Schedule of Future Amortization Expense for Intangible Assets) (Details) $ in Millions</t>
  </si>
  <si>
    <t>Dec. 31, 2015USD ($)</t>
  </si>
  <si>
    <t>Regulatory Assets and Liabilities (Regulatory Assets) (Details) - USD ($) $ in Millions</t>
  </si>
  <si>
    <t>Regulatory Assets [Line Items]</t>
  </si>
  <si>
    <t>Regulatory assets-current</t>
  </si>
  <si>
    <t>Regulatory assets-non-current</t>
  </si>
  <si>
    <t>Total regulatory assets</t>
  </si>
  <si>
    <t>Past expenditures in which no return is expected</t>
  </si>
  <si>
    <t>Recovery period of expenditures</t>
  </si>
  <si>
    <t>Unrecovered gas costs</t>
  </si>
  <si>
    <t>Income taxes recoverable through future rates</t>
  </si>
  <si>
    <t>Reflects unrecovered/overrecovered gas costs, which are subject to annual filings with FERC.</t>
  </si>
  <si>
    <t>Amounts to be recovered through future rates to pay income taxes that become payable by unitholders when rate revenue is provided to recover AFUDC-equity when such amounts are recovered through book depreciation.</t>
  </si>
  <si>
    <t>Regulatory Assets and Liabilities (Regulatory Liabilities) (Details) - USD ($) $ in Millions</t>
  </si>
  <si>
    <t>Regulatory Liabilities [Line Items]</t>
  </si>
  <si>
    <t>Regulatory liabilities-current</t>
  </si>
  <si>
    <t>Regulatory liabilities-non-current</t>
  </si>
  <si>
    <t>Total regulatory liabilities</t>
  </si>
  <si>
    <t>Overrecovered gas costs</t>
  </si>
  <si>
    <t>LNG cargo obligations</t>
  </si>
  <si>
    <t>Provision for future cost of removal</t>
  </si>
  <si>
    <t>Customer bankruptcy settlement</t>
  </si>
  <si>
    <t>Reflects obligations to the Import Shippers for LNG cargo received. See Note 12 for further information.</t>
  </si>
  <si>
    <t>Rates charged to customers include a provision for the cost of future activities to remove assets that are expected to be incurred at the time of retirement.</t>
  </si>
  <si>
    <t>Represents the balance of proceeds from the monetization of a bankruptcy claim acquired as part of the DCG Acquisition, which is being amortized into operating revenue through February 2024.</t>
  </si>
  <si>
    <t>Regulatory Matters (Narrative) (Details) $ in Millions</t>
  </si>
  <si>
    <t>1 Months Ended</t>
  </si>
  <si>
    <t>Oct. 31, 2015USD ($)</t>
  </si>
  <si>
    <t>Jun. 30, 2015Party</t>
  </si>
  <si>
    <t>Apr. 30, 2014USD ($)</t>
  </si>
  <si>
    <t>Jun. 30, 2013USD ($)</t>
  </si>
  <si>
    <t>Dec. 31, 2015Party</t>
  </si>
  <si>
    <t>Edgemoor Project | Federal Energy Regulatory Commission | DCG</t>
  </si>
  <si>
    <t>Amount of project</t>
  </si>
  <si>
    <t>Columbia to Eastover Project | Federal Energy Regulatory Commission | DCG</t>
  </si>
  <si>
    <t>St Charles Transportation Project | Federal Energy Regulatory Commission | Cove Point</t>
  </si>
  <si>
    <t>Keys Energy Project | Federal Energy Regulatory Commission | Cove Point</t>
  </si>
  <si>
    <t>Liquefaction Project | Pending Litigation | Cove Point</t>
  </si>
  <si>
    <t>Number of parties | Party</t>
  </si>
  <si>
    <t>Liquefaction Project | Judicial Ruling | Cove Point</t>
  </si>
  <si>
    <t>Asset Retirement Obligations (Details) - USD ($) $ in Millions</t>
  </si>
  <si>
    <t>Asset Retirement Obligation, Roll Forward Analysis [Roll Forward]</t>
  </si>
  <si>
    <t>Obligations settled during the period</t>
  </si>
  <si>
    <t>Revisions in estimated cash flows</t>
  </si>
  <si>
    <t>Accretion</t>
  </si>
  <si>
    <t>Other Current Liabilities</t>
  </si>
  <si>
    <t>ARO reported in other current liabilities</t>
  </si>
  <si>
    <t>Includes $0.1 million and $0.5 million reported in other current liabilities at December 31, 2014 and 2015, respectively.</t>
  </si>
  <si>
    <t>Variable Interest Entities (Iroquois) (Details)</t>
  </si>
  <si>
    <t>Iroquois Gas Transmission System, LP | Variable Interest Entity, Not Primary Beneficiary</t>
  </si>
  <si>
    <t>Variable Interest Entity [Line Items]</t>
  </si>
  <si>
    <t>Membership interest percentage owned</t>
  </si>
  <si>
    <t>Variable Interest Entities (DRS and Dominion Payroll) (Details) - Services provided by DRS - Variable Interest Entity, Not Primary Beneficiary - USD ($) $ in Millions</t>
  </si>
  <si>
    <t>Costs reimbursed to general partner</t>
  </si>
  <si>
    <t>Affiliates</t>
  </si>
  <si>
    <t>Services purchased</t>
  </si>
  <si>
    <t>Amounts due to affiliate</t>
  </si>
  <si>
    <t>Cove Point | Affiliates</t>
  </si>
  <si>
    <t>Affiliated Long-Term Debt (Details) - Senior Unsecured Promissory Note Payable - Notes Payable - Dominion - Affiliates - USD ($)</t>
  </si>
  <si>
    <t>Debt Instrument [Line Items]</t>
  </si>
  <si>
    <t>Interest charges related borrowings from Dominion</t>
  </si>
  <si>
    <t>Fair Value, Inputs, Level 2</t>
  </si>
  <si>
    <t>Fair value of outstanding debt</t>
  </si>
  <si>
    <t>Payables to Affiliates</t>
  </si>
  <si>
    <t>Accrued interest payable to Dominion</t>
  </si>
  <si>
    <t>Principal amount</t>
  </si>
  <si>
    <t>Employee Benefit Plans (Details) - USD ($) $ in Millions</t>
  </si>
  <si>
    <t>Pension and Other Postretirement Benefit Liabilities | Pension Plan</t>
  </si>
  <si>
    <t>Defined Benefit Plans and Other Postretirement Benefit Plans Table Text Block [Line Items]</t>
  </si>
  <si>
    <t>Amounts due to Dominion associated with benefit plans</t>
  </si>
  <si>
    <t>Pension and Other Postretirement Benefit Liabilities | Other Postretirement Benefit Plan</t>
  </si>
  <si>
    <t>Cove Point | Other Operations And Maintenance Expense</t>
  </si>
  <si>
    <t>Employer matching contributions to plans</t>
  </si>
  <si>
    <t>Cove Point | Other Operations And Maintenance Expense | Pension Plan | Dominion Pension Plan</t>
  </si>
  <si>
    <t>Net periodic benefit (credit) cost</t>
  </si>
  <si>
    <t>Cove Point | Other Operations And Maintenance Expense | Other Postretirement Benefit Plan | Dominion Retiree Health And Welfare Plan</t>
  </si>
  <si>
    <t>Cove Point | Predecessor | Other Operations And Maintenance Expense | Pension Plan | Dominion Pension Plan</t>
  </si>
  <si>
    <t>Cove Point | Predecessor | Other Operations And Maintenance Expense | Other Postretirement Benefit Plan | Dominion Retiree Health And Welfare Plan</t>
  </si>
  <si>
    <t>CPCN Obligation (Details) $ in Millions</t>
  </si>
  <si>
    <t>Obligated Payments to Maryland Strategic Energy Investments Fund and Low Income Energy Assistance Programs</t>
  </si>
  <si>
    <t>Other Commitments [Line Items]</t>
  </si>
  <si>
    <t>Effective interest rate used to determine present value of obligation</t>
  </si>
  <si>
    <t>1.90%</t>
  </si>
  <si>
    <t>Cove Point | Obligated Payments to Maryland Strategic Energy Investments Fund and Low Income Energy Assistance Programs</t>
  </si>
  <si>
    <t>Total amount of commitment</t>
  </si>
  <si>
    <t>Cove Point | Obligated Payments to Maryland Strategic Energy Investments Fund</t>
  </si>
  <si>
    <t>Period for required payments</t>
  </si>
  <si>
    <t>Cove Point | Low Income Energy Assistance Programs</t>
  </si>
  <si>
    <t>20 years</t>
  </si>
  <si>
    <t>Commitments and Contingencies (Details)</t>
  </si>
  <si>
    <t>Other Operations And Maintenance Expense</t>
  </si>
  <si>
    <t>Rental expense</t>
  </si>
  <si>
    <t>Maximum</t>
  </si>
  <si>
    <t>Operating lease arrangements term</t>
  </si>
  <si>
    <t>Cove Point | Surety Bond</t>
  </si>
  <si>
    <t>Cove Point | Annual Contributions to Cove Point Natural Heritage Trust</t>
  </si>
  <si>
    <t>Cove Point | Annual Contributions to Cove Point Natural Heritage Trust | Minimum</t>
  </si>
  <si>
    <t>Credit Risk (Details) $ in Millions</t>
  </si>
  <si>
    <t>Dec. 31, 2015USD ($)customer</t>
  </si>
  <si>
    <t>Dec. 31, 2014USD ($)customer</t>
  </si>
  <si>
    <t>Dec. 31, 2013customer</t>
  </si>
  <si>
    <t>Customer Concentration Risk | Sales Revenue, Net</t>
  </si>
  <si>
    <t>Concentration Risk [Line Items]</t>
  </si>
  <si>
    <t>Number of customers</t>
  </si>
  <si>
    <t>Customer Concentration Risk | Sales Revenue, Net | Two Largest Customers</t>
  </si>
  <si>
    <t>Percentage of total transportation and storage revenues</t>
  </si>
  <si>
    <t>71.00%</t>
  </si>
  <si>
    <t>Customer Concentration Risk | Sales Revenue, Net | Largest Customer</t>
  </si>
  <si>
    <t>57.00%</t>
  </si>
  <si>
    <t>72.00%</t>
  </si>
  <si>
    <t>Customer Concentration Risk | Sales Revenue, Net | Marketers or End Users and Import Shippers</t>
  </si>
  <si>
    <t>Customer Concentration Risk | Sales Revenue, Net | Cove Point</t>
  </si>
  <si>
    <t>Customer Concentration Risk | Sales Revenue, Net | Cove Point | Largest Customer</t>
  </si>
  <si>
    <t>Customer Concentration Risk | Sales Revenue, Net | Cove Point | Marketers or End Users and Import Shippers</t>
  </si>
  <si>
    <t>Customer Concentration Risk | Sales Revenue, Net | Cove Point | Three Largest Customers</t>
  </si>
  <si>
    <t>93.00%</t>
  </si>
  <si>
    <t>94.00%</t>
  </si>
  <si>
    <t>Credit Concentration Risk | Accounts Receivable</t>
  </si>
  <si>
    <t>Provision for credit losses (less than $0.1 million) | $</t>
  </si>
  <si>
    <t>Related Party Transactions (Details) - USD ($)</t>
  </si>
  <si>
    <t>Oct. 20, 2014</t>
  </si>
  <si>
    <t>Feb. 26, 2016</t>
  </si>
  <si>
    <t>Feb. 28, 2015</t>
  </si>
  <si>
    <t>Oct. 19, 2014</t>
  </si>
  <si>
    <t>Capital expenditures</t>
  </si>
  <si>
    <t>Imbalances payable to affiliates</t>
  </si>
  <si>
    <t>Equity contribution from affiliate</t>
  </si>
  <si>
    <t>Sales of natural gas transportation services to affiliates</t>
  </si>
  <si>
    <t>Affiliates | Cove Point</t>
  </si>
  <si>
    <t>Affiliates | Predecessor</t>
  </si>
  <si>
    <t>Affiliates | Reimbursement of Transition Services Costs by Affiliate | DCG</t>
  </si>
  <si>
    <t>Amounts from transactions with related parties</t>
  </si>
  <si>
    <t>Affiliates | Purchased gas from affiliates</t>
  </si>
  <si>
    <t>Purchased gas from affiliates</t>
  </si>
  <si>
    <t>Affiliates | Purchased gas from affiliates | Predecessor</t>
  </si>
  <si>
    <t>Affiliates | Goods and services provided by affiliates to Cove Point</t>
  </si>
  <si>
    <t>Affiliates | Goods and services provided by affiliates to Cove Point | Predecessor</t>
  </si>
  <si>
    <t>Affiliates | Credit Facility with Dominion | Credit Facility</t>
  </si>
  <si>
    <t>Amount outstanding against credit facility</t>
  </si>
  <si>
    <t>Duration of termination notice</t>
  </si>
  <si>
    <t>90 days</t>
  </si>
  <si>
    <t>Affiliates | Credit Facility with Dominion | Credit Facility | Subsequent Event</t>
  </si>
  <si>
    <t>Additional amount drawn against the credit facility</t>
  </si>
  <si>
    <t>Amount repaid</t>
  </si>
  <si>
    <t>Affiliates | Tax Sharing Agreement | Equity contribution from Dominion related to income taxes prior to the Offering | DCG</t>
  </si>
  <si>
    <t>Settlement of income taxes payable and net deferred income taxes through an equity transaction with Dominion</t>
  </si>
  <si>
    <t>Affiliates | Capital Expenditures related to Liquefaction Project | Cove Point</t>
  </si>
  <si>
    <t>Contribution to fund capital expenditures</t>
  </si>
  <si>
    <t>Affiliates | Capital Expenditures related to Liquefaction Project | Subsequent Event | Cove Point</t>
  </si>
  <si>
    <t>Affiliates | Contribution to Fund Operations | Predecessor | DCG</t>
  </si>
  <si>
    <t>General Partner Dominion (non-economic interest) | Predecessor | Cove Point</t>
  </si>
  <si>
    <t>Outstanding current borrowings converted to equity contribution</t>
  </si>
  <si>
    <t>General Partner Dominion (non-economic interest) | Credit Facility with Dominion | IPO | Credit Facility</t>
  </si>
  <si>
    <t>Borrowing capacity of credit facility</t>
  </si>
  <si>
    <t>Amount of commitment fees</t>
  </si>
  <si>
    <t>Ongoing facility or similar charges</t>
  </si>
  <si>
    <t>Term of credit facility</t>
  </si>
  <si>
    <t>General Partner Dominion (non-economic interest) | Tax Sharing Agreement | Equity contribution from Dominion related to income taxes prior to the Offering | Cove Point</t>
  </si>
  <si>
    <t>General Partner Dominion (non-economic interest) | Right of First Offer Agreement | IPO</t>
  </si>
  <si>
    <t>Period of ROFO Assets</t>
  </si>
  <si>
    <t>30 days</t>
  </si>
  <si>
    <t>General Partner Dominion (non-economic interest) | Right of First Offer Agreement | IPO | Maximum</t>
  </si>
  <si>
    <t>150 days</t>
  </si>
  <si>
    <t>Includes $13.3 million, $6.7 million and $4.8 million of capitalized expenditures in 2015, 2014 and 2013, respectively.</t>
  </si>
  <si>
    <t>Income Taxes (Schedule of Details of Income Tax Expense) (Details) - USD ($) $ in Millions</t>
  </si>
  <si>
    <t>Current:</t>
  </si>
  <si>
    <t>Federal</t>
  </si>
  <si>
    <t>State</t>
  </si>
  <si>
    <t>Total current expense</t>
  </si>
  <si>
    <t>Deferred:</t>
  </si>
  <si>
    <t>Total deferred expense</t>
  </si>
  <si>
    <t>Income Taxes (Effective Income Tax Rate Reconciliation) (Details)</t>
  </si>
  <si>
    <t>Income Taxes [Line Items]</t>
  </si>
  <si>
    <t>U.S. statutory rate</t>
  </si>
  <si>
    <t>35.00%</t>
  </si>
  <si>
    <t>Partnership income not subject to income taxes</t>
  </si>
  <si>
    <t>(34.10%)</t>
  </si>
  <si>
    <t>(5.80%)</t>
  </si>
  <si>
    <t>Increases resulting from:</t>
  </si>
  <si>
    <t>State taxes, net of federal benefit</t>
  </si>
  <si>
    <t>0.10%</t>
  </si>
  <si>
    <t>3.40%</t>
  </si>
  <si>
    <t>Other, net</t>
  </si>
  <si>
    <t>0.00%</t>
  </si>
  <si>
    <t>Effective tax rate</t>
  </si>
  <si>
    <t>1.00%</t>
  </si>
  <si>
    <t>32.70%</t>
  </si>
  <si>
    <t>(0.00%)</t>
  </si>
  <si>
    <t>36.10%</t>
  </si>
  <si>
    <t>Reflects the pass-through entity status of Dominion Midstream, including the operations of DCG subsequent to the DCG Acquisition, and Cove Point.</t>
  </si>
  <si>
    <t>Unit Based Compensation (Details) - Directors, Employees and Consultants of General Partner - Dominion Midstream LTIP - USD ($) $ in Millions</t>
  </si>
  <si>
    <t>Jan. 31, 2015</t>
  </si>
  <si>
    <t>Oct. 31, 2014</t>
  </si>
  <si>
    <t>Share-based Goods and Nonemployee Services Transaction [Line Items]</t>
  </si>
  <si>
    <t>Common units available for delivery under Dominion Midstream 2014 LTIP</t>
  </si>
  <si>
    <t>Common Units Issued</t>
  </si>
  <si>
    <t>Recognized unit based compensation expense</t>
  </si>
  <si>
    <t>Operating Segment (Narrative) (Details) - Operating Segments - Corporate and Other - USD ($)</t>
  </si>
  <si>
    <t>Segment Reporting Information [Line Items]</t>
  </si>
  <si>
    <t>Net charge related to severance</t>
  </si>
  <si>
    <t>Transition costs associated with DCG Acquisition</t>
  </si>
  <si>
    <t>Operating Segment (Schedule of Segment Reporting Information, by Segment) (Details) - USD ($) $ in Millions</t>
  </si>
  <si>
    <t>10 Months Ended</t>
  </si>
  <si>
    <t>Operating revenue</t>
  </si>
  <si>
    <t>Net income attributable to limited partners subsequent to initial public offering</t>
  </si>
  <si>
    <t>Total assets at December 31</t>
  </si>
  <si>
    <t>Operating Segments | Dominion Energy</t>
  </si>
  <si>
    <t>Operating Segments | Dominion Energy | Predecessor</t>
  </si>
  <si>
    <t>Operating Segments | Corporate and Other</t>
  </si>
  <si>
    <t>Operating Segments | Corporate and Other | Predecessor</t>
  </si>
  <si>
    <t>Quarterly Financial and Per Unit Data (Unaudited) (Details) - USD ($)</t>
  </si>
  <si>
    <t>Effect of Fourth Quarter Events [Line Items]</t>
  </si>
  <si>
    <t>Unit prices (intraday high-low)</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 &quot;#,##0.0000_);_(&quot;$ &quot;(#,##0.0000)" numFmtId="169"/>
    <numFmt formatCode="_(&quot;$ &quot;#,##0.000000000_);_(&quot;$ &quot;(#,##0.00000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603286</v>
      </c>
    </row>
    <row r="12" spans="1:4">
      <c s="4" r="A12" t="s">
        <v>20</v>
      </c>
      <c s="4" r="B12" t="s">
        <v>21</v>
      </c>
    </row>
    <row r="13" spans="1:4">
      <c s="4" r="A13" t="s">
        <v>22</v>
      </c>
      <c s="4" r="B13" t="s">
        <v>23</v>
      </c>
    </row>
    <row r="14" spans="1:4">
      <c s="4" r="A14" t="s">
        <v>24</v>
      </c>
      <c s="4" r="B14" t="s">
        <v>25</v>
      </c>
    </row>
    <row r="15" spans="1:4">
      <c s="4" r="A15" t="s">
        <v>26</v>
      </c>
      <c s="4" r="B15" t="s">
        <v>25</v>
      </c>
    </row>
    <row r="16" spans="1:4">
      <c s="4" r="A16" t="s">
        <v>27</v>
      </c>
      <c s="4" r="B16" t="s">
        <v>28</v>
      </c>
    </row>
    <row r="17" spans="1:4">
      <c s="4" r="A17" t="s">
        <v>29</v>
      </c>
      <c s="7" r="D17" t="n">
        <v>771</v>
      </c>
    </row>
    <row r="18" spans="1:4">
      <c s="4" r="A18" t="s">
        <v>30</v>
      </c>
    </row>
    <row r="19" spans="1:4">
      <c s="3" r="A19" t="s">
        <v>5</v>
      </c>
    </row>
    <row r="20" spans="1:4">
      <c s="4" r="A20" t="s">
        <v>31</v>
      </c>
      <c s="6" r="C20" t="n">
        <v>45722371</v>
      </c>
    </row>
    <row r="21" spans="1:4">
      <c s="4" r="A21" t="s">
        <v>32</v>
      </c>
    </row>
    <row r="22" spans="1:4">
      <c s="3" r="A22" t="s">
        <v>5</v>
      </c>
    </row>
    <row r="23" spans="1:4">
      <c s="4" r="A23" t="s">
        <v>31</v>
      </c>
      <c s="6" r="C23" t="n">
        <v>31972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36</v>
      </c>
      <c s="2" r="B1" t="s">
        <v>1</v>
      </c>
    </row>
    <row r="2" spans="1:2">
      <c s="2" r="B2" t="s">
        <v>2</v>
      </c>
    </row>
    <row r="3" spans="1:2">
      <c s="3" r="A3" t="s">
        <v>225</v>
      </c>
    </row>
    <row r="4" spans="1:2">
      <c s="4" r="A4" t="s">
        <v>236</v>
      </c>
      <c s="4" r="B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6</v>
      </c>
      <c s="2" r="B1" t="s">
        <v>1</v>
      </c>
    </row>
    <row r="2" spans="1:2">
      <c s="2" r="B2" t="s">
        <v>2</v>
      </c>
    </row>
    <row r="3" spans="1:2">
      <c s="3" r="A3" t="s">
        <v>238</v>
      </c>
    </row>
    <row r="4" spans="1:2">
      <c s="4" r="A4" t="s">
        <v>36</v>
      </c>
      <c s="4" r="B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3</v>
      </c>
      <c s="2" r="B1" t="s">
        <v>1</v>
      </c>
    </row>
    <row r="2" spans="1:2">
      <c s="2" r="B2" t="s">
        <v>2</v>
      </c>
    </row>
    <row r="3" spans="1:2">
      <c s="3" r="A3" t="s">
        <v>244</v>
      </c>
    </row>
    <row r="4" spans="1:2">
      <c s="4" r="A4" t="s">
        <v>86</v>
      </c>
      <c s="4" r="B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2</v>
      </c>
      <c s="2" r="B1" t="s">
        <v>1</v>
      </c>
    </row>
    <row r="2" spans="1:2">
      <c s="2" r="B2" t="s">
        <v>2</v>
      </c>
    </row>
    <row r="3" spans="1:2">
      <c s="3" r="A3" t="s">
        <v>250</v>
      </c>
    </row>
    <row r="4" spans="1:2">
      <c s="4" r="A4" t="s">
        <v>252</v>
      </c>
      <c s="4" r="B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4"/>
    <col customWidth="1" max="5" min="5" width="14"/>
    <col customWidth="1" max="6" min="6" width="4"/>
    <col customWidth="1" max="7" min="7" width="14"/>
  </cols>
  <sheetData>
    <row r="1" spans="1:7">
      <c s="1" r="A1" t="s">
        <v>33</v>
      </c>
      <c s="2" r="C1" t="s">
        <v>1</v>
      </c>
    </row>
    <row r="2" spans="1:7">
      <c s="2" r="C2" t="s">
        <v>2</v>
      </c>
      <c s="2" r="E2" t="s">
        <v>34</v>
      </c>
      <c s="2" r="G2" t="s">
        <v>35</v>
      </c>
    </row>
    <row r="3" spans="1:7">
      <c s="4" r="A3" t="s">
        <v>36</v>
      </c>
      <c s="4" r="B3" t="s">
        <v>37</v>
      </c>
      <c s="8" r="C3" t="n">
        <v>369.6</v>
      </c>
      <c s="8" r="E3" t="n">
        <v>313.3</v>
      </c>
    </row>
    <row r="4" spans="1:7">
      <c s="3" r="A4" t="s">
        <v>38</v>
      </c>
    </row>
    <row r="5" spans="1:7">
      <c s="4" r="A5" t="s">
        <v>39</v>
      </c>
      <c s="9" r="C5" t="n">
        <v>54.6</v>
      </c>
      <c s="9" r="E5" t="n">
        <v>59.6</v>
      </c>
    </row>
    <row r="6" spans="1:7">
      <c s="3" r="A6" t="s">
        <v>40</v>
      </c>
    </row>
    <row r="7" spans="1:7">
      <c s="4" r="A7" t="s">
        <v>41</v>
      </c>
      <c s="9" r="C7" t="n">
        <v>22.1</v>
      </c>
      <c s="9" r="E7" t="n">
        <v>9.4</v>
      </c>
    </row>
    <row r="8" spans="1:7">
      <c s="4" r="A8" t="s">
        <v>42</v>
      </c>
      <c s="9" r="C8" t="n">
        <v>34.6</v>
      </c>
      <c s="9" r="E8" t="n">
        <v>25.5</v>
      </c>
    </row>
    <row r="9" spans="1:7">
      <c s="4" r="A9" t="s">
        <v>43</v>
      </c>
      <c s="9" r="C9" t="n">
        <v>40.4</v>
      </c>
      <c s="9" r="E9" t="n">
        <v>37.7</v>
      </c>
    </row>
    <row r="10" spans="1:7">
      <c s="4" r="A10" t="s">
        <v>44</v>
      </c>
      <c s="9" r="C10" t="n">
        <v>26.3</v>
      </c>
      <c s="9" r="E10" t="n">
        <v>22.4</v>
      </c>
    </row>
    <row r="11" spans="1:7">
      <c s="4" r="A11" t="s">
        <v>45</v>
      </c>
      <c s="6" r="C11" t="n">
        <v>178</v>
      </c>
      <c s="9" r="E11" t="n">
        <v>154.6</v>
      </c>
    </row>
    <row r="12" spans="1:7">
      <c s="4" r="A12" t="s">
        <v>46</v>
      </c>
      <c s="9" r="C12" t="n">
        <v>191.6</v>
      </c>
      <c s="9" r="E12" t="n">
        <v>158.7</v>
      </c>
    </row>
    <row r="13" spans="1:7">
      <c s="4" r="A13" t="s">
        <v>47</v>
      </c>
      <c s="9" r="C13" t="n">
        <v>6.6</v>
      </c>
      <c s="6" r="E13" t="n">
        <v>0</v>
      </c>
    </row>
    <row r="14" spans="1:7">
      <c s="4" r="A14" t="s">
        <v>48</v>
      </c>
      <c s="6" r="C14" t="n">
        <v>1</v>
      </c>
      <c s="6" r="E14" t="n">
        <v>0</v>
      </c>
    </row>
    <row r="15" spans="1:7">
      <c s="4" r="A15" t="s">
        <v>49</v>
      </c>
      <c s="4" r="B15" t="s">
        <v>37</v>
      </c>
      <c s="9" r="C15" t="n">
        <v>0.6</v>
      </c>
      <c s="6" r="E15" t="n">
        <v>0</v>
      </c>
    </row>
    <row r="16" spans="1:7">
      <c s="4" r="A16" t="s">
        <v>50</v>
      </c>
      <c s="9" r="C16" t="n">
        <v>198.6</v>
      </c>
      <c s="9" r="E16" t="n">
        <v>158.7</v>
      </c>
    </row>
    <row r="17" spans="1:7">
      <c s="4" r="A17" t="s">
        <v>51</v>
      </c>
      <c s="9" r="C17" t="n">
        <v>2.1</v>
      </c>
      <c s="4" r="D17" t="s">
        <v>52</v>
      </c>
      <c s="9" r="E17" t="n">
        <v>51.8</v>
      </c>
      <c s="4" r="F17" t="s">
        <v>53</v>
      </c>
    </row>
    <row r="18" spans="1:7">
      <c s="4" r="A18" t="s">
        <v>54</v>
      </c>
      <c s="9" r="C18" t="n">
        <v>196.5</v>
      </c>
      <c s="9" r="E18" t="n">
        <v>106.9</v>
      </c>
    </row>
    <row r="19" spans="1:7">
      <c s="4" r="A19" t="s">
        <v>55</v>
      </c>
      <c s="9" r="C19" t="n">
        <v>194.2</v>
      </c>
      <c s="9" r="E19" t="n">
        <v>26.3</v>
      </c>
      <c s="4" r="F19" t="s">
        <v>56</v>
      </c>
    </row>
    <row r="20" spans="1:7">
      <c s="4" r="A20" t="s">
        <v>57</v>
      </c>
      <c s="9" r="C20" t="n">
        <v>121.7</v>
      </c>
      <c s="9" r="E20" t="n">
        <v>16.8</v>
      </c>
    </row>
    <row r="21" spans="1:7">
      <c s="4" r="A21" t="s">
        <v>58</v>
      </c>
      <c s="9" r="C21" t="n">
        <v>72.5</v>
      </c>
      <c s="9" r="E21" t="n">
        <v>9.5</v>
      </c>
      <c s="4" r="F21" t="s">
        <v>59</v>
      </c>
    </row>
    <row r="22" spans="1:7">
      <c s="3" r="A22" t="s">
        <v>60</v>
      </c>
    </row>
    <row r="23" spans="1:7">
      <c s="4" r="A23" t="s">
        <v>61</v>
      </c>
      <c s="4" r="B23" t="s">
        <v>62</v>
      </c>
      <c s="9" r="C23" t="n">
        <v>-0.5</v>
      </c>
      <c s="6" r="E23" t="n">
        <v>0</v>
      </c>
    </row>
    <row r="24" spans="1:7">
      <c s="4" r="A24" t="s">
        <v>63</v>
      </c>
    </row>
    <row r="25" spans="1:7">
      <c s="3" r="A25" t="s">
        <v>40</v>
      </c>
    </row>
    <row r="26" spans="1:7">
      <c s="4" r="A26" t="s">
        <v>64</v>
      </c>
      <c s="9" r="C26" t="n">
        <v>2.3</v>
      </c>
    </row>
    <row r="27" spans="1:7">
      <c s="4" r="A27" t="s">
        <v>65</v>
      </c>
    </row>
    <row r="28" spans="1:7">
      <c s="3" r="A28" t="s">
        <v>60</v>
      </c>
    </row>
    <row r="29" spans="1:7">
      <c s="4" r="A29" t="s">
        <v>66</v>
      </c>
      <c s="4" r="B29" t="s">
        <v>62</v>
      </c>
      <c s="8" r="C29" t="n">
        <v>41.3</v>
      </c>
      <c s="8" r="E29" t="n">
        <v>4.8</v>
      </c>
    </row>
    <row r="30" spans="1:7">
      <c s="3" r="A30" t="s">
        <v>67</v>
      </c>
    </row>
    <row r="31" spans="1:7">
      <c s="4" r="A31" t="s">
        <v>67</v>
      </c>
      <c s="10" r="C31" t="n">
        <v>1.08</v>
      </c>
      <c s="10" r="E31" t="n">
        <v>0.15</v>
      </c>
    </row>
    <row r="32" spans="1:7">
      <c s="4" r="A32" t="s">
        <v>68</v>
      </c>
    </row>
    <row r="33" spans="1:7">
      <c s="3" r="A33" t="s">
        <v>60</v>
      </c>
    </row>
    <row r="34" spans="1:7">
      <c s="4" r="A34" t="s">
        <v>66</v>
      </c>
      <c s="4" r="B34" t="s">
        <v>62</v>
      </c>
      <c s="8" r="C34" t="n">
        <v>31.7</v>
      </c>
      <c s="8" r="E34" t="n">
        <v>4.7</v>
      </c>
    </row>
    <row r="35" spans="1:7">
      <c s="3" r="A35" t="s">
        <v>67</v>
      </c>
    </row>
    <row r="36" spans="1:7">
      <c s="4" r="A36" t="s">
        <v>67</v>
      </c>
      <c s="7" r="C36" t="n">
        <v>1</v>
      </c>
      <c s="10" r="E36" t="n">
        <v>0.15</v>
      </c>
    </row>
    <row r="37" spans="1:7">
      <c s="4" r="A37" t="s">
        <v>69</v>
      </c>
    </row>
    <row r="38" spans="1:7">
      <c s="4" r="A38" t="s">
        <v>36</v>
      </c>
      <c s="4" r="B38" t="s">
        <v>37</v>
      </c>
      <c s="8" r="G38" t="n">
        <v>343.5</v>
      </c>
    </row>
    <row r="39" spans="1:7">
      <c s="3" r="A39" t="s">
        <v>38</v>
      </c>
    </row>
    <row r="40" spans="1:7">
      <c s="4" r="A40" t="s">
        <v>39</v>
      </c>
      <c s="9" r="G40" t="n">
        <v>91.7</v>
      </c>
    </row>
    <row r="41" spans="1:7">
      <c s="3" r="A41" t="s">
        <v>40</v>
      </c>
    </row>
    <row r="42" spans="1:7">
      <c s="4" r="A42" t="s">
        <v>41</v>
      </c>
      <c s="9" r="G42" t="n">
        <v>7.7</v>
      </c>
    </row>
    <row r="43" spans="1:7">
      <c s="4" r="A43" t="s">
        <v>42</v>
      </c>
      <c s="9" r="G43" t="n">
        <v>20.2</v>
      </c>
    </row>
    <row r="44" spans="1:7">
      <c s="4" r="A44" t="s">
        <v>43</v>
      </c>
      <c s="9" r="G44" t="n">
        <v>31.7</v>
      </c>
    </row>
    <row r="45" spans="1:7">
      <c s="4" r="A45" t="s">
        <v>44</v>
      </c>
      <c s="9" r="G45" t="n">
        <v>21.1</v>
      </c>
    </row>
    <row r="46" spans="1:7">
      <c s="4" r="A46" t="s">
        <v>45</v>
      </c>
      <c s="9" r="G46" t="n">
        <v>172.4</v>
      </c>
    </row>
    <row r="47" spans="1:7">
      <c s="4" r="A47" t="s">
        <v>46</v>
      </c>
      <c s="9" r="G47" t="n">
        <v>171.1</v>
      </c>
    </row>
    <row r="48" spans="1:7">
      <c s="4" r="A48" t="s">
        <v>47</v>
      </c>
      <c s="6" r="G48" t="n">
        <v>0</v>
      </c>
    </row>
    <row r="49" spans="1:7">
      <c s="4" r="A49" t="s">
        <v>48</v>
      </c>
      <c s="6" r="G49" t="n">
        <v>0</v>
      </c>
    </row>
    <row r="50" spans="1:7">
      <c s="4" r="A50" t="s">
        <v>49</v>
      </c>
      <c s="4" r="B50" t="s">
        <v>37</v>
      </c>
      <c s="6" r="G50" t="n">
        <v>0</v>
      </c>
    </row>
    <row r="51" spans="1:7">
      <c s="4" r="A51" t="s">
        <v>50</v>
      </c>
      <c s="9" r="G51" t="n">
        <v>171.1</v>
      </c>
    </row>
    <row r="52" spans="1:7">
      <c s="4" r="A52" t="s">
        <v>51</v>
      </c>
      <c s="9" r="G52" t="n">
        <v>61.7</v>
      </c>
    </row>
    <row r="53" spans="1:7">
      <c s="4" r="A53" t="s">
        <v>54</v>
      </c>
      <c s="8" r="E53" t="n">
        <v>80.59999999999999</v>
      </c>
      <c s="8" r="G53" t="n">
        <v>109.4</v>
      </c>
    </row>
    <row r="54" spans="1:7">
      <c r="A54" t="n"/>
    </row>
    <row r="55" spans="1:7">
      <c s="4" r="A55" t="s">
        <v>37</v>
      </c>
      <c s="4" r="B55" t="s">
        <v>70</v>
      </c>
    </row>
    <row r="56" spans="1:7">
      <c s="4" r="A56" t="s">
        <v>52</v>
      </c>
      <c s="4" r="B56" t="s">
        <v>71</v>
      </c>
    </row>
    <row r="57" spans="1:7">
      <c s="4" r="A57" t="s">
        <v>53</v>
      </c>
      <c s="4" r="B57" t="s">
        <v>72</v>
      </c>
    </row>
    <row r="58" spans="1:7">
      <c s="4" r="A58" t="s">
        <v>56</v>
      </c>
      <c s="4" r="B58" t="s">
        <v>73</v>
      </c>
    </row>
    <row r="59" spans="1:7">
      <c s="4" r="A59" t="s">
        <v>59</v>
      </c>
      <c s="4" r="B59" t="s">
        <v>74</v>
      </c>
    </row>
    <row r="60" spans="1:7">
      <c s="4" r="A60" t="s">
        <v>62</v>
      </c>
      <c s="4" r="B60" t="s">
        <v>75</v>
      </c>
    </row>
  </sheetData>
  <mergeCells count="11">
    <mergeCell ref="A1:B2"/>
    <mergeCell ref="C1:G1"/>
    <mergeCell ref="C2:D2"/>
    <mergeCell ref="E2:F2"/>
    <mergeCell ref="A54:F54"/>
    <mergeCell ref="B55:F55"/>
    <mergeCell ref="B56:F56"/>
    <mergeCell ref="B57:F57"/>
    <mergeCell ref="B58:F58"/>
    <mergeCell ref="B59:F59"/>
    <mergeCell ref="B60:F6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222</v>
      </c>
    </row>
    <row r="4" spans="1:2">
      <c s="4" r="A4" t="s">
        <v>257</v>
      </c>
      <c s="4" r="B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05</v>
      </c>
      <c s="2" r="B1" t="s">
        <v>1</v>
      </c>
    </row>
    <row r="2" spans="1:2">
      <c s="2" r="B2" t="s">
        <v>2</v>
      </c>
    </row>
    <row r="3" spans="1:2">
      <c s="3" r="A3" t="s">
        <v>259</v>
      </c>
    </row>
    <row r="4" spans="1:2">
      <c s="4" r="A4" t="s">
        <v>105</v>
      </c>
      <c s="4" r="B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70</v>
      </c>
      <c s="2" r="B1" t="s">
        <v>1</v>
      </c>
    </row>
    <row r="2" spans="1:2">
      <c s="2" r="B2" t="s">
        <v>2</v>
      </c>
    </row>
    <row r="3" spans="1:2">
      <c s="3" r="A3" t="s">
        <v>271</v>
      </c>
    </row>
    <row r="4" spans="1:2">
      <c s="4" r="A4" t="s">
        <v>270</v>
      </c>
      <c s="4" r="B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73</v>
      </c>
      <c s="2" r="B1" t="s">
        <v>1</v>
      </c>
    </row>
    <row r="2" spans="1:2">
      <c s="2" r="B2" t="s">
        <v>2</v>
      </c>
    </row>
    <row r="3" spans="1:2">
      <c s="3" r="A3" t="s">
        <v>274</v>
      </c>
    </row>
    <row r="4" spans="1:2">
      <c s="4" r="A4" t="s">
        <v>273</v>
      </c>
      <c s="4" r="B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6</v>
      </c>
      <c s="2" r="B1" t="s">
        <v>1</v>
      </c>
    </row>
    <row r="2" spans="1:2">
      <c s="2" r="B2" t="s">
        <v>2</v>
      </c>
    </row>
    <row r="3" spans="1:2">
      <c s="3" r="A3" t="s">
        <v>277</v>
      </c>
    </row>
    <row r="4" spans="1:2">
      <c s="4" r="A4" t="s">
        <v>276</v>
      </c>
      <c s="4" r="B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79</v>
      </c>
      <c s="2" r="B1" t="s">
        <v>1</v>
      </c>
    </row>
    <row r="2" spans="1:2">
      <c s="2" r="B2" t="s">
        <v>2</v>
      </c>
    </row>
    <row r="3" spans="1:2">
      <c s="3" r="A3" t="s">
        <v>280</v>
      </c>
    </row>
    <row r="4" spans="1:2">
      <c s="4" r="A4" t="s">
        <v>279</v>
      </c>
      <c s="4" r="B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2</v>
      </c>
      <c s="2" r="B1" t="s">
        <v>1</v>
      </c>
    </row>
    <row r="2" spans="1:2">
      <c s="2" r="B2" t="s">
        <v>2</v>
      </c>
    </row>
    <row r="3" spans="1:2">
      <c s="3" r="A3" t="s">
        <v>283</v>
      </c>
    </row>
    <row r="4" spans="1:2">
      <c s="4" r="A4" t="s">
        <v>282</v>
      </c>
      <c s="4" r="B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60"/>
    <col customWidth="1" max="2" min="2" width="57"/>
    <col customWidth="1" max="3" min="3" width="14"/>
    <col customWidth="1" max="4" min="4" width="14"/>
  </cols>
  <sheetData>
    <row r="1" spans="1:4">
      <c s="1" r="A1" t="s">
        <v>76</v>
      </c>
      <c s="2" r="C1" t="s">
        <v>2</v>
      </c>
      <c s="2" r="D1" t="s">
        <v>34</v>
      </c>
    </row>
    <row r="2" spans="1:4">
      <c s="3" r="A2" t="s">
        <v>77</v>
      </c>
    </row>
    <row r="3" spans="1:4">
      <c s="4" r="A3" t="s">
        <v>78</v>
      </c>
      <c s="7" r="C3" t="n">
        <v>35</v>
      </c>
      <c s="8" r="D3" t="n">
        <v>175.4</v>
      </c>
    </row>
    <row r="4" spans="1:4">
      <c s="4" r="A4" t="s">
        <v>79</v>
      </c>
      <c s="6" r="C4" t="n">
        <v>27</v>
      </c>
      <c s="9" r="D4" t="n">
        <v>19.9</v>
      </c>
    </row>
    <row r="5" spans="1:4">
      <c s="4" r="A5" t="s">
        <v>80</v>
      </c>
      <c s="9" r="C5" t="n">
        <v>6.2</v>
      </c>
      <c s="9" r="D5" t="n">
        <v>6.1</v>
      </c>
    </row>
    <row r="6" spans="1:4">
      <c s="4" r="A6" t="s">
        <v>81</v>
      </c>
      <c s="9" r="C6" t="n">
        <v>10.6</v>
      </c>
      <c s="9" r="D6" t="n">
        <v>9.5</v>
      </c>
    </row>
    <row r="7" spans="1:4">
      <c s="4" r="A7" t="s">
        <v>82</v>
      </c>
      <c s="9" r="C7" t="n">
        <v>12.5</v>
      </c>
      <c s="9" r="D7" t="n">
        <v>8.699999999999999</v>
      </c>
    </row>
    <row r="8" spans="1:4">
      <c s="4" r="A8" t="s">
        <v>83</v>
      </c>
      <c s="9" r="C8" t="n">
        <v>1.7</v>
      </c>
      <c s="9" r="D8" t="n">
        <v>1.7</v>
      </c>
    </row>
    <row r="9" spans="1:4">
      <c s="4" r="A9" t="s">
        <v>42</v>
      </c>
      <c s="9" r="C9" t="n">
        <v>2.8</v>
      </c>
      <c s="9" r="D9" t="n">
        <v>4.7</v>
      </c>
    </row>
    <row r="10" spans="1:4">
      <c s="4" r="A10" t="s">
        <v>84</v>
      </c>
      <c s="9" r="C10" t="n">
        <v>95.8</v>
      </c>
      <c s="6" r="D10" t="n">
        <v>226</v>
      </c>
    </row>
    <row r="11" spans="1:4">
      <c s="4" r="A11" t="s">
        <v>85</v>
      </c>
      <c s="9" r="C11" t="n">
        <v>220.5</v>
      </c>
      <c s="6" r="D11" t="n">
        <v>0</v>
      </c>
    </row>
    <row r="12" spans="1:4">
      <c s="3" r="A12" t="s">
        <v>86</v>
      </c>
    </row>
    <row r="13" spans="1:4">
      <c s="4" r="A13" t="s">
        <v>87</v>
      </c>
      <c s="9" r="C13" t="n">
        <v>3845.7</v>
      </c>
      <c s="9" r="D13" t="n">
        <v>2203.1</v>
      </c>
    </row>
    <row r="14" spans="1:4">
      <c s="4" r="A14" t="s">
        <v>88</v>
      </c>
      <c s="6" r="C14" t="n">
        <v>-351</v>
      </c>
      <c s="9" r="D14" t="n">
        <v>-231.2</v>
      </c>
    </row>
    <row r="15" spans="1:4">
      <c s="4" r="A15" t="s">
        <v>89</v>
      </c>
      <c s="9" r="C15" t="n">
        <v>3494.7</v>
      </c>
      <c s="9" r="D15" t="n">
        <v>1971.9</v>
      </c>
    </row>
    <row r="16" spans="1:4">
      <c s="3" r="A16" t="s">
        <v>90</v>
      </c>
    </row>
    <row r="17" spans="1:4">
      <c s="4" r="A17" t="s">
        <v>91</v>
      </c>
      <c s="4" r="B17" t="s">
        <v>37</v>
      </c>
      <c s="9" r="C17" t="n">
        <v>295.5</v>
      </c>
      <c s="9" r="D17" t="n">
        <v>45.9</v>
      </c>
    </row>
    <row r="18" spans="1:4">
      <c s="4" r="A18" t="s">
        <v>92</v>
      </c>
      <c s="9" r="C18" t="n">
        <v>15.8</v>
      </c>
      <c s="9" r="D18" t="n">
        <v>12.1</v>
      </c>
    </row>
    <row r="19" spans="1:4">
      <c s="4" r="A19" t="s">
        <v>83</v>
      </c>
      <c s="9" r="C19" t="n">
        <v>2.5</v>
      </c>
      <c s="9" r="D19" t="n">
        <v>2.5</v>
      </c>
    </row>
    <row r="20" spans="1:4">
      <c s="4" r="A20" t="s">
        <v>42</v>
      </c>
      <c s="9" r="C20" t="n">
        <v>0.4</v>
      </c>
      <c s="6" r="D20" t="n">
        <v>0</v>
      </c>
    </row>
    <row r="21" spans="1:4">
      <c s="4" r="A21" t="s">
        <v>93</v>
      </c>
      <c s="9" r="C21" t="n">
        <v>314.2</v>
      </c>
      <c s="9" r="D21" t="n">
        <v>60.5</v>
      </c>
    </row>
    <row r="22" spans="1:4">
      <c s="4" r="A22" t="s">
        <v>94</v>
      </c>
      <c s="9" r="C22" t="n">
        <v>4125.2</v>
      </c>
      <c s="9" r="D22" t="n">
        <v>2258.4</v>
      </c>
    </row>
    <row r="23" spans="1:4">
      <c s="3" r="A23" t="s">
        <v>95</v>
      </c>
    </row>
    <row r="24" spans="1:4">
      <c s="4" r="A24" t="s">
        <v>96</v>
      </c>
      <c s="9" r="C24" t="n">
        <v>8.6</v>
      </c>
      <c s="9" r="D24" t="n">
        <v>3.3</v>
      </c>
    </row>
    <row r="25" spans="1:4">
      <c s="4" r="A25" t="s">
        <v>97</v>
      </c>
      <c s="9" r="C25" t="n">
        <v>5.2</v>
      </c>
      <c s="9" r="D25" t="n">
        <v>2.5</v>
      </c>
    </row>
    <row r="26" spans="1:4">
      <c s="4" r="A26" t="s">
        <v>98</v>
      </c>
      <c s="6" r="C26" t="n">
        <v>6</v>
      </c>
      <c s="9" r="D26" t="n">
        <v>1.5</v>
      </c>
    </row>
    <row r="27" spans="1:4">
      <c s="4" r="A27" t="s">
        <v>99</v>
      </c>
      <c s="9" r="C27" t="n">
        <v>6.7</v>
      </c>
      <c s="9" r="D27" t="n">
        <v>3.6</v>
      </c>
    </row>
    <row r="28" spans="1:4">
      <c s="4" r="A28" t="s">
        <v>100</v>
      </c>
      <c s="9" r="C28" t="n">
        <v>5.9</v>
      </c>
      <c s="6" r="D28" t="n">
        <v>0</v>
      </c>
    </row>
    <row r="29" spans="1:4">
      <c s="4" r="A29" t="s">
        <v>101</v>
      </c>
      <c s="9" r="C29" t="n">
        <v>4.2</v>
      </c>
      <c s="9" r="D29" t="n">
        <v>3.9</v>
      </c>
    </row>
    <row r="30" spans="1:4">
      <c s="4" r="A30" t="s">
        <v>102</v>
      </c>
      <c s="4" r="B30" t="s">
        <v>52</v>
      </c>
      <c s="6" r="C30" t="n">
        <v>1</v>
      </c>
      <c s="9" r="D30" t="n">
        <v>2.7</v>
      </c>
    </row>
    <row r="31" spans="1:4">
      <c s="4" r="A31" t="s">
        <v>103</v>
      </c>
      <c s="6" r="C31" t="n">
        <v>8</v>
      </c>
      <c s="9" r="D31" t="n">
        <v>7.9</v>
      </c>
    </row>
    <row r="32" spans="1:4">
      <c s="4" r="A32" t="s">
        <v>42</v>
      </c>
      <c s="9" r="C32" t="n">
        <v>14.4</v>
      </c>
      <c s="9" r="D32" t="n">
        <v>6.4</v>
      </c>
    </row>
    <row r="33" spans="1:4">
      <c s="4" r="A33" t="s">
        <v>104</v>
      </c>
      <c s="6" r="C33" t="n">
        <v>60</v>
      </c>
      <c s="9" r="D33" t="n">
        <v>31.8</v>
      </c>
    </row>
    <row r="34" spans="1:4">
      <c s="4" r="A34" t="s">
        <v>105</v>
      </c>
      <c s="9" r="C34" t="n">
        <v>300.8</v>
      </c>
      <c s="6" r="D34" t="n">
        <v>0</v>
      </c>
    </row>
    <row r="35" spans="1:4">
      <c s="3" r="A35" t="s">
        <v>106</v>
      </c>
    </row>
    <row r="36" spans="1:4">
      <c s="4" r="A36" t="s">
        <v>107</v>
      </c>
      <c s="4" r="B36" t="s">
        <v>52</v>
      </c>
      <c s="6" r="C36" t="n">
        <v>5</v>
      </c>
      <c s="9" r="D36" t="n">
        <v>4.4</v>
      </c>
    </row>
    <row r="37" spans="1:4">
      <c s="4" r="A37" t="s">
        <v>99</v>
      </c>
      <c s="9" r="C37" t="n">
        <v>66.7</v>
      </c>
      <c s="9" r="D37" t="n">
        <v>33.5</v>
      </c>
    </row>
    <row r="38" spans="1:4">
      <c s="4" r="A38" t="s">
        <v>103</v>
      </c>
      <c s="6" r="C38" t="n">
        <v>29</v>
      </c>
      <c s="9" r="D38" t="n">
        <v>36.2</v>
      </c>
    </row>
    <row r="39" spans="1:4">
      <c s="4" r="A39" t="s">
        <v>108</v>
      </c>
      <c s="6" r="C39" t="n">
        <v>13</v>
      </c>
      <c s="9" r="D39" t="n">
        <v>0.3</v>
      </c>
    </row>
    <row r="40" spans="1:4">
      <c s="4" r="A40" t="s">
        <v>101</v>
      </c>
      <c s="9" r="C40" t="n">
        <v>9.1</v>
      </c>
      <c s="6" r="D40" t="n">
        <v>0</v>
      </c>
    </row>
    <row r="41" spans="1:4">
      <c s="4" r="A41" t="s">
        <v>42</v>
      </c>
      <c s="9" r="C41" t="n">
        <v>0.6</v>
      </c>
      <c s="9" r="D41" t="n">
        <v>1.4</v>
      </c>
    </row>
    <row r="42" spans="1:4">
      <c s="4" r="A42" t="s">
        <v>109</v>
      </c>
      <c s="9" r="C42" t="n">
        <v>123.4</v>
      </c>
      <c s="9" r="D42" t="n">
        <v>75.8</v>
      </c>
    </row>
    <row r="43" spans="1:4">
      <c s="4" r="A43" t="s">
        <v>110</v>
      </c>
      <c s="8" r="C43" t="n">
        <v>484.2</v>
      </c>
      <c s="8" r="D43" t="n">
        <v>107.6</v>
      </c>
    </row>
    <row r="44" spans="1:4">
      <c s="4" r="A44" t="s">
        <v>111</v>
      </c>
      <c s="4" r="C44" t="s">
        <v>112</v>
      </c>
      <c s="4" r="D44" t="s">
        <v>112</v>
      </c>
    </row>
    <row r="45" spans="1:4">
      <c s="3" r="A45" t="s">
        <v>113</v>
      </c>
    </row>
    <row r="46" spans="1:4">
      <c s="4" r="A46" t="s">
        <v>114</v>
      </c>
      <c s="8" r="C46" t="n">
        <v>1502.6</v>
      </c>
      <c s="8" r="D46" t="n">
        <v>1075.3</v>
      </c>
    </row>
    <row r="47" spans="1:4">
      <c s="4" r="A47" t="s">
        <v>115</v>
      </c>
      <c s="9" r="C47" t="n">
        <v>2138.4</v>
      </c>
      <c s="9" r="D47" t="n">
        <v>1075.5</v>
      </c>
    </row>
    <row r="48" spans="1:4">
      <c s="4" r="A48" t="s">
        <v>116</v>
      </c>
      <c s="6" r="C48" t="n">
        <v>3641</v>
      </c>
      <c s="9" r="D48" t="n">
        <v>2150.8</v>
      </c>
    </row>
    <row r="49" spans="1:4">
      <c s="4" r="A49" t="s">
        <v>117</v>
      </c>
      <c s="9" r="C49" t="n">
        <v>4125.2</v>
      </c>
      <c s="9" r="D49" t="n">
        <v>2258.4</v>
      </c>
    </row>
    <row r="50" spans="1:4">
      <c s="4" r="A50" t="s">
        <v>65</v>
      </c>
    </row>
    <row r="51" spans="1:4">
      <c s="3" r="A51" t="s">
        <v>113</v>
      </c>
    </row>
    <row r="52" spans="1:4">
      <c s="4" r="A52" t="s">
        <v>118</v>
      </c>
      <c s="9" r="C52" t="n">
        <v>600.8</v>
      </c>
      <c s="9" r="D52" t="n">
        <v>395.4</v>
      </c>
    </row>
    <row r="53" spans="1:4">
      <c s="4" r="A53" t="s">
        <v>119</v>
      </c>
    </row>
    <row r="54" spans="1:4">
      <c s="3" r="A54" t="s">
        <v>113</v>
      </c>
    </row>
    <row r="55" spans="1:4">
      <c s="4" r="A55" t="s">
        <v>120</v>
      </c>
      <c s="9" r="C55" t="n">
        <v>-12.4</v>
      </c>
      <c s="6" r="D55" t="n">
        <v>0</v>
      </c>
    </row>
    <row r="56" spans="1:4">
      <c s="4" r="A56" t="s">
        <v>121</v>
      </c>
    </row>
    <row r="57" spans="1:4">
      <c s="3" r="A57" t="s">
        <v>113</v>
      </c>
    </row>
    <row r="58" spans="1:4">
      <c s="4" r="A58" t="s">
        <v>118</v>
      </c>
      <c s="9" r="C58" t="n">
        <v>438.8</v>
      </c>
      <c s="9" r="D58" t="n">
        <v>213.7</v>
      </c>
    </row>
    <row r="59" spans="1:4">
      <c s="4" r="A59" t="s">
        <v>122</v>
      </c>
    </row>
    <row r="60" spans="1:4">
      <c s="3" r="A60" t="s">
        <v>113</v>
      </c>
    </row>
    <row r="61" spans="1:4">
      <c s="4" r="A61" t="s">
        <v>118</v>
      </c>
      <c s="8" r="C61" t="n">
        <v>475.4</v>
      </c>
      <c s="8" r="D61" t="n">
        <v>466.2</v>
      </c>
    </row>
    <row r="62" spans="1:4">
      <c r="A62" t="n"/>
    </row>
    <row r="63" spans="1:4">
      <c s="4" r="A63" t="s">
        <v>37</v>
      </c>
      <c s="4" r="B63" t="s">
        <v>123</v>
      </c>
    </row>
    <row r="64" spans="1:4">
      <c s="4" r="A64" t="s">
        <v>52</v>
      </c>
      <c s="4" r="B64" t="s">
        <v>70</v>
      </c>
    </row>
  </sheetData>
  <mergeCells count="4">
    <mergeCell ref="A1:B1"/>
    <mergeCell ref="A62:C62"/>
    <mergeCell ref="B63:C63"/>
    <mergeCell ref="B64:C6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5</v>
      </c>
      <c s="2" r="B1" t="s">
        <v>1</v>
      </c>
    </row>
    <row r="2" spans="1:2">
      <c s="2" r="B2" t="s">
        <v>2</v>
      </c>
    </row>
    <row r="3" spans="1:2">
      <c s="3" r="A3" t="s">
        <v>286</v>
      </c>
    </row>
    <row r="4" spans="1:2">
      <c s="4" r="A4" t="s">
        <v>285</v>
      </c>
      <c s="4" r="B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3"/>
    <col customWidth="1" max="2" min="2" width="80"/>
  </cols>
  <sheetData>
    <row r="1" spans="1:2">
      <c s="1" r="A1" t="s">
        <v>288</v>
      </c>
      <c s="2" r="B1" t="s">
        <v>1</v>
      </c>
    </row>
    <row r="2" spans="1:2">
      <c s="2" r="B2" t="s">
        <v>2</v>
      </c>
    </row>
    <row r="3" spans="1:2">
      <c s="3" r="A3" t="s">
        <v>228</v>
      </c>
    </row>
    <row r="4" spans="1:2">
      <c s="4" r="A4" t="s">
        <v>289</v>
      </c>
      <c s="4" r="B4" t="s">
        <v>290</v>
      </c>
    </row>
    <row r="5" spans="1:2">
      <c s="4" r="A5" t="s">
        <v>291</v>
      </c>
      <c s="4" r="B5" t="s">
        <v>292</v>
      </c>
    </row>
    <row r="6" spans="1:2">
      <c s="4" r="A6" t="s">
        <v>293</v>
      </c>
      <c s="4" r="B6" t="s">
        <v>294</v>
      </c>
    </row>
    <row r="7" spans="1:2">
      <c s="4" r="A7" t="s">
        <v>36</v>
      </c>
      <c s="4" r="B7" t="s">
        <v>295</v>
      </c>
    </row>
    <row r="8" spans="1:2">
      <c s="4" r="A8" t="s">
        <v>296</v>
      </c>
      <c s="4" r="B8" t="s">
        <v>297</v>
      </c>
    </row>
    <row r="9" spans="1:2">
      <c s="4" r="A9" t="s">
        <v>276</v>
      </c>
      <c s="4" r="B9" t="s">
        <v>298</v>
      </c>
    </row>
    <row r="10" spans="1:2">
      <c s="4" r="A10" t="s">
        <v>299</v>
      </c>
      <c s="4" r="B10" t="s">
        <v>300</v>
      </c>
    </row>
    <row r="11" spans="1:2">
      <c s="4" r="A11" t="s">
        <v>85</v>
      </c>
      <c s="4" r="B11" t="s">
        <v>301</v>
      </c>
    </row>
    <row r="12" spans="1:2">
      <c s="4" r="A12" t="s">
        <v>86</v>
      </c>
      <c s="4" r="B12" t="s">
        <v>302</v>
      </c>
    </row>
    <row r="13" spans="1:2">
      <c s="4" r="A13" t="s">
        <v>303</v>
      </c>
      <c s="4" r="B13" t="s">
        <v>304</v>
      </c>
    </row>
    <row r="14" spans="1:2">
      <c s="4" r="A14" t="s">
        <v>249</v>
      </c>
      <c s="4" r="B14" t="s">
        <v>305</v>
      </c>
    </row>
    <row r="15" spans="1:2">
      <c s="4" r="A15" t="s">
        <v>306</v>
      </c>
      <c s="4" r="B15" t="s">
        <v>307</v>
      </c>
    </row>
    <row r="16" spans="1:2">
      <c s="4" r="A16" t="s">
        <v>308</v>
      </c>
      <c s="4" r="B16" t="s">
        <v>309</v>
      </c>
    </row>
    <row r="17" spans="1:2">
      <c s="4" r="A17" t="s">
        <v>91</v>
      </c>
      <c s="4" r="B17" t="s">
        <v>310</v>
      </c>
    </row>
    <row r="18" spans="1:2">
      <c s="4" r="A18" t="s">
        <v>254</v>
      </c>
      <c s="4" r="B18" t="s">
        <v>311</v>
      </c>
    </row>
    <row r="19" spans="1:2">
      <c s="4" r="A19" t="s">
        <v>312</v>
      </c>
      <c s="4" r="B19"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14</v>
      </c>
      <c s="2" r="B1" t="s">
        <v>1</v>
      </c>
    </row>
    <row r="2" spans="1:2">
      <c s="2" r="B2" t="s">
        <v>2</v>
      </c>
    </row>
    <row r="3" spans="1:2">
      <c s="3" r="A3" t="s">
        <v>225</v>
      </c>
    </row>
    <row r="4" spans="1:2">
      <c s="4" r="A4" t="s">
        <v>315</v>
      </c>
      <c s="4" r="B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17</v>
      </c>
      <c s="2" r="B1" t="s">
        <v>1</v>
      </c>
    </row>
    <row r="2" spans="1:2">
      <c s="2" r="B2" t="s">
        <v>2</v>
      </c>
    </row>
    <row r="3" spans="1:2">
      <c s="3" r="A3" t="s">
        <v>228</v>
      </c>
    </row>
    <row r="4" spans="1:2">
      <c s="4" r="A4" t="s">
        <v>318</v>
      </c>
      <c s="4" r="B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20</v>
      </c>
      <c s="2" r="B1" t="s">
        <v>1</v>
      </c>
    </row>
    <row r="2" spans="1:2">
      <c s="2" r="B2" t="s">
        <v>2</v>
      </c>
    </row>
    <row r="3" spans="1:2">
      <c s="3" r="A3" t="s">
        <v>234</v>
      </c>
    </row>
    <row r="4" spans="1:2">
      <c s="4" r="A4" t="s">
        <v>321</v>
      </c>
      <c s="4" r="B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323</v>
      </c>
      <c s="2" r="B1" t="s">
        <v>1</v>
      </c>
    </row>
    <row r="2" spans="1:2">
      <c s="2" r="B2" t="s">
        <v>2</v>
      </c>
    </row>
    <row r="3" spans="1:2">
      <c s="3" r="A3" t="s">
        <v>225</v>
      </c>
    </row>
    <row r="4" spans="1:2">
      <c s="4" r="A4" t="s">
        <v>324</v>
      </c>
      <c s="4" r="B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26</v>
      </c>
      <c s="2" r="B1" t="s">
        <v>1</v>
      </c>
    </row>
    <row r="2" spans="1:2">
      <c s="2" r="B2" t="s">
        <v>2</v>
      </c>
    </row>
    <row r="3" spans="1:2">
      <c s="3" r="A3" t="s">
        <v>238</v>
      </c>
    </row>
    <row r="4" spans="1:2">
      <c s="4" r="A4" t="s">
        <v>36</v>
      </c>
      <c s="4" r="B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28</v>
      </c>
      <c s="2" r="B1" t="s">
        <v>1</v>
      </c>
    </row>
    <row r="2" spans="1:2">
      <c s="2" r="B2" t="s">
        <v>2</v>
      </c>
    </row>
    <row r="3" spans="1:2">
      <c s="3" r="A3" t="s">
        <v>244</v>
      </c>
    </row>
    <row r="4" spans="1:2">
      <c s="4" r="A4" t="s">
        <v>86</v>
      </c>
      <c s="4" r="B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29</v>
      </c>
      <c s="2" r="B1" t="s">
        <v>1</v>
      </c>
    </row>
    <row r="2" spans="1:2">
      <c s="2" r="B2" t="s">
        <v>2</v>
      </c>
    </row>
    <row r="3" spans="1:2">
      <c s="3" r="A3" t="s">
        <v>247</v>
      </c>
    </row>
    <row r="4" spans="1:2">
      <c s="4" r="A4" t="s">
        <v>330</v>
      </c>
      <c s="4" r="B4" t="s">
        <v>331</v>
      </c>
    </row>
    <row r="5" spans="1:2">
      <c s="4" r="A5" t="s">
        <v>332</v>
      </c>
      <c s="4" r="B5" t="s">
        <v>333</v>
      </c>
    </row>
    <row r="6" spans="1:2">
      <c s="4" r="A6" t="s">
        <v>334</v>
      </c>
      <c s="4" r="B6"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336</v>
      </c>
      <c s="2" r="B1" t="s">
        <v>1</v>
      </c>
    </row>
    <row r="2" spans="1:2">
      <c s="2" r="B2" t="s">
        <v>2</v>
      </c>
    </row>
    <row r="3" spans="1:2">
      <c s="3" r="A3" t="s">
        <v>250</v>
      </c>
    </row>
    <row r="4" spans="1:2">
      <c s="4" r="A4" t="s">
        <v>337</v>
      </c>
      <c s="4" r="B4" t="s">
        <v>338</v>
      </c>
    </row>
    <row r="5" spans="1:2">
      <c s="4" r="A5" t="s">
        <v>339</v>
      </c>
      <c s="4" r="B5"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124</v>
      </c>
      <c s="2" r="B1" t="s">
        <v>2</v>
      </c>
      <c s="2" r="C1" t="s">
        <v>34</v>
      </c>
    </row>
    <row r="2" spans="1:3">
      <c s="4" r="A2" t="s">
        <v>65</v>
      </c>
    </row>
    <row r="3" spans="1:3">
      <c s="4" r="A3" t="s">
        <v>125</v>
      </c>
      <c s="6" r="B3" t="n">
        <v>27867938</v>
      </c>
      <c s="6" r="C3" t="n">
        <v>20127322</v>
      </c>
    </row>
    <row r="4" spans="1:3">
      <c s="4" r="A4" t="s">
        <v>126</v>
      </c>
      <c s="6" r="B4" t="n">
        <v>27867938</v>
      </c>
      <c s="6" r="C4" t="n">
        <v>20127322</v>
      </c>
    </row>
    <row r="5" spans="1:3">
      <c s="4" r="A5" t="s">
        <v>121</v>
      </c>
    </row>
    <row r="6" spans="1:3">
      <c s="4" r="A6" t="s">
        <v>125</v>
      </c>
      <c s="6" r="B6" t="n">
        <v>17846672</v>
      </c>
      <c s="6" r="C6" t="n">
        <v>11847789</v>
      </c>
    </row>
    <row r="7" spans="1:3">
      <c s="4" r="A7" t="s">
        <v>126</v>
      </c>
      <c s="6" r="B7" t="n">
        <v>17846672</v>
      </c>
      <c s="6" r="C7" t="n">
        <v>11847789</v>
      </c>
    </row>
    <row r="8" spans="1:3">
      <c s="4" r="A8" t="s">
        <v>122</v>
      </c>
    </row>
    <row r="9" spans="1:3">
      <c s="4" r="A9" t="s">
        <v>125</v>
      </c>
      <c s="6" r="B9" t="n">
        <v>31972789</v>
      </c>
      <c s="6" r="C9" t="n">
        <v>31972789</v>
      </c>
    </row>
    <row r="10" spans="1:3">
      <c s="4" r="A10" t="s">
        <v>126</v>
      </c>
      <c s="6" r="B10" t="n">
        <v>31972789</v>
      </c>
      <c s="6" r="C10" t="n">
        <v>319727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40</v>
      </c>
      <c s="2" r="B1" t="s">
        <v>1</v>
      </c>
    </row>
    <row r="2" spans="1:2">
      <c s="2" r="B2" t="s">
        <v>2</v>
      </c>
    </row>
    <row r="3" spans="1:2">
      <c s="3" r="A3" t="s">
        <v>255</v>
      </c>
    </row>
    <row r="4" spans="1:2">
      <c s="4" r="A4" t="s">
        <v>341</v>
      </c>
      <c s="4" r="B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43</v>
      </c>
      <c s="2" r="B1" t="s">
        <v>1</v>
      </c>
    </row>
    <row r="2" spans="1:2">
      <c s="2" r="B2" t="s">
        <v>2</v>
      </c>
    </row>
    <row r="3" spans="1:2">
      <c s="3" r="A3" t="s">
        <v>274</v>
      </c>
    </row>
    <row r="4" spans="1:2">
      <c s="4" r="A4" t="s">
        <v>344</v>
      </c>
      <c s="4" r="B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46</v>
      </c>
      <c s="2" r="B1" t="s">
        <v>1</v>
      </c>
    </row>
    <row r="2" spans="1:2">
      <c s="2" r="B2" t="s">
        <v>2</v>
      </c>
    </row>
    <row r="3" spans="1:2">
      <c s="3" r="A3" t="s">
        <v>277</v>
      </c>
    </row>
    <row r="4" spans="1:2">
      <c s="4" r="A4" t="s">
        <v>347</v>
      </c>
      <c s="4" r="B4" t="s">
        <v>348</v>
      </c>
    </row>
    <row r="5" spans="1:2">
      <c s="4" r="A5" t="s">
        <v>349</v>
      </c>
      <c s="4" r="B5"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51</v>
      </c>
      <c s="2" r="B1" t="s">
        <v>1</v>
      </c>
    </row>
    <row r="2" spans="1:2">
      <c s="2" r="B2" t="s">
        <v>2</v>
      </c>
    </row>
    <row r="3" spans="1:2">
      <c s="3" r="A3" t="s">
        <v>280</v>
      </c>
    </row>
    <row r="4" spans="1:2">
      <c s="4" r="A4" t="s">
        <v>352</v>
      </c>
      <c s="4" r="B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54</v>
      </c>
      <c s="2" r="B1" t="s">
        <v>1</v>
      </c>
    </row>
    <row r="2" spans="1:2">
      <c s="2" r="B2" t="s">
        <v>2</v>
      </c>
    </row>
    <row r="3" spans="1:2">
      <c s="3" r="A3" t="s">
        <v>283</v>
      </c>
    </row>
    <row r="4" spans="1:2">
      <c s="4" r="A4" t="s">
        <v>355</v>
      </c>
      <c s="4" r="B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57</v>
      </c>
      <c s="2" r="B1" t="s">
        <v>1</v>
      </c>
    </row>
    <row r="2" spans="1:2">
      <c s="2" r="B2" t="s">
        <v>2</v>
      </c>
    </row>
    <row r="3" spans="1:2">
      <c s="3" r="A3" t="s">
        <v>286</v>
      </c>
    </row>
    <row r="4" spans="1:2">
      <c s="4" r="A4" t="s">
        <v>358</v>
      </c>
      <c s="4" r="B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20"/>
    <col customWidth="1" max="5" min="5" width="21"/>
  </cols>
  <sheetData>
    <row r="1" spans="1:5">
      <c s="1" r="A1" t="s">
        <v>360</v>
      </c>
      <c s="2" r="B1" t="s">
        <v>361</v>
      </c>
      <c s="2" r="C1" t="s">
        <v>362</v>
      </c>
      <c s="2" r="D1" t="s">
        <v>363</v>
      </c>
      <c s="2" r="E1" t="s">
        <v>364</v>
      </c>
    </row>
    <row r="2" spans="1:5">
      <c s="3" r="A2" t="s">
        <v>365</v>
      </c>
    </row>
    <row r="3" spans="1:5">
      <c s="4" r="A3" t="s">
        <v>366</v>
      </c>
      <c s="6" r="E3" t="n">
        <v>1</v>
      </c>
    </row>
    <row r="4" spans="1:5">
      <c s="4" r="A4" t="s">
        <v>367</v>
      </c>
    </row>
    <row r="5" spans="1:5">
      <c s="3" r="A5" t="s">
        <v>365</v>
      </c>
    </row>
    <row r="6" spans="1:5">
      <c s="4" r="A6" t="s">
        <v>368</v>
      </c>
      <c s="6" r="B6" t="n">
        <v>416</v>
      </c>
    </row>
    <row r="7" spans="1:5">
      <c s="4" r="A7" t="s">
        <v>369</v>
      </c>
      <c s="4" r="B7" t="s">
        <v>370</v>
      </c>
      <c s="4" r="E7" t="s">
        <v>370</v>
      </c>
    </row>
    <row r="8" spans="1:5">
      <c s="4" r="A8" t="s">
        <v>371</v>
      </c>
    </row>
    <row r="9" spans="1:5">
      <c s="3" r="A9" t="s">
        <v>365</v>
      </c>
    </row>
    <row r="10" spans="1:5">
      <c s="4" r="A10" t="s">
        <v>368</v>
      </c>
      <c s="6" r="C10" t="n">
        <v>1500</v>
      </c>
    </row>
    <row r="11" spans="1:5">
      <c s="4" r="A11" t="s">
        <v>372</v>
      </c>
    </row>
    <row r="12" spans="1:5">
      <c s="3" r="A12" t="s">
        <v>365</v>
      </c>
    </row>
    <row r="13" spans="1:5">
      <c s="4" r="A13" t="s">
        <v>373</v>
      </c>
      <c s="6" r="D13" t="n">
        <v>20125000</v>
      </c>
    </row>
    <row r="14" spans="1:5">
      <c s="4" r="A14" t="s">
        <v>374</v>
      </c>
    </row>
    <row r="15" spans="1:5">
      <c s="3" r="A15" t="s">
        <v>365</v>
      </c>
    </row>
    <row r="16" spans="1:5">
      <c s="4" r="A16" t="s">
        <v>373</v>
      </c>
      <c s="6" r="D16" t="n">
        <v>11847789</v>
      </c>
    </row>
    <row r="17" spans="1:5">
      <c s="4" r="A17" t="s">
        <v>375</v>
      </c>
    </row>
    <row r="18" spans="1:5">
      <c s="3" r="A18" t="s">
        <v>365</v>
      </c>
    </row>
    <row r="19" spans="1:5">
      <c s="4" r="A19" t="s">
        <v>373</v>
      </c>
      <c s="6" r="D19" t="n">
        <v>262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s="1" r="A1" t="s">
        <v>376</v>
      </c>
      <c s="2" r="B1" t="s">
        <v>377</v>
      </c>
    </row>
    <row r="2" spans="1:2">
      <c s="4" r="A2" t="s">
        <v>131</v>
      </c>
    </row>
    <row r="3" spans="1:2">
      <c s="3" r="A3" t="s">
        <v>365</v>
      </c>
    </row>
    <row r="4" spans="1:2">
      <c s="4" r="A4" t="s">
        <v>378</v>
      </c>
      <c s="7" r="B4" t="n">
        <v>21</v>
      </c>
    </row>
    <row r="5" spans="1:2">
      <c s="4" r="A5" t="s">
        <v>379</v>
      </c>
      <c s="8" r="B5" t="n">
        <v>392.4</v>
      </c>
    </row>
    <row r="6" spans="1:2">
      <c s="4" r="A6" t="s">
        <v>380</v>
      </c>
      <c s="9" r="B6" t="n">
        <v>30.2</v>
      </c>
    </row>
    <row r="7" spans="1:2">
      <c s="4" r="A7" t="s">
        <v>381</v>
      </c>
      <c s="8" r="B7" t="n">
        <v>340.9</v>
      </c>
    </row>
    <row r="8" spans="1:2">
      <c s="4" r="A8" t="s">
        <v>382</v>
      </c>
    </row>
    <row r="9" spans="1:2">
      <c s="3" r="A9" t="s">
        <v>365</v>
      </c>
    </row>
    <row r="10" spans="1:2">
      <c s="4" r="A10" t="s">
        <v>383</v>
      </c>
      <c s="4" r="B10" t="s">
        <v>384</v>
      </c>
    </row>
    <row r="11" spans="1:2">
      <c s="4" r="A11" t="s">
        <v>385</v>
      </c>
    </row>
    <row r="12" spans="1:2">
      <c s="3" r="A12" t="s">
        <v>365</v>
      </c>
    </row>
    <row r="13" spans="1:2">
      <c s="4" r="A13" t="s">
        <v>386</v>
      </c>
      <c s="8" r="B13" t="n">
        <v>51.5</v>
      </c>
    </row>
    <row r="14" spans="1:2">
      <c s="4" r="A14" t="s">
        <v>387</v>
      </c>
    </row>
    <row r="15" spans="1:2">
      <c s="3" r="A15" t="s">
        <v>365</v>
      </c>
    </row>
    <row r="16" spans="1:2">
      <c s="4" r="A16" t="s">
        <v>388</v>
      </c>
      <c s="6" r="B16" t="n">
        <v>20125000</v>
      </c>
    </row>
    <row r="17" spans="1:2">
      <c s="4" r="A17" t="s">
        <v>389</v>
      </c>
    </row>
    <row r="18" spans="1:2">
      <c s="3" r="A18" t="s">
        <v>365</v>
      </c>
    </row>
    <row r="19" spans="1:2">
      <c s="4" r="A19" t="s">
        <v>388</v>
      </c>
      <c s="6" r="B19" t="n">
        <v>11847789</v>
      </c>
    </row>
    <row r="20" spans="1:2">
      <c s="4" r="A20" t="s">
        <v>390</v>
      </c>
    </row>
    <row r="21" spans="1:2">
      <c s="3" r="A21" t="s">
        <v>365</v>
      </c>
    </row>
    <row r="22" spans="1:2">
      <c s="4" r="A22" t="s">
        <v>388</v>
      </c>
      <c s="6" r="B22" t="n">
        <v>31972789</v>
      </c>
    </row>
    <row r="23" spans="1:2">
      <c s="4" r="A23" t="s">
        <v>391</v>
      </c>
    </row>
    <row r="24" spans="1:2">
      <c s="3" r="A24" t="s">
        <v>365</v>
      </c>
    </row>
    <row r="25" spans="1:2">
      <c s="4" r="A25" t="s">
        <v>388</v>
      </c>
      <c s="6" r="B25" t="n">
        <v>262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92</v>
      </c>
      <c s="2" r="B1" t="s">
        <v>393</v>
      </c>
    </row>
    <row r="2" spans="1:2">
      <c s="3" r="A2" t="s">
        <v>365</v>
      </c>
    </row>
    <row r="3" spans="1:2">
      <c s="4" r="A3" t="s">
        <v>394</v>
      </c>
      <c s="8" r="B3" t="n">
        <v>422.6</v>
      </c>
    </row>
    <row r="4" spans="1:2">
      <c s="4" r="A4" t="s">
        <v>395</v>
      </c>
      <c s="9" r="B4" t="n">
        <v>-30.2</v>
      </c>
    </row>
    <row r="5" spans="1:2">
      <c s="4" r="A5" t="s">
        <v>396</v>
      </c>
      <c s="9" r="B5" t="n">
        <v>392.4</v>
      </c>
    </row>
    <row r="6" spans="1:2">
      <c s="4" r="A6" t="s">
        <v>397</v>
      </c>
      <c s="9" r="B6" t="n">
        <v>340.9</v>
      </c>
    </row>
    <row r="7" spans="1:2">
      <c s="4" r="A7" t="s">
        <v>398</v>
      </c>
      <c s="8" r="B7" t="n">
        <v>5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r="1" spans="1:5">
      <c s="1" r="A1" t="s">
        <v>399</v>
      </c>
      <c s="2" r="B1" t="s">
        <v>400</v>
      </c>
      <c s="2" r="C1" t="s">
        <v>1</v>
      </c>
    </row>
    <row r="2" spans="1:5">
      <c s="2" r="B2" t="s">
        <v>2</v>
      </c>
      <c s="2" r="C2" t="s">
        <v>2</v>
      </c>
      <c s="2" r="D2" t="s">
        <v>34</v>
      </c>
      <c s="2" r="E2" t="s">
        <v>35</v>
      </c>
    </row>
    <row r="3" spans="1:5">
      <c s="3" r="A3" t="s">
        <v>401</v>
      </c>
    </row>
    <row r="4" spans="1:5">
      <c s="4" r="A4" t="s">
        <v>402</v>
      </c>
      <c s="8" r="B4" t="n">
        <v>19.9</v>
      </c>
      <c s="8" r="C4" t="n">
        <v>19.9</v>
      </c>
      <c s="8" r="D4" t="n">
        <v>19.9</v>
      </c>
    </row>
    <row r="5" spans="1:5">
      <c s="4" r="A5" t="s">
        <v>199</v>
      </c>
      <c s="6" r="C5" t="n">
        <v>0</v>
      </c>
      <c s="9" r="D5" t="n">
        <v>38.6</v>
      </c>
    </row>
    <row r="6" spans="1:5">
      <c s="4" r="A6" t="s">
        <v>403</v>
      </c>
      <c s="9" r="B6" t="n">
        <v>0.8</v>
      </c>
      <c s="9" r="C6" t="n">
        <v>0.8</v>
      </c>
      <c s="9" r="D6" t="n">
        <v>0.4</v>
      </c>
    </row>
    <row r="7" spans="1:5">
      <c s="4" r="A7" t="s">
        <v>404</v>
      </c>
    </row>
    <row r="8" spans="1:5">
      <c s="3" r="A8" t="s">
        <v>401</v>
      </c>
    </row>
    <row r="9" spans="1:5">
      <c s="4" r="A9" t="s">
        <v>405</v>
      </c>
      <c s="9" r="B9" t="n">
        <v>460.6</v>
      </c>
      <c s="9" r="C9" t="n">
        <v>460.6</v>
      </c>
    </row>
    <row r="10" spans="1:5">
      <c s="4" r="A10" t="s">
        <v>199</v>
      </c>
      <c s="8" r="D10" t="n">
        <v>38.6</v>
      </c>
      <c s="8" r="E10" t="n">
        <v>52.6</v>
      </c>
    </row>
    <row r="11" spans="1:5">
      <c s="4" r="A11" t="s">
        <v>406</v>
      </c>
    </row>
    <row r="12" spans="1:5">
      <c s="3" r="A12" t="s">
        <v>401</v>
      </c>
    </row>
    <row r="13" spans="1:5">
      <c s="4" r="A13" t="s">
        <v>407</v>
      </c>
      <c s="6" r="C13" t="n">
        <v>50</v>
      </c>
    </row>
    <row r="14" spans="1:5">
      <c s="4" r="A14" t="s">
        <v>408</v>
      </c>
    </row>
    <row r="15" spans="1:5">
      <c s="3" r="A15" t="s">
        <v>401</v>
      </c>
    </row>
    <row r="16" spans="1:5">
      <c s="4" r="A16" t="s">
        <v>407</v>
      </c>
      <c s="9" r="C16" t="n">
        <v>15.5</v>
      </c>
    </row>
    <row r="17" spans="1:5">
      <c s="4" r="A17" t="s">
        <v>409</v>
      </c>
      <c s="7" r="B17" t="n">
        <v>8</v>
      </c>
      <c s="7" r="C17" t="n">
        <v>9</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Z43"/>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52"/>
    <col customWidth="1" max="5" min="5" width="60"/>
    <col customWidth="1" max="6" min="6" width="9"/>
    <col customWidth="1" max="7" min="7" width="28"/>
    <col customWidth="1" max="8" min="8" width="31"/>
    <col customWidth="1" max="9" min="9" width="23"/>
    <col customWidth="1" max="10" min="10" width="74"/>
    <col customWidth="1" max="11" min="11" width="80"/>
    <col customWidth="1" max="12" min="12" width="80"/>
    <col customWidth="1" max="13" min="13" width="80"/>
    <col customWidth="1" max="14" min="14" width="80"/>
    <col customWidth="1" max="15" min="15" width="80"/>
    <col customWidth="1" max="16" min="16" width="80"/>
    <col customWidth="1" max="17" min="17" width="80"/>
    <col customWidth="1" max="18" min="18" width="80"/>
    <col customWidth="1" max="19" min="19" width="80"/>
    <col customWidth="1" max="20" min="20" width="80"/>
    <col customWidth="1" max="21" min="21" width="67"/>
    <col customWidth="1" max="22" min="22" width="80"/>
    <col customWidth="1" max="23" min="23" width="80"/>
    <col customWidth="1" max="24" min="24" width="70"/>
    <col customWidth="1" max="25" min="25" width="24"/>
    <col customWidth="1" max="26" min="26" width="27"/>
  </cols>
  <sheetData>
    <row r="1" spans="1:26">
      <c s="1" r="A1" t="s">
        <v>127</v>
      </c>
      <c s="2" r="C1" t="s">
        <v>128</v>
      </c>
      <c s="2" r="D1" t="s">
        <v>129</v>
      </c>
      <c s="2" r="E1" t="s">
        <v>130</v>
      </c>
      <c s="2" r="F1" t="s">
        <v>131</v>
      </c>
      <c s="2" r="G1" t="s">
        <v>132</v>
      </c>
      <c s="2" r="H1" t="s">
        <v>133</v>
      </c>
      <c s="2" r="I1" t="s">
        <v>134</v>
      </c>
      <c s="2" r="J1" t="s">
        <v>135</v>
      </c>
      <c s="2" r="K1" t="s">
        <v>136</v>
      </c>
      <c s="2" r="L1" t="s">
        <v>137</v>
      </c>
      <c s="2" r="M1" t="s">
        <v>138</v>
      </c>
      <c s="2" r="N1" t="s">
        <v>139</v>
      </c>
      <c s="2" r="O1" t="s">
        <v>140</v>
      </c>
      <c s="2" r="P1" t="s">
        <v>141</v>
      </c>
      <c s="2" r="Q1" t="s">
        <v>142</v>
      </c>
      <c s="2" r="R1" t="s">
        <v>143</v>
      </c>
      <c s="2" r="S1" t="s">
        <v>144</v>
      </c>
      <c s="2" r="T1" t="s">
        <v>145</v>
      </c>
      <c s="2" r="U1" t="s">
        <v>146</v>
      </c>
      <c s="2" r="V1" t="s">
        <v>147</v>
      </c>
      <c s="2" r="W1" t="s">
        <v>148</v>
      </c>
      <c s="2" r="X1" t="s">
        <v>149</v>
      </c>
      <c s="2" r="Y1" t="s">
        <v>115</v>
      </c>
      <c s="2" r="Z1" t="s">
        <v>150</v>
      </c>
    </row>
    <row r="2" spans="1:26">
      <c s="4" r="A2" t="s">
        <v>151</v>
      </c>
      <c s="8" r="C2" t="n">
        <v>698.5</v>
      </c>
      <c s="8" r="G2" t="n">
        <v>698.5</v>
      </c>
      <c s="7" r="I2" t="n">
        <v>0</v>
      </c>
      <c s="7" r="L2" t="n">
        <v>0</v>
      </c>
      <c s="7" r="N2" t="n">
        <v>0</v>
      </c>
      <c s="7" r="Q2" t="n">
        <v>0</v>
      </c>
      <c s="7" r="S2" t="n">
        <v>0</v>
      </c>
      <c s="8" r="U2" t="n">
        <v>698.5</v>
      </c>
      <c s="7" r="Y2" t="n">
        <v>0</v>
      </c>
    </row>
    <row r="3" spans="1:26">
      <c s="3" r="A3" t="s">
        <v>152</v>
      </c>
    </row>
    <row r="4" spans="1:26">
      <c s="4" r="A4" t="s">
        <v>153</v>
      </c>
      <c s="9" r="C4" t="n">
        <v>109.4</v>
      </c>
      <c s="9" r="G4" t="n">
        <v>109.4</v>
      </c>
      <c s="9" r="U4" t="n">
        <v>109.4</v>
      </c>
    </row>
    <row r="5" spans="1:26">
      <c s="3" r="A5" t="s">
        <v>154</v>
      </c>
    </row>
    <row r="6" spans="1:26">
      <c s="4" r="A6" t="s">
        <v>155</v>
      </c>
      <c s="9" r="C6" t="n">
        <v>464.1</v>
      </c>
      <c s="9" r="G6" t="n">
        <v>464.1</v>
      </c>
      <c s="9" r="U6" t="n">
        <v>464.1</v>
      </c>
    </row>
    <row r="7" spans="1:26">
      <c s="4" r="A7" t="s">
        <v>156</v>
      </c>
      <c s="6" r="C7" t="n">
        <v>1272</v>
      </c>
      <c s="6" r="G7" t="n">
        <v>1272</v>
      </c>
      <c s="6" r="I7" t="n">
        <v>0</v>
      </c>
      <c s="6" r="L7" t="n">
        <v>0</v>
      </c>
      <c s="6" r="N7" t="n">
        <v>0</v>
      </c>
      <c s="6" r="Q7" t="n">
        <v>0</v>
      </c>
      <c s="6" r="S7" t="n">
        <v>0</v>
      </c>
      <c s="6" r="U7" t="n">
        <v>1272</v>
      </c>
      <c s="6" r="Y7" t="n">
        <v>0</v>
      </c>
    </row>
    <row r="8" spans="1:26">
      <c s="3" r="A8" t="s">
        <v>152</v>
      </c>
    </row>
    <row r="9" spans="1:26">
      <c s="4" r="A9" t="s">
        <v>153</v>
      </c>
      <c s="9" r="C9" t="n">
        <v>80.59999999999999</v>
      </c>
      <c s="9" r="G9" t="n">
        <v>80.59999999999999</v>
      </c>
      <c s="9" r="U9" t="n">
        <v>80.59999999999999</v>
      </c>
    </row>
    <row r="10" spans="1:26">
      <c s="4" r="A10" t="s">
        <v>157</v>
      </c>
      <c s="9" r="C10" t="n">
        <v>106.9</v>
      </c>
    </row>
    <row r="11" spans="1:26">
      <c s="3" r="A11" t="s">
        <v>154</v>
      </c>
    </row>
    <row r="12" spans="1:26">
      <c s="4" r="A12" t="s">
        <v>155</v>
      </c>
      <c s="9" r="C12" t="n">
        <v>259.9</v>
      </c>
      <c s="9" r="G12" t="n">
        <v>259.9</v>
      </c>
      <c s="8" r="H12" t="n">
        <v>-655.3</v>
      </c>
      <c s="9" r="U12" t="n">
        <v>259.9</v>
      </c>
    </row>
    <row r="13" spans="1:26">
      <c s="4" r="A13" t="s">
        <v>158</v>
      </c>
      <c s="7" r="F13" t="n">
        <v>0</v>
      </c>
      <c s="8" r="P13" t="n">
        <v>204.2</v>
      </c>
      <c s="8" r="R13" t="n">
        <v>451.1</v>
      </c>
      <c s="7" r="X13" t="n">
        <v>0</v>
      </c>
    </row>
    <row r="14" spans="1:26">
      <c s="4" r="A14" t="s">
        <v>159</v>
      </c>
      <c s="8" r="H14" t="n">
        <v>-957.2</v>
      </c>
    </row>
    <row r="15" spans="1:26">
      <c s="4" r="A15" t="s">
        <v>160</v>
      </c>
      <c s="6" r="F15" t="n">
        <v>0</v>
      </c>
      <c s="9" r="X15" t="n">
        <v>-957.2</v>
      </c>
      <c s="8" r="Z15" t="n">
        <v>957.2</v>
      </c>
    </row>
    <row r="16" spans="1:26">
      <c s="4" r="A16" t="s">
        <v>161</v>
      </c>
      <c s="9" r="F16" t="n">
        <v>147.9</v>
      </c>
      <c s="9" r="P16" t="n">
        <v>18.7</v>
      </c>
      <c s="9" r="R16" t="n">
        <v>41.4</v>
      </c>
      <c s="9" r="X16" t="n">
        <v>60.1</v>
      </c>
      <c s="9" r="Z16" t="n">
        <v>87.8</v>
      </c>
    </row>
    <row r="17" spans="1:26">
      <c s="4" r="A17" t="s">
        <v>162</v>
      </c>
      <c s="9" r="F17" t="n">
        <v>23.2</v>
      </c>
      <c s="9" r="P17" t="n">
        <v>2.9</v>
      </c>
      <c s="9" r="R17" t="n">
        <v>6.6</v>
      </c>
      <c s="9" r="X17" t="n">
        <v>9.5</v>
      </c>
      <c s="8" r="Z17" t="n">
        <v>13.7</v>
      </c>
    </row>
    <row r="18" spans="1:26">
      <c s="4" r="A18" t="s">
        <v>163</v>
      </c>
      <c s="9" r="F18" t="n">
        <v>392.4</v>
      </c>
      <c s="8" r="M18" t="n">
        <v>392.4</v>
      </c>
      <c s="9" r="X18" t="n">
        <v>392.4</v>
      </c>
    </row>
    <row r="19" spans="1:26">
      <c s="4" r="A19" t="s">
        <v>164</v>
      </c>
      <c s="9" r="F19" t="n">
        <v>-51.5</v>
      </c>
      <c s="9" r="P19" t="n">
        <v>-13.9</v>
      </c>
      <c s="9" r="R19" t="n">
        <v>-37.6</v>
      </c>
      <c s="9" r="X19" t="n">
        <v>-51.5</v>
      </c>
    </row>
    <row r="20" spans="1:26">
      <c s="4" r="A20" t="s">
        <v>55</v>
      </c>
      <c s="4" r="B20" t="s">
        <v>37</v>
      </c>
      <c s="9" r="C20" t="n">
        <v>26.3</v>
      </c>
      <c s="6" r="L20" t="n">
        <v>3</v>
      </c>
      <c s="9" r="N20" t="n">
        <v>1.8</v>
      </c>
      <c s="9" r="Q20" t="n">
        <v>4.7</v>
      </c>
      <c s="9" r="U20" t="n">
        <v>9.5</v>
      </c>
      <c s="9" r="Y20" t="n">
        <v>16.8</v>
      </c>
    </row>
    <row r="21" spans="1:26">
      <c s="4" r="A21" t="s">
        <v>164</v>
      </c>
      <c s="8" r="F21" t="n">
        <v>-51.5</v>
      </c>
      <c s="8" r="P21" t="n">
        <v>-13.9</v>
      </c>
      <c s="8" r="R21" t="n">
        <v>-37.6</v>
      </c>
      <c s="8" r="X21" t="n">
        <v>-51.5</v>
      </c>
    </row>
    <row r="22" spans="1:26">
      <c s="4" r="A22" t="s">
        <v>165</v>
      </c>
      <c s="6" r="G22" t="n">
        <v>0</v>
      </c>
      <c s="6" r="I22" t="n">
        <v>0</v>
      </c>
    </row>
    <row r="23" spans="1:26">
      <c s="4" r="A23" t="s">
        <v>166</v>
      </c>
      <c s="9" r="C23" t="n">
        <v>2150.8</v>
      </c>
      <c s="9" r="L23" t="n">
        <v>395.4</v>
      </c>
      <c s="9" r="N23" t="n">
        <v>213.7</v>
      </c>
      <c s="9" r="Q23" t="n">
        <v>466.2</v>
      </c>
      <c s="6" r="S23" t="n">
        <v>0</v>
      </c>
      <c s="9" r="U23" t="n">
        <v>1075.3</v>
      </c>
      <c s="9" r="Y23" t="n">
        <v>1075.5</v>
      </c>
    </row>
    <row r="24" spans="1:26">
      <c s="3" r="A24" t="s">
        <v>152</v>
      </c>
    </row>
    <row r="25" spans="1:26">
      <c s="4" r="A25" t="s">
        <v>157</v>
      </c>
      <c s="9" r="C25" t="n">
        <v>196.5</v>
      </c>
    </row>
    <row r="26" spans="1:26">
      <c s="3" r="A26" t="s">
        <v>154</v>
      </c>
    </row>
    <row r="27" spans="1:26">
      <c s="4" r="A27" t="s">
        <v>155</v>
      </c>
      <c s="8" r="K27" t="n">
        <v>2.3</v>
      </c>
    </row>
    <row r="28" spans="1:26">
      <c s="4" r="A28" t="s">
        <v>158</v>
      </c>
      <c s="9" r="C28" t="n">
        <v>941.9</v>
      </c>
      <c s="8" r="E28" t="n">
        <v>2.3</v>
      </c>
      <c s="9" r="S28" t="n">
        <v>0.7</v>
      </c>
      <c s="9" r="U28" t="n">
        <v>0.7</v>
      </c>
      <c s="8" r="W28" t="n">
        <v>2.3</v>
      </c>
      <c s="9" r="Y28" t="n">
        <v>941.2</v>
      </c>
    </row>
    <row r="29" spans="1:26">
      <c s="4" r="A29" t="s">
        <v>164</v>
      </c>
      <c s="9" r="C29" t="n">
        <v>-49.5</v>
      </c>
      <c s="9" r="L29" t="n">
        <v>-15.7</v>
      </c>
      <c s="9" r="N29" t="n">
        <v>-11.3</v>
      </c>
      <c s="9" r="Q29" t="n">
        <v>-22.5</v>
      </c>
      <c s="9" r="U29" t="n">
        <v>-49.5</v>
      </c>
    </row>
    <row r="30" spans="1:26">
      <c s="4" r="A30" t="s">
        <v>167</v>
      </c>
      <c s="8" r="J30" t="n">
        <v>-501.6</v>
      </c>
      <c s="6" r="K30" t="n">
        <v>497</v>
      </c>
    </row>
    <row r="31" spans="1:26">
      <c s="4" r="A31" t="s">
        <v>168</v>
      </c>
      <c s="6" r="C31" t="n">
        <v>216</v>
      </c>
      <c s="7" r="D31" t="n">
        <v>0</v>
      </c>
      <c s="6" r="E31" t="n">
        <v>497</v>
      </c>
      <c s="6" r="L31" t="n">
        <v>216</v>
      </c>
      <c s="8" r="T31" t="n">
        <v>501.6</v>
      </c>
      <c s="6" r="U31" t="n">
        <v>216</v>
      </c>
      <c s="7" r="V31" t="n">
        <v>0</v>
      </c>
      <c s="6" r="W31" t="n">
        <v>497</v>
      </c>
    </row>
    <row r="32" spans="1:26">
      <c s="4" r="A32" t="s">
        <v>169</v>
      </c>
      <c s="8" r="K32" t="n">
        <v>2.3</v>
      </c>
    </row>
    <row r="33" spans="1:26">
      <c s="4" r="A33" t="s">
        <v>170</v>
      </c>
      <c s="8" r="E33" t="n">
        <v>2.3</v>
      </c>
      <c s="8" r="W33" t="n">
        <v>2.3</v>
      </c>
    </row>
    <row r="34" spans="1:26">
      <c s="4" r="A34" t="s">
        <v>171</v>
      </c>
      <c s="9" r="D34" t="n">
        <v>-13.4</v>
      </c>
      <c s="9" r="T34" t="n">
        <v>-13.4</v>
      </c>
      <c s="9" r="V34" t="n">
        <v>-13.4</v>
      </c>
    </row>
    <row r="35" spans="1:26">
      <c s="4" r="A35" t="s">
        <v>172</v>
      </c>
      <c s="8" r="D35" t="n">
        <v>-300.8</v>
      </c>
      <c s="7" r="O35" t="n">
        <v>200</v>
      </c>
      <c s="8" r="T35" t="n">
        <v>-500.8</v>
      </c>
      <c s="8" r="V35" t="n">
        <v>-300.8</v>
      </c>
    </row>
    <row r="36" spans="1:26">
      <c s="4" r="A36" t="s">
        <v>55</v>
      </c>
      <c s="9" r="C36" t="n">
        <v>194.2</v>
      </c>
      <c s="6" r="L36" t="n">
        <v>24</v>
      </c>
      <c s="9" r="N36" t="n">
        <v>17.3</v>
      </c>
      <c s="9" r="Q36" t="n">
        <v>31.7</v>
      </c>
      <c s="9" r="S36" t="n">
        <v>-0.5</v>
      </c>
      <c s="9" r="U36" t="n">
        <v>72.5</v>
      </c>
      <c s="9" r="Y36" t="n">
        <v>121.7</v>
      </c>
    </row>
    <row r="37" spans="1:26">
      <c s="4" r="A37" t="s">
        <v>173</v>
      </c>
      <c s="6" r="C37" t="n">
        <v>0</v>
      </c>
      <c s="9" r="L37" t="n">
        <v>-19.1</v>
      </c>
      <c s="9" r="N37" t="n">
        <v>19.1</v>
      </c>
    </row>
    <row r="38" spans="1:26">
      <c s="4" r="A38" t="s">
        <v>164</v>
      </c>
      <c s="9" r="C38" t="n">
        <v>-49.5</v>
      </c>
      <c s="9" r="L38" t="n">
        <v>-15.7</v>
      </c>
      <c s="9" r="N38" t="n">
        <v>-11.3</v>
      </c>
      <c s="9" r="Q38" t="n">
        <v>-22.5</v>
      </c>
      <c s="9" r="U38" t="n">
        <v>-49.5</v>
      </c>
    </row>
    <row r="39" spans="1:26">
      <c s="4" r="A39" t="s">
        <v>174</v>
      </c>
      <c s="9" r="C39" t="n">
        <v>0.2</v>
      </c>
      <c s="9" r="L39" t="n">
        <v>0.2</v>
      </c>
      <c s="9" r="U39" t="n">
        <v>0.2</v>
      </c>
    </row>
    <row r="40" spans="1:26">
      <c s="4" r="A40" t="s">
        <v>175</v>
      </c>
      <c s="7" r="G40" t="n">
        <v>0</v>
      </c>
      <c s="7" r="I40" t="n">
        <v>0</v>
      </c>
    </row>
    <row r="41" spans="1:26">
      <c s="4" r="A41" t="s">
        <v>176</v>
      </c>
      <c s="7" r="C41" t="n">
        <v>3641</v>
      </c>
      <c s="8" r="L41" t="n">
        <v>600.8</v>
      </c>
      <c s="8" r="N41" t="n">
        <v>438.8</v>
      </c>
      <c s="8" r="Q41" t="n">
        <v>475.4</v>
      </c>
      <c s="8" r="S41" t="n">
        <v>-12.4</v>
      </c>
      <c s="8" r="U41" t="n">
        <v>1502.6</v>
      </c>
      <c s="8" r="Y41" t="n">
        <v>2138.4</v>
      </c>
    </row>
    <row r="42" spans="1:26">
      <c r="A42" t="n"/>
    </row>
    <row r="43" spans="1:26">
      <c s="4" r="A43" t="s">
        <v>37</v>
      </c>
      <c s="4" r="B43" t="s">
        <v>73</v>
      </c>
    </row>
  </sheetData>
  <mergeCells count="3">
    <mergeCell ref="A1:B1"/>
    <mergeCell ref="A42:Y42"/>
    <mergeCell ref="B43:Y4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0</v>
      </c>
      <c s="2" r="B1" t="s">
        <v>1</v>
      </c>
    </row>
    <row r="2" spans="1:4">
      <c s="2" r="B2" t="s">
        <v>2</v>
      </c>
      <c s="2" r="C2" t="s">
        <v>34</v>
      </c>
      <c s="2" r="D2" t="s">
        <v>35</v>
      </c>
    </row>
    <row r="3" spans="1:4">
      <c s="3" r="A3" t="s">
        <v>411</v>
      </c>
    </row>
    <row r="4" spans="1:4">
      <c s="4" r="A4" t="s">
        <v>412</v>
      </c>
      <c s="7" r="B4" t="n">
        <v>2</v>
      </c>
      <c s="8" r="C4" t="n">
        <v>0.1</v>
      </c>
      <c s="8" r="D4" t="n">
        <v>0.7</v>
      </c>
    </row>
    <row r="5" spans="1:4">
      <c s="4" r="A5" t="s">
        <v>413</v>
      </c>
    </row>
    <row r="6" spans="1:4">
      <c s="3" r="A6" t="s">
        <v>411</v>
      </c>
    </row>
    <row r="7" spans="1:4">
      <c s="4" r="A7" t="s">
        <v>414</v>
      </c>
      <c s="8" r="C7" t="n">
        <v>6.2</v>
      </c>
    </row>
    <row r="8" spans="1:4">
      <c s="4" r="A8" t="s">
        <v>415</v>
      </c>
      <c s="4" r="D8" t="s">
        <v>416</v>
      </c>
    </row>
    <row r="9" spans="1:4">
      <c s="4" r="A9" t="s">
        <v>417</v>
      </c>
      <c s="8" r="D9" t="n">
        <v>1.5</v>
      </c>
    </row>
    <row r="10" spans="1:4">
      <c s="4" r="A10" t="s">
        <v>418</v>
      </c>
      <c s="7" r="D10" t="n">
        <v>1</v>
      </c>
    </row>
    <row r="11" spans="1:4">
      <c s="4" r="A11" t="s">
        <v>419</v>
      </c>
    </row>
    <row r="12" spans="1:4">
      <c s="3" r="A12" t="s">
        <v>411</v>
      </c>
    </row>
    <row r="13" spans="1:4">
      <c s="4" r="A13" t="s">
        <v>420</v>
      </c>
      <c s="4" r="B13" t="s">
        <v>421</v>
      </c>
      <c s="4" r="C13" t="s">
        <v>422</v>
      </c>
      <c s="4" r="D13" t="s">
        <v>423</v>
      </c>
    </row>
    <row r="14" spans="1:4">
      <c s="4" r="A14" t="s">
        <v>424</v>
      </c>
    </row>
    <row r="15" spans="1:4">
      <c s="3" r="A15" t="s">
        <v>411</v>
      </c>
    </row>
    <row r="16" spans="1:4">
      <c s="4" r="A16" t="s">
        <v>420</v>
      </c>
      <c s="4" r="B16" t="s">
        <v>425</v>
      </c>
      <c s="4" r="C16" t="s">
        <v>426</v>
      </c>
      <c s="4" r="D16" t="s">
        <v>427</v>
      </c>
    </row>
    <row r="17" spans="1:4">
      <c s="4" r="A17" t="s">
        <v>428</v>
      </c>
    </row>
    <row r="18" spans="1:4">
      <c s="3" r="A18" t="s">
        <v>411</v>
      </c>
    </row>
    <row r="19" spans="1:4">
      <c s="4" r="A19" t="s">
        <v>420</v>
      </c>
      <c s="4" r="B19" t="s">
        <v>429</v>
      </c>
      <c s="4" r="C19" t="s">
        <v>430</v>
      </c>
      <c s="4" r="D19" t="s">
        <v>4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32</v>
      </c>
      <c s="2" r="B1" t="s">
        <v>433</v>
      </c>
      <c s="2" r="C1" t="s">
        <v>2</v>
      </c>
      <c s="2" r="D1" t="s">
        <v>2</v>
      </c>
    </row>
    <row r="2" spans="1:4">
      <c s="3" r="A2" t="s">
        <v>434</v>
      </c>
    </row>
    <row r="3" spans="1:4">
      <c s="4" r="A3" t="s">
        <v>435</v>
      </c>
      <c s="8" r="D3" t="n">
        <v>941.9</v>
      </c>
    </row>
    <row r="4" spans="1:4">
      <c s="4" r="A4" t="s">
        <v>436</v>
      </c>
    </row>
    <row r="5" spans="1:4">
      <c s="3" r="A5" t="s">
        <v>434</v>
      </c>
    </row>
    <row r="6" spans="1:4">
      <c s="4" r="A6" t="s">
        <v>435</v>
      </c>
      <c s="8" r="D6" t="n">
        <v>2.3</v>
      </c>
    </row>
    <row r="7" spans="1:4">
      <c s="4" r="A7" t="s">
        <v>437</v>
      </c>
    </row>
    <row r="8" spans="1:4">
      <c s="3" r="A8" t="s">
        <v>434</v>
      </c>
    </row>
    <row r="9" spans="1:4">
      <c s="4" r="A9" t="s">
        <v>438</v>
      </c>
      <c s="8" r="B9" t="n">
        <v>500.8</v>
      </c>
    </row>
    <row r="10" spans="1:4">
      <c s="4" r="A10" t="s">
        <v>439</v>
      </c>
      <c s="8" r="B10" t="n">
        <v>501.6</v>
      </c>
    </row>
    <row r="11" spans="1:4">
      <c s="4" r="A11" t="s">
        <v>440</v>
      </c>
    </row>
    <row r="12" spans="1:4">
      <c s="3" r="A12" t="s">
        <v>434</v>
      </c>
    </row>
    <row r="13" spans="1:4">
      <c s="4" r="A13" t="s">
        <v>441</v>
      </c>
      <c s="7" r="C13" t="n">
        <v>2</v>
      </c>
    </row>
    <row r="14" spans="1:4">
      <c s="4" r="A14" t="s">
        <v>442</v>
      </c>
    </row>
    <row r="15" spans="1:4">
      <c s="3" r="A15" t="s">
        <v>434</v>
      </c>
    </row>
    <row r="16" spans="1:4">
      <c s="4" r="A16" t="s">
        <v>443</v>
      </c>
      <c s="6" r="B16" t="n">
        <v>5112139</v>
      </c>
    </row>
    <row r="17" spans="1:4">
      <c s="4" r="A17" t="s">
        <v>444</v>
      </c>
      <c s="7" r="B17" t="n">
        <v>200</v>
      </c>
    </row>
    <row r="18" spans="1:4">
      <c s="4" r="A18" t="s">
        <v>445</v>
      </c>
      <c s="4" r="B18" t="s">
        <v>446</v>
      </c>
    </row>
    <row r="19" spans="1:4">
      <c s="4" r="A19" t="s">
        <v>447</v>
      </c>
      <c s="10" r="B19" t="n">
        <v>39.12</v>
      </c>
    </row>
    <row r="20" spans="1:4">
      <c s="4" r="A20" t="s">
        <v>448</v>
      </c>
    </row>
    <row r="21" spans="1:4">
      <c s="3" r="A21" t="s">
        <v>434</v>
      </c>
    </row>
    <row r="22" spans="1:4">
      <c s="4" r="A22" t="s">
        <v>435</v>
      </c>
      <c s="8" r="C22" t="n">
        <v>0.7</v>
      </c>
    </row>
    <row r="23" spans="1:4">
      <c s="4" r="A23" t="s">
        <v>449</v>
      </c>
    </row>
    <row r="24" spans="1:4">
      <c s="3" r="A24" t="s">
        <v>434</v>
      </c>
    </row>
    <row r="25" spans="1:4">
      <c s="4" r="A25" t="s">
        <v>450</v>
      </c>
      <c s="4" r="B25" t="s">
        <v>451</v>
      </c>
    </row>
    <row r="26" spans="1:4">
      <c s="4" r="A26" t="s">
        <v>452</v>
      </c>
      <c s="8" r="B26" t="n">
        <v>300.8</v>
      </c>
    </row>
    <row r="27" spans="1:4">
      <c s="4" r="A27" t="s">
        <v>453</v>
      </c>
      <c s="4" r="B27" t="s">
        <v>4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455</v>
      </c>
      <c s="2" r="B1" t="s">
        <v>456</v>
      </c>
      <c s="2" r="C1" t="s">
        <v>457</v>
      </c>
      <c s="2" r="D1" t="s">
        <v>2</v>
      </c>
    </row>
    <row r="2" spans="1:4">
      <c s="3" r="A2" t="s">
        <v>458</v>
      </c>
    </row>
    <row r="3" spans="1:4">
      <c s="4" r="A3" t="s">
        <v>459</v>
      </c>
      <c s="6" r="D3" t="n">
        <v>8622305</v>
      </c>
    </row>
    <row r="4" spans="1:4">
      <c s="4" r="A4" t="s">
        <v>460</v>
      </c>
    </row>
    <row r="5" spans="1:4">
      <c s="3" r="A5" t="s">
        <v>458</v>
      </c>
    </row>
    <row r="6" spans="1:4">
      <c s="4" r="A6" t="s">
        <v>461</v>
      </c>
      <c s="4" r="B6" t="s">
        <v>370</v>
      </c>
      <c s="4" r="D6" t="s">
        <v>370</v>
      </c>
    </row>
    <row r="7" spans="1:4">
      <c s="4" r="A7" t="s">
        <v>459</v>
      </c>
      <c s="6" r="B7" t="n">
        <v>8622305</v>
      </c>
    </row>
    <row r="8" spans="1:4">
      <c s="4" r="A8" t="s">
        <v>445</v>
      </c>
      <c s="4" r="B8" t="s">
        <v>462</v>
      </c>
    </row>
    <row r="9" spans="1:4">
      <c s="4" r="A9" t="s">
        <v>447</v>
      </c>
      <c s="10" r="B9" t="n">
        <v>33.23</v>
      </c>
    </row>
    <row r="10" spans="1:4">
      <c s="4" r="A10" t="s">
        <v>463</v>
      </c>
      <c s="8" r="B10" t="n">
        <v>216.5</v>
      </c>
    </row>
    <row r="11" spans="1:4">
      <c s="4" r="A11" t="s">
        <v>464</v>
      </c>
      <c s="8" r="B11" t="n">
        <v>0.5</v>
      </c>
    </row>
    <row r="12" spans="1:4">
      <c s="4" r="A12" t="s">
        <v>465</v>
      </c>
      <c s="4" r="B12" t="s">
        <v>466</v>
      </c>
    </row>
    <row r="13" spans="1:4">
      <c s="4" r="A13" t="s">
        <v>467</v>
      </c>
    </row>
    <row r="14" spans="1:4">
      <c s="3" r="A14" t="s">
        <v>458</v>
      </c>
    </row>
    <row r="15" spans="1:4">
      <c s="4" r="A15" t="s">
        <v>468</v>
      </c>
      <c s="4" r="C15" t="s">
        <v>469</v>
      </c>
    </row>
    <row r="16" spans="1:4">
      <c s="4" r="A16" t="s">
        <v>459</v>
      </c>
      <c s="6" r="B16" t="n">
        <v>6783373</v>
      </c>
    </row>
    <row r="17" spans="1:4">
      <c s="4" r="A17" t="s">
        <v>470</v>
      </c>
    </row>
    <row r="18" spans="1:4">
      <c s="3" r="A18" t="s">
        <v>458</v>
      </c>
    </row>
    <row r="19" spans="1:4">
      <c s="4" r="A19" t="s">
        <v>468</v>
      </c>
      <c s="4" r="C19" t="s">
        <v>471</v>
      </c>
    </row>
    <row r="20" spans="1:4">
      <c s="4" r="A20" t="s">
        <v>459</v>
      </c>
      <c s="6" r="B20" t="n">
        <v>18389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Q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8"/>
  </cols>
  <sheetData>
    <row r="1" spans="1:17">
      <c s="1" r="A1" t="s">
        <v>472</v>
      </c>
      <c s="2" r="C1" t="s">
        <v>473</v>
      </c>
      <c s="2" r="D1" t="s">
        <v>474</v>
      </c>
      <c s="2" r="E1" t="s">
        <v>475</v>
      </c>
      <c s="2" r="F1" t="s">
        <v>476</v>
      </c>
      <c s="2" r="G1" t="s">
        <v>477</v>
      </c>
      <c s="2" r="H1" t="s">
        <v>34</v>
      </c>
      <c s="2" r="J1" t="s">
        <v>2</v>
      </c>
      <c s="2" r="K1" t="s">
        <v>478</v>
      </c>
      <c s="2" r="L1" t="s">
        <v>4</v>
      </c>
      <c s="2" r="M1" t="s">
        <v>479</v>
      </c>
      <c s="2" r="N1" t="s">
        <v>34</v>
      </c>
      <c s="2" r="O1" t="s">
        <v>2</v>
      </c>
      <c s="2" r="P1" t="s">
        <v>34</v>
      </c>
    </row>
    <row r="2" spans="1:17">
      <c s="3" r="A2" t="s">
        <v>480</v>
      </c>
    </row>
    <row r="3" spans="1:17">
      <c s="4" r="A3" t="s">
        <v>58</v>
      </c>
      <c s="7" r="J3" t="n">
        <v>25100000</v>
      </c>
      <c s="7" r="K3" t="n">
        <v>18000000</v>
      </c>
      <c s="7" r="L3" t="n">
        <v>17600000</v>
      </c>
      <c s="7" r="M3" t="n">
        <v>11800000</v>
      </c>
      <c s="7" r="O3" t="n">
        <v>72500000</v>
      </c>
      <c s="7" r="P3" t="n">
        <v>9500000</v>
      </c>
      <c s="4" r="Q3" t="s">
        <v>37</v>
      </c>
    </row>
    <row r="4" spans="1:17">
      <c s="4" r="A4" t="s">
        <v>61</v>
      </c>
      <c s="7" r="O4" t="n">
        <v>-700000</v>
      </c>
    </row>
    <row r="5" spans="1:17">
      <c s="4" r="A5" t="s">
        <v>481</v>
      </c>
      <c s="7" r="D5" t="n">
        <v>15500000</v>
      </c>
      <c s="7" r="E5" t="n">
        <v>12900000</v>
      </c>
      <c s="7" r="F5" t="n">
        <v>12100000</v>
      </c>
      <c s="7" r="G5" t="n">
        <v>8900000</v>
      </c>
    </row>
    <row r="6" spans="1:17">
      <c s="4" r="A6" t="s">
        <v>482</v>
      </c>
      <c s="11" r="D6" t="n">
        <v>0.2</v>
      </c>
      <c s="11" r="E6" t="n">
        <v>0.1875</v>
      </c>
      <c s="11" r="F6" t="n">
        <v>0.175</v>
      </c>
      <c s="11" r="G6" t="n">
        <v>0.1389</v>
      </c>
      <c s="11" r="H6" t="n">
        <v>0.1389</v>
      </c>
      <c s="4" r="I6" t="s">
        <v>52</v>
      </c>
      <c s="11" r="J6" t="n">
        <v>0.2135</v>
      </c>
      <c s="8" r="K6" t="n">
        <v>0.2</v>
      </c>
      <c s="11" r="L6" t="n">
        <v>0.1875</v>
      </c>
      <c s="11" r="M6" t="n">
        <v>0.175</v>
      </c>
      <c s="12" r="O6" t="n">
        <v>0.776</v>
      </c>
    </row>
    <row r="7" spans="1:17">
      <c s="4" r="A7" t="s">
        <v>483</v>
      </c>
      <c s="7" r="O7" t="n">
        <v>57300000</v>
      </c>
      <c s="6" r="P7" t="n">
        <v>8900000</v>
      </c>
      <c s="4" r="Q7" t="s">
        <v>484</v>
      </c>
    </row>
    <row r="8" spans="1:17">
      <c s="4" r="A8" t="s">
        <v>485</v>
      </c>
      <c s="7" r="O8" t="n">
        <v>15900000</v>
      </c>
      <c s="7" r="P8" t="n">
        <v>600000</v>
      </c>
      <c s="4" r="Q8" t="s">
        <v>37</v>
      </c>
    </row>
    <row r="9" spans="1:17">
      <c s="4" r="A9" t="s">
        <v>486</v>
      </c>
    </row>
    <row r="10" spans="1:17">
      <c s="3" r="A10" t="s">
        <v>480</v>
      </c>
    </row>
    <row r="11" spans="1:17">
      <c s="4" r="A11" t="s">
        <v>482</v>
      </c>
      <c s="13" r="H11" t="n">
        <v>0.175</v>
      </c>
      <c s="11" r="N11" t="n">
        <v>0.175</v>
      </c>
    </row>
    <row r="12" spans="1:17">
      <c s="4" r="A12" t="s">
        <v>65</v>
      </c>
    </row>
    <row r="13" spans="1:17">
      <c s="3" r="A13" t="s">
        <v>480</v>
      </c>
    </row>
    <row r="14" spans="1:17">
      <c s="4" r="A14" t="s">
        <v>67</v>
      </c>
      <c s="14" r="H14" t="n">
        <v>0.15</v>
      </c>
      <c s="14" r="J14" t="n">
        <v>0.32</v>
      </c>
      <c s="14" r="K14" t="n">
        <v>0.28</v>
      </c>
      <c s="14" r="L14" t="n">
        <v>0.26</v>
      </c>
      <c s="14" r="M14" t="n">
        <v>0.19</v>
      </c>
      <c s="10" r="O14" t="n">
        <v>1.08</v>
      </c>
      <c s="10" r="P14" t="n">
        <v>0.15</v>
      </c>
    </row>
    <row r="15" spans="1:17">
      <c s="4" r="A15" t="s">
        <v>68</v>
      </c>
    </row>
    <row r="16" spans="1:17">
      <c s="3" r="A16" t="s">
        <v>480</v>
      </c>
    </row>
    <row r="17" spans="1:17">
      <c s="4" r="A17" t="s">
        <v>67</v>
      </c>
      <c s="10" r="H17" t="n">
        <v>0.15</v>
      </c>
      <c s="10" r="J17" t="n">
        <v>0.32</v>
      </c>
      <c s="10" r="K17" t="n">
        <v>0.24</v>
      </c>
      <c s="10" r="L17" t="n">
        <v>0.26</v>
      </c>
      <c s="10" r="M17" t="n">
        <v>0.19</v>
      </c>
      <c s="7" r="O17" t="n">
        <v>1</v>
      </c>
      <c s="10" r="P17" t="n">
        <v>0.15</v>
      </c>
    </row>
    <row r="18" spans="1:17">
      <c s="4" r="A18" t="s">
        <v>487</v>
      </c>
    </row>
    <row r="19" spans="1:17">
      <c s="3" r="A19" t="s">
        <v>480</v>
      </c>
    </row>
    <row r="20" spans="1:17">
      <c s="4" r="A20" t="s">
        <v>58</v>
      </c>
      <c s="7" r="O20" t="n">
        <v>-500000</v>
      </c>
    </row>
    <row r="21" spans="1:17">
      <c s="4" r="A21" t="s">
        <v>61</v>
      </c>
      <c s="4" r="B21" t="s">
        <v>56</v>
      </c>
      <c s="6" r="O21" t="n">
        <v>-700000</v>
      </c>
      <c s="7" r="P21" t="n">
        <v>0</v>
      </c>
    </row>
    <row r="22" spans="1:17">
      <c s="4" r="A22" t="s">
        <v>488</v>
      </c>
      <c s="4" r="B22" t="s">
        <v>489</v>
      </c>
      <c s="6" r="O22" t="n">
        <v>200000</v>
      </c>
      <c s="6" r="P22" t="n">
        <v>0</v>
      </c>
    </row>
    <row r="23" spans="1:17">
      <c s="4" r="A23" t="s">
        <v>483</v>
      </c>
      <c s="6" r="O23" t="n">
        <v>200000</v>
      </c>
    </row>
    <row r="24" spans="1:17">
      <c s="4" r="A24" t="s">
        <v>485</v>
      </c>
      <c s="6" r="O24" t="n">
        <v>0</v>
      </c>
    </row>
    <row r="25" spans="1:17">
      <c s="4" r="A25" t="s">
        <v>490</v>
      </c>
    </row>
    <row r="26" spans="1:17">
      <c s="3" r="A26" t="s">
        <v>480</v>
      </c>
    </row>
    <row r="27" spans="1:17">
      <c s="4" r="A27" t="s">
        <v>58</v>
      </c>
      <c s="6" r="O27" t="n">
        <v>41000000</v>
      </c>
      <c s="6" r="P27" t="n">
        <v>4800000</v>
      </c>
      <c s="4" r="Q27" t="s">
        <v>37</v>
      </c>
    </row>
    <row r="28" spans="1:17">
      <c s="4" r="A28" t="s">
        <v>61</v>
      </c>
      <c s="6" r="O28" t="n">
        <v>0</v>
      </c>
    </row>
    <row r="29" spans="1:17">
      <c s="4" r="A29" t="s">
        <v>481</v>
      </c>
      <c s="4" r="B29" t="s">
        <v>491</v>
      </c>
      <c s="6" r="O29" t="n">
        <v>32300000</v>
      </c>
      <c s="6" r="P29" t="n">
        <v>4500000</v>
      </c>
    </row>
    <row r="30" spans="1:17">
      <c s="4" r="A30" t="s">
        <v>483</v>
      </c>
      <c s="6" r="O30" t="n">
        <v>32300000</v>
      </c>
      <c s="6" r="P30" t="n">
        <v>4500000</v>
      </c>
      <c s="4" r="Q30" t="s">
        <v>484</v>
      </c>
    </row>
    <row r="31" spans="1:17">
      <c s="4" r="A31" t="s">
        <v>485</v>
      </c>
      <c s="7" r="O31" t="n">
        <v>8700000</v>
      </c>
      <c s="7" r="P31" t="n">
        <v>300000</v>
      </c>
      <c s="4" r="Q31" t="s">
        <v>37</v>
      </c>
    </row>
    <row r="32" spans="1:17">
      <c s="4" r="A32" t="s">
        <v>492</v>
      </c>
      <c s="6" r="O32" t="n">
        <v>38052303</v>
      </c>
      <c s="6" r="P32" t="n">
        <v>31975079</v>
      </c>
      <c s="4" r="Q32" t="s">
        <v>37</v>
      </c>
    </row>
    <row r="33" spans="1:17">
      <c s="4" r="A33" t="s">
        <v>67</v>
      </c>
      <c s="10" r="O33" t="n">
        <v>1.08</v>
      </c>
      <c s="10" r="P33" t="n">
        <v>0.15</v>
      </c>
      <c s="4" r="Q33" t="s">
        <v>37</v>
      </c>
    </row>
    <row r="34" spans="1:17">
      <c s="4" r="A34" t="s">
        <v>493</v>
      </c>
    </row>
    <row r="35" spans="1:17">
      <c s="3" r="A35" t="s">
        <v>480</v>
      </c>
    </row>
    <row r="36" spans="1:17">
      <c s="4" r="A36" t="s">
        <v>58</v>
      </c>
      <c s="7" r="O36" t="n">
        <v>32000000</v>
      </c>
      <c s="7" r="P36" t="n">
        <v>4700000</v>
      </c>
      <c s="4" r="Q36" t="s">
        <v>37</v>
      </c>
    </row>
    <row r="37" spans="1:17">
      <c s="4" r="A37" t="s">
        <v>61</v>
      </c>
      <c s="6" r="O37" t="n">
        <v>0</v>
      </c>
    </row>
    <row r="38" spans="1:17">
      <c s="4" r="A38" t="s">
        <v>481</v>
      </c>
      <c s="4" r="B38" t="s">
        <v>491</v>
      </c>
      <c s="6" r="O38" t="n">
        <v>24800000</v>
      </c>
      <c s="6" r="P38" t="n">
        <v>4400000</v>
      </c>
    </row>
    <row r="39" spans="1:17">
      <c s="4" r="A39" t="s">
        <v>483</v>
      </c>
      <c s="6" r="O39" t="n">
        <v>24800000</v>
      </c>
      <c s="6" r="P39" t="n">
        <v>4400000</v>
      </c>
      <c s="4" r="Q39" t="s">
        <v>484</v>
      </c>
    </row>
    <row r="40" spans="1:17">
      <c s="4" r="A40" t="s">
        <v>485</v>
      </c>
      <c s="7" r="O40" t="n">
        <v>7200000</v>
      </c>
      <c s="7" r="P40" t="n">
        <v>300000</v>
      </c>
      <c s="4" r="Q40" t="s">
        <v>37</v>
      </c>
    </row>
    <row r="41" spans="1:17">
      <c s="4" r="A41" t="s">
        <v>492</v>
      </c>
      <c s="6" r="O41" t="n">
        <v>31972789</v>
      </c>
      <c s="6" r="P41" t="n">
        <v>31972789</v>
      </c>
      <c s="4" r="Q41" t="s">
        <v>37</v>
      </c>
    </row>
    <row r="42" spans="1:17">
      <c s="4" r="A42" t="s">
        <v>67</v>
      </c>
      <c s="7" r="O42" t="n">
        <v>1</v>
      </c>
      <c s="10" r="P42" t="n">
        <v>0.15</v>
      </c>
      <c s="4" r="Q42" t="s">
        <v>37</v>
      </c>
    </row>
    <row r="43" spans="1:17">
      <c s="4" r="A43" t="s">
        <v>494</v>
      </c>
    </row>
    <row r="44" spans="1:17">
      <c s="3" r="A44" t="s">
        <v>480</v>
      </c>
    </row>
    <row r="45" spans="1:17">
      <c s="4" r="A45" t="s">
        <v>481</v>
      </c>
      <c s="7" r="C45" t="n">
        <v>16800000</v>
      </c>
    </row>
    <row r="46" spans="1:17">
      <c s="4" r="A46" t="s">
        <v>482</v>
      </c>
      <c s="11" r="C46" t="n">
        <v>0.2135</v>
      </c>
    </row>
    <row r="47" spans="1:17">
      <c r="A47" t="n"/>
    </row>
    <row r="48" spans="1:17">
      <c s="4" r="A48" t="s">
        <v>37</v>
      </c>
      <c s="4" r="B48" t="s">
        <v>74</v>
      </c>
    </row>
    <row r="49" spans="1:17">
      <c s="4" r="A49" t="s">
        <v>52</v>
      </c>
      <c s="4" r="B49" t="s">
        <v>495</v>
      </c>
    </row>
    <row r="50" spans="1:17">
      <c s="4" r="A50" t="s">
        <v>53</v>
      </c>
      <c s="4" r="B50" t="s">
        <v>496</v>
      </c>
    </row>
    <row r="51" spans="1:17">
      <c s="4" r="A51" t="s">
        <v>56</v>
      </c>
      <c s="4" r="B51" t="s">
        <v>497</v>
      </c>
    </row>
    <row r="52" spans="1:17">
      <c s="4" r="A52" t="s">
        <v>59</v>
      </c>
      <c s="4" r="B52" t="s">
        <v>498</v>
      </c>
    </row>
    <row r="53" spans="1:17">
      <c s="4" r="A53" t="s">
        <v>62</v>
      </c>
      <c s="4" r="B53" t="s">
        <v>499</v>
      </c>
    </row>
    <row r="54" spans="1:17">
      <c s="4" r="A54" t="s">
        <v>500</v>
      </c>
      <c s="4" r="B54" t="s">
        <v>501</v>
      </c>
    </row>
  </sheetData>
  <mergeCells count="11">
    <mergeCell ref="A1:B1"/>
    <mergeCell ref="H1:I1"/>
    <mergeCell ref="P1:Q1"/>
    <mergeCell ref="A47:P47"/>
    <mergeCell ref="B48:P48"/>
    <mergeCell ref="B49:P49"/>
    <mergeCell ref="B50:P50"/>
    <mergeCell ref="B51:P51"/>
    <mergeCell ref="B52:P52"/>
    <mergeCell ref="B53:P53"/>
    <mergeCell ref="B54:P5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5"/>
  </cols>
  <sheetData>
    <row r="1" spans="1:6">
      <c s="1" r="A1" t="s">
        <v>502</v>
      </c>
      <c s="2" r="C1" t="s">
        <v>503</v>
      </c>
      <c s="2" r="D1" t="s">
        <v>504</v>
      </c>
      <c s="2" r="E1" t="s">
        <v>1</v>
      </c>
    </row>
    <row r="2" spans="1:6">
      <c s="2" r="C2" t="s">
        <v>34</v>
      </c>
      <c s="2" r="D2" t="s">
        <v>505</v>
      </c>
      <c s="2" r="E2" t="s">
        <v>2</v>
      </c>
      <c s="2" r="F2" t="s">
        <v>478</v>
      </c>
    </row>
    <row r="3" spans="1:6">
      <c s="3" r="A3" t="s">
        <v>152</v>
      </c>
    </row>
    <row r="4" spans="1:6">
      <c s="4" r="A4" t="s">
        <v>506</v>
      </c>
      <c s="6" r="C4" t="n">
        <v>63945578</v>
      </c>
      <c s="6" r="D4" t="n">
        <v>77687399</v>
      </c>
      <c s="6" r="E4" t="n">
        <v>63947900</v>
      </c>
    </row>
    <row r="5" spans="1:6">
      <c s="4" r="A5" t="s">
        <v>507</v>
      </c>
      <c s="6" r="C5" t="n">
        <v>2322</v>
      </c>
      <c s="6" r="E5" t="n">
        <v>5055</v>
      </c>
    </row>
    <row r="6" spans="1:6">
      <c s="4" r="A6" t="s">
        <v>508</v>
      </c>
      <c s="6" r="E6" t="n">
        <v>8622305</v>
      </c>
    </row>
    <row r="7" spans="1:6">
      <c s="4" r="A7" t="s">
        <v>509</v>
      </c>
      <c s="4" r="B7" t="s">
        <v>37</v>
      </c>
      <c s="6" r="E7" t="n">
        <v>0</v>
      </c>
    </row>
    <row r="8" spans="1:6">
      <c s="4" r="A8" t="s">
        <v>510</v>
      </c>
      <c s="6" r="C8" t="n">
        <v>63947900</v>
      </c>
      <c s="6" r="E8" t="n">
        <v>77687399</v>
      </c>
    </row>
    <row r="9" spans="1:6">
      <c s="4" r="A9" t="s">
        <v>119</v>
      </c>
    </row>
    <row r="10" spans="1:6">
      <c s="3" r="A10" t="s">
        <v>152</v>
      </c>
    </row>
    <row r="11" spans="1:6">
      <c s="4" r="A11" t="s">
        <v>511</v>
      </c>
      <c s="7" r="F11" t="n">
        <v>50000000</v>
      </c>
    </row>
    <row r="12" spans="1:6">
      <c s="4" r="A12" t="s">
        <v>512</v>
      </c>
    </row>
    <row r="13" spans="1:6">
      <c s="3" r="A13" t="s">
        <v>152</v>
      </c>
    </row>
    <row r="14" spans="1:6">
      <c s="4" r="A14" t="s">
        <v>509</v>
      </c>
      <c s="6" r="D14" t="n">
        <v>377311</v>
      </c>
    </row>
    <row r="15" spans="1:6">
      <c s="4" r="A15" t="s">
        <v>129</v>
      </c>
    </row>
    <row r="16" spans="1:6">
      <c s="3" r="A16" t="s">
        <v>152</v>
      </c>
    </row>
    <row r="17" spans="1:6">
      <c s="4" r="A17" t="s">
        <v>508</v>
      </c>
      <c s="6" r="E17" t="n">
        <v>5112139</v>
      </c>
    </row>
    <row r="18" spans="1:6">
      <c s="4" r="A18" t="s">
        <v>513</v>
      </c>
    </row>
    <row r="19" spans="1:6">
      <c s="3" r="A19" t="s">
        <v>152</v>
      </c>
    </row>
    <row r="20" spans="1:6">
      <c s="4" r="A20" t="s">
        <v>506</v>
      </c>
      <c s="6" r="C20" t="n">
        <v>0</v>
      </c>
      <c s="6" r="D20" t="n">
        <v>0</v>
      </c>
      <c s="6" r="E20" t="n">
        <v>0</v>
      </c>
    </row>
    <row r="21" spans="1:6">
      <c s="4" r="A21" t="s">
        <v>507</v>
      </c>
      <c s="6" r="C21" t="n">
        <v>0</v>
      </c>
      <c s="6" r="E21" t="n">
        <v>0</v>
      </c>
    </row>
    <row r="22" spans="1:6">
      <c s="4" r="A22" t="s">
        <v>508</v>
      </c>
      <c s="6" r="E22" t="n">
        <v>0</v>
      </c>
    </row>
    <row r="23" spans="1:6">
      <c s="4" r="A23" t="s">
        <v>509</v>
      </c>
      <c s="4" r="B23" t="s">
        <v>37</v>
      </c>
      <c s="6" r="E23" t="n">
        <v>0</v>
      </c>
    </row>
    <row r="24" spans="1:6">
      <c s="4" r="A24" t="s">
        <v>510</v>
      </c>
      <c s="6" r="C24" t="n">
        <v>0</v>
      </c>
      <c s="6" r="E24" t="n">
        <v>0</v>
      </c>
    </row>
    <row r="25" spans="1:6">
      <c s="4" r="A25" t="s">
        <v>514</v>
      </c>
    </row>
    <row r="26" spans="1:6">
      <c s="3" r="A26" t="s">
        <v>152</v>
      </c>
    </row>
    <row r="27" spans="1:6">
      <c s="4" r="A27" t="s">
        <v>508</v>
      </c>
      <c s="6" r="E27" t="n">
        <v>0</v>
      </c>
    </row>
    <row r="28" spans="1:6">
      <c s="4" r="A28" t="s">
        <v>515</v>
      </c>
    </row>
    <row r="29" spans="1:6">
      <c s="3" r="A29" t="s">
        <v>152</v>
      </c>
    </row>
    <row r="30" spans="1:6">
      <c s="4" r="A30" t="s">
        <v>506</v>
      </c>
      <c s="6" r="C30" t="n">
        <v>20125000</v>
      </c>
      <c s="6" r="D30" t="n">
        <v>27867938</v>
      </c>
      <c s="6" r="E30" t="n">
        <v>20127322</v>
      </c>
    </row>
    <row r="31" spans="1:6">
      <c s="4" r="A31" t="s">
        <v>507</v>
      </c>
      <c s="6" r="C31" t="n">
        <v>2322</v>
      </c>
      <c s="6" r="E31" t="n">
        <v>5055</v>
      </c>
    </row>
    <row r="32" spans="1:6">
      <c s="4" r="A32" t="s">
        <v>508</v>
      </c>
      <c s="6" r="E32" t="n">
        <v>8622305</v>
      </c>
    </row>
    <row r="33" spans="1:6">
      <c s="4" r="A33" t="s">
        <v>509</v>
      </c>
      <c s="4" r="B33" t="s">
        <v>37</v>
      </c>
      <c s="6" r="E33" t="n">
        <v>-886744</v>
      </c>
    </row>
    <row r="34" spans="1:6">
      <c s="4" r="A34" t="s">
        <v>510</v>
      </c>
      <c s="6" r="C34" t="n">
        <v>20127322</v>
      </c>
      <c s="6" r="E34" t="n">
        <v>27867938</v>
      </c>
    </row>
    <row r="35" spans="1:6">
      <c s="4" r="A35" t="s">
        <v>516</v>
      </c>
    </row>
    <row r="36" spans="1:6">
      <c s="3" r="A36" t="s">
        <v>152</v>
      </c>
    </row>
    <row r="37" spans="1:6">
      <c s="4" r="A37" t="s">
        <v>506</v>
      </c>
      <c s="6" r="C37" t="n">
        <v>11847789</v>
      </c>
      <c s="6" r="D37" t="n">
        <v>17846672</v>
      </c>
      <c s="6" r="E37" t="n">
        <v>11847789</v>
      </c>
    </row>
    <row r="38" spans="1:6">
      <c s="4" r="A38" t="s">
        <v>507</v>
      </c>
      <c s="6" r="C38" t="n">
        <v>0</v>
      </c>
      <c s="6" r="E38" t="n">
        <v>0</v>
      </c>
    </row>
    <row r="39" spans="1:6">
      <c s="4" r="A39" t="s">
        <v>508</v>
      </c>
      <c s="6" r="E39" t="n">
        <v>0</v>
      </c>
    </row>
    <row r="40" spans="1:6">
      <c s="4" r="A40" t="s">
        <v>509</v>
      </c>
      <c s="4" r="B40" t="s">
        <v>37</v>
      </c>
      <c s="6" r="E40" t="n">
        <v>886744</v>
      </c>
    </row>
    <row r="41" spans="1:6">
      <c s="4" r="A41" t="s">
        <v>510</v>
      </c>
      <c s="6" r="C41" t="n">
        <v>11847789</v>
      </c>
      <c s="6" r="E41" t="n">
        <v>17846672</v>
      </c>
    </row>
    <row r="42" spans="1:6">
      <c s="4" r="A42" t="s">
        <v>517</v>
      </c>
    </row>
    <row r="43" spans="1:6">
      <c s="3" r="A43" t="s">
        <v>152</v>
      </c>
    </row>
    <row r="44" spans="1:6">
      <c s="4" r="A44" t="s">
        <v>508</v>
      </c>
      <c s="6" r="E44" t="n">
        <v>0</v>
      </c>
    </row>
    <row r="45" spans="1:6">
      <c s="4" r="A45" t="s">
        <v>518</v>
      </c>
    </row>
    <row r="46" spans="1:6">
      <c s="3" r="A46" t="s">
        <v>152</v>
      </c>
    </row>
    <row r="47" spans="1:6">
      <c s="4" r="A47" t="s">
        <v>508</v>
      </c>
      <c s="6" r="E47" t="n">
        <v>5112139</v>
      </c>
    </row>
    <row r="48" spans="1:6">
      <c s="4" r="A48" t="s">
        <v>519</v>
      </c>
    </row>
    <row r="49" spans="1:6">
      <c s="3" r="A49" t="s">
        <v>152</v>
      </c>
    </row>
    <row r="50" spans="1:6">
      <c s="4" r="A50" t="s">
        <v>506</v>
      </c>
      <c s="6" r="C50" t="n">
        <v>31972789</v>
      </c>
      <c s="6" r="D50" t="n">
        <v>31972789</v>
      </c>
      <c s="6" r="E50" t="n">
        <v>31972789</v>
      </c>
    </row>
    <row r="51" spans="1:6">
      <c s="4" r="A51" t="s">
        <v>507</v>
      </c>
      <c s="6" r="C51" t="n">
        <v>0</v>
      </c>
      <c s="6" r="E51" t="n">
        <v>0</v>
      </c>
    </row>
    <row r="52" spans="1:6">
      <c s="4" r="A52" t="s">
        <v>508</v>
      </c>
      <c s="6" r="E52" t="n">
        <v>0</v>
      </c>
    </row>
    <row r="53" spans="1:6">
      <c s="4" r="A53" t="s">
        <v>509</v>
      </c>
      <c s="4" r="B53" t="s">
        <v>37</v>
      </c>
      <c s="6" r="E53" t="n">
        <v>0</v>
      </c>
    </row>
    <row r="54" spans="1:6">
      <c s="4" r="A54" t="s">
        <v>510</v>
      </c>
      <c s="6" r="C54" t="n">
        <v>31972789</v>
      </c>
      <c s="6" r="E54" t="n">
        <v>31972789</v>
      </c>
    </row>
    <row r="55" spans="1:6">
      <c s="4" r="A55" t="s">
        <v>520</v>
      </c>
    </row>
    <row r="56" spans="1:6">
      <c s="3" r="A56" t="s">
        <v>152</v>
      </c>
    </row>
    <row r="57" spans="1:6">
      <c s="4" r="A57" t="s">
        <v>508</v>
      </c>
      <c s="6" r="E57" t="n">
        <v>0</v>
      </c>
    </row>
    <row r="58" spans="1:6">
      <c r="A58" t="n"/>
    </row>
    <row r="59" spans="1:6">
      <c s="4" r="A59" t="s">
        <v>37</v>
      </c>
      <c s="4" r="B59" t="s">
        <v>521</v>
      </c>
    </row>
  </sheetData>
  <mergeCells count="3">
    <mergeCell ref="A1:B2"/>
    <mergeCell ref="A58:E58"/>
    <mergeCell ref="B59:E5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52"/>
    <col customWidth="1" max="2" min="2" width="5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s="1" r="A1" t="s">
        <v>522</v>
      </c>
      <c s="2" r="C1" t="s">
        <v>504</v>
      </c>
      <c s="2" r="K1" t="s">
        <v>1</v>
      </c>
    </row>
    <row r="2" spans="1:15">
      <c s="2" r="C2" t="s">
        <v>2</v>
      </c>
      <c s="2" r="D2" t="s">
        <v>478</v>
      </c>
      <c s="2" r="E2" t="s">
        <v>4</v>
      </c>
      <c s="2" r="F2" t="s">
        <v>479</v>
      </c>
      <c s="2" r="G2" t="s">
        <v>34</v>
      </c>
      <c s="2" r="H2" t="s">
        <v>523</v>
      </c>
      <c s="2" r="I2" t="s">
        <v>524</v>
      </c>
      <c s="2" r="J2" t="s">
        <v>525</v>
      </c>
      <c s="2" r="K2" t="s">
        <v>2</v>
      </c>
      <c s="2" r="M2" t="s">
        <v>34</v>
      </c>
      <c s="2" r="O2" t="s">
        <v>35</v>
      </c>
    </row>
    <row r="3" spans="1:15">
      <c s="3" r="A3" t="s">
        <v>526</v>
      </c>
    </row>
    <row r="4" spans="1:15">
      <c s="4" r="A4" t="s">
        <v>527</v>
      </c>
      <c s="8" r="K4" t="n">
        <v>310.4</v>
      </c>
      <c s="8" r="M4" t="n">
        <v>257.2</v>
      </c>
    </row>
    <row r="5" spans="1:15">
      <c s="4" r="A5" t="s">
        <v>42</v>
      </c>
      <c s="9" r="K5" t="n">
        <v>59.2</v>
      </c>
      <c s="9" r="M5" t="n">
        <v>56.1</v>
      </c>
    </row>
    <row r="6" spans="1:15">
      <c s="4" r="A6" t="s">
        <v>528</v>
      </c>
      <c s="8" r="C6" t="n">
        <v>82.7</v>
      </c>
      <c s="8" r="D6" t="n">
        <v>103.1</v>
      </c>
      <c s="8" r="E6" t="n">
        <v>105.4</v>
      </c>
      <c s="8" r="F6" t="n">
        <v>78.40000000000001</v>
      </c>
      <c s="8" r="G6" t="n">
        <v>67.5</v>
      </c>
      <c s="8" r="H6" t="n">
        <v>65.7</v>
      </c>
      <c s="8" r="I6" t="n">
        <v>111.2</v>
      </c>
      <c s="8" r="J6" t="n">
        <v>68.90000000000001</v>
      </c>
      <c s="8" r="K6" t="n">
        <v>369.6</v>
      </c>
      <c s="4" r="L6" t="s">
        <v>37</v>
      </c>
      <c s="8" r="M6" t="n">
        <v>313.3</v>
      </c>
      <c s="4" r="N6" t="s">
        <v>37</v>
      </c>
    </row>
    <row r="7" spans="1:15">
      <c s="4" r="A7" t="s">
        <v>69</v>
      </c>
    </row>
    <row r="8" spans="1:15">
      <c s="3" r="A8" t="s">
        <v>526</v>
      </c>
    </row>
    <row r="9" spans="1:15">
      <c s="4" r="A9" t="s">
        <v>527</v>
      </c>
      <c s="8" r="O9" t="n">
        <v>256.5</v>
      </c>
    </row>
    <row r="10" spans="1:15">
      <c s="4" r="A10" t="s">
        <v>42</v>
      </c>
      <c s="6" r="O10" t="n">
        <v>87</v>
      </c>
    </row>
    <row r="11" spans="1:15">
      <c s="4" r="A11" t="s">
        <v>528</v>
      </c>
      <c s="4" r="B11" t="s">
        <v>37</v>
      </c>
      <c s="8" r="O11" t="n">
        <v>343.5</v>
      </c>
    </row>
    <row r="12" spans="1:15">
      <c r="A12" t="n"/>
    </row>
    <row r="13" spans="1:15">
      <c s="4" r="A13" t="s">
        <v>37</v>
      </c>
      <c s="4" r="B13" t="s">
        <v>70</v>
      </c>
    </row>
  </sheetData>
  <mergeCells count="7">
    <mergeCell ref="A1:B2"/>
    <mergeCell ref="C1:J1"/>
    <mergeCell ref="K1:O1"/>
    <mergeCell ref="K2:L2"/>
    <mergeCell ref="M2:N2"/>
    <mergeCell ref="A12:N12"/>
    <mergeCell ref="B13:N1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529</v>
      </c>
      <c s="2" r="B1" t="s">
        <v>1</v>
      </c>
    </row>
    <row r="2" spans="1:4">
      <c s="2" r="B2" t="s">
        <v>2</v>
      </c>
      <c s="2" r="C2" t="s">
        <v>34</v>
      </c>
      <c s="2" r="D2" t="s">
        <v>456</v>
      </c>
    </row>
    <row r="3" spans="1:4">
      <c s="3" r="A3" t="s">
        <v>458</v>
      </c>
    </row>
    <row r="4" spans="1:4">
      <c s="4" r="A4" t="s">
        <v>47</v>
      </c>
      <c s="8" r="B4" t="n">
        <v>6.6</v>
      </c>
      <c s="7" r="C4" t="n">
        <v>0</v>
      </c>
    </row>
    <row r="5" spans="1:4">
      <c s="4" r="A5" t="s">
        <v>85</v>
      </c>
      <c s="8" r="B5" t="n">
        <v>220.5</v>
      </c>
      <c s="7" r="C5" t="n">
        <v>0</v>
      </c>
    </row>
    <row r="6" spans="1:4">
      <c s="4" r="A6" t="s">
        <v>460</v>
      </c>
    </row>
    <row r="7" spans="1:4">
      <c s="3" r="A7" t="s">
        <v>458</v>
      </c>
    </row>
    <row r="8" spans="1:4">
      <c s="4" r="A8" t="s">
        <v>461</v>
      </c>
      <c s="4" r="B8" t="s">
        <v>370</v>
      </c>
      <c s="4" r="D8" t="s">
        <v>370</v>
      </c>
    </row>
    <row r="9" spans="1:4">
      <c s="4" r="A9" t="s">
        <v>47</v>
      </c>
      <c s="8" r="B9" t="n">
        <v>6.6</v>
      </c>
    </row>
    <row r="10" spans="1:4">
      <c s="4" r="A10" t="s">
        <v>530</v>
      </c>
      <c s="9" r="B10" t="n">
        <v>2.6</v>
      </c>
    </row>
    <row r="11" spans="1:4">
      <c s="4" r="A11" t="s">
        <v>85</v>
      </c>
      <c s="9" r="B11" t="n">
        <v>220.5</v>
      </c>
    </row>
    <row r="12" spans="1:4">
      <c s="4" r="A12" t="s">
        <v>531</v>
      </c>
      <c s="8" r="B12" t="n">
        <v>12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532</v>
      </c>
      <c s="2" r="B1" t="s">
        <v>2</v>
      </c>
      <c s="2" r="C1" t="s">
        <v>34</v>
      </c>
    </row>
    <row r="2" spans="1:3">
      <c s="3" r="A2" t="s">
        <v>411</v>
      </c>
    </row>
    <row r="3" spans="1:3">
      <c s="4" r="A3" t="s">
        <v>87</v>
      </c>
      <c s="8" r="B3" t="n">
        <v>3845.7</v>
      </c>
      <c s="8" r="C3" t="n">
        <v>2203.1</v>
      </c>
    </row>
    <row r="4" spans="1:3">
      <c s="4" r="A4" t="s">
        <v>419</v>
      </c>
    </row>
    <row r="5" spans="1:3">
      <c s="3" r="A5" t="s">
        <v>411</v>
      </c>
    </row>
    <row r="6" spans="1:3">
      <c s="4" r="A6" t="s">
        <v>87</v>
      </c>
      <c s="9" r="B6" t="n">
        <v>875.9</v>
      </c>
      <c s="6" r="C6" t="n">
        <v>882</v>
      </c>
    </row>
    <row r="7" spans="1:3">
      <c s="4" r="A7" t="s">
        <v>424</v>
      </c>
    </row>
    <row r="8" spans="1:3">
      <c s="3" r="A8" t="s">
        <v>411</v>
      </c>
    </row>
    <row r="9" spans="1:3">
      <c s="4" r="A9" t="s">
        <v>87</v>
      </c>
      <c s="6" r="B9" t="n">
        <v>695</v>
      </c>
      <c s="9" r="C9" t="n">
        <v>323.9</v>
      </c>
    </row>
    <row r="10" spans="1:3">
      <c s="4" r="A10" t="s">
        <v>533</v>
      </c>
    </row>
    <row r="11" spans="1:3">
      <c s="3" r="A11" t="s">
        <v>411</v>
      </c>
    </row>
    <row r="12" spans="1:3">
      <c s="4" r="A12" t="s">
        <v>87</v>
      </c>
      <c s="9" r="B12" t="n">
        <v>2236.3</v>
      </c>
      <c s="9" r="C12" t="n">
        <v>972.3</v>
      </c>
    </row>
    <row r="13" spans="1:3">
      <c s="4" r="A13" t="s">
        <v>428</v>
      </c>
    </row>
    <row r="14" spans="1:3">
      <c s="3" r="A14" t="s">
        <v>411</v>
      </c>
    </row>
    <row r="15" spans="1:3">
      <c s="4" r="A15" t="s">
        <v>87</v>
      </c>
      <c s="8" r="B15" t="n">
        <v>38.5</v>
      </c>
      <c s="8" r="C15" t="n">
        <v>24.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534</v>
      </c>
      <c s="2" r="B1" t="s">
        <v>1</v>
      </c>
    </row>
    <row r="2" spans="1:4">
      <c s="2" r="B2" t="s">
        <v>2</v>
      </c>
      <c s="2" r="C2" t="s">
        <v>34</v>
      </c>
      <c s="2" r="D2" t="s">
        <v>35</v>
      </c>
    </row>
    <row r="3" spans="1:4">
      <c s="3" r="A3" t="s">
        <v>535</v>
      </c>
    </row>
    <row r="4" spans="1:4">
      <c s="4" r="A4" t="s">
        <v>536</v>
      </c>
      <c s="8" r="B4" t="n">
        <v>2.1</v>
      </c>
      <c s="8" r="C4" t="n">
        <v>0.6</v>
      </c>
    </row>
    <row r="5" spans="1:4">
      <c s="4" r="A5" t="s">
        <v>537</v>
      </c>
    </row>
    <row r="6" spans="1:4">
      <c s="3" r="A6" t="s">
        <v>535</v>
      </c>
    </row>
    <row r="7" spans="1:4">
      <c s="4" r="A7" t="s">
        <v>538</v>
      </c>
      <c s="8" r="B7" t="n">
        <v>0.2</v>
      </c>
    </row>
    <row r="8" spans="1:4">
      <c s="4" r="A8" t="s">
        <v>539</v>
      </c>
      <c s="4" r="B8" t="s">
        <v>540</v>
      </c>
    </row>
    <row r="9" spans="1:4">
      <c s="4" r="A9" t="s">
        <v>541</v>
      </c>
    </row>
    <row r="10" spans="1:4">
      <c s="3" r="A10" t="s">
        <v>535</v>
      </c>
    </row>
    <row r="11" spans="1:4">
      <c s="4" r="A11" t="s">
        <v>539</v>
      </c>
      <c s="4" r="B11" t="s">
        <v>540</v>
      </c>
    </row>
    <row r="12" spans="1:4">
      <c s="4" r="A12" t="s">
        <v>69</v>
      </c>
    </row>
    <row r="13" spans="1:4">
      <c s="3" r="A13" t="s">
        <v>535</v>
      </c>
    </row>
    <row r="14" spans="1:4">
      <c s="4" r="A14" t="s">
        <v>536</v>
      </c>
      <c s="8" r="D14" t="n">
        <v>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44"/>
    <col customWidth="1" max="3" min="3" width="16"/>
    <col customWidth="1" max="4" min="4" width="14"/>
  </cols>
  <sheetData>
    <row r="1" spans="1:4">
      <c s="1" r="A1" t="s">
        <v>542</v>
      </c>
      <c s="2" r="C1" t="s">
        <v>1</v>
      </c>
    </row>
    <row r="2" spans="1:4">
      <c s="2" r="C2" t="s">
        <v>2</v>
      </c>
      <c s="2" r="D2" t="s">
        <v>35</v>
      </c>
    </row>
    <row r="3" spans="1:4">
      <c s="3" r="A3" t="s">
        <v>543</v>
      </c>
    </row>
    <row r="4" spans="1:4">
      <c s="4" r="A4" t="s">
        <v>544</v>
      </c>
      <c s="4" r="B4" t="s">
        <v>37</v>
      </c>
      <c s="8" r="C4" t="n">
        <v>45.9</v>
      </c>
    </row>
    <row r="5" spans="1:4">
      <c s="4" r="A5" t="s">
        <v>545</v>
      </c>
      <c s="9" r="C5" t="n">
        <v>249.6</v>
      </c>
      <c s="7" r="D5" t="n">
        <v>0</v>
      </c>
    </row>
    <row r="6" spans="1:4">
      <c s="4" r="A6" t="s">
        <v>544</v>
      </c>
      <c s="4" r="B6" t="s">
        <v>37</v>
      </c>
      <c s="9" r="C6" t="n">
        <v>295.5</v>
      </c>
    </row>
    <row r="7" spans="1:4">
      <c s="4" r="A7" t="s">
        <v>546</v>
      </c>
    </row>
    <row r="8" spans="1:4">
      <c s="3" r="A8" t="s">
        <v>543</v>
      </c>
    </row>
    <row r="9" spans="1:4">
      <c s="4" r="A9" t="s">
        <v>544</v>
      </c>
      <c s="4" r="B9" t="s">
        <v>37</v>
      </c>
      <c s="9" r="C9" t="n">
        <v>45.9</v>
      </c>
    </row>
    <row r="10" spans="1:4">
      <c s="4" r="A10" t="s">
        <v>545</v>
      </c>
      <c s="9" r="C10" t="n">
        <v>249.6</v>
      </c>
      <c s="6" r="D10" t="n">
        <v>0</v>
      </c>
    </row>
    <row r="11" spans="1:4">
      <c s="4" r="A11" t="s">
        <v>544</v>
      </c>
      <c s="4" r="B11" t="s">
        <v>37</v>
      </c>
      <c s="9" r="C11" t="n">
        <v>295.5</v>
      </c>
    </row>
    <row r="12" spans="1:4">
      <c s="4" r="A12" t="s">
        <v>547</v>
      </c>
    </row>
    <row r="13" spans="1:4">
      <c s="3" r="A13" t="s">
        <v>543</v>
      </c>
    </row>
    <row r="14" spans="1:4">
      <c s="4" r="A14" t="s">
        <v>544</v>
      </c>
      <c s="4" r="B14" t="s">
        <v>37</v>
      </c>
      <c s="6" r="C14" t="n">
        <v>0</v>
      </c>
    </row>
    <row r="15" spans="1:4">
      <c s="4" r="A15" t="s">
        <v>545</v>
      </c>
      <c s="6" r="C15" t="n">
        <v>0</v>
      </c>
      <c s="6" r="D15" t="n">
        <v>0</v>
      </c>
    </row>
    <row r="16" spans="1:4">
      <c s="4" r="A16" t="s">
        <v>544</v>
      </c>
      <c s="4" r="B16" t="s">
        <v>37</v>
      </c>
      <c s="7" r="C16" t="n">
        <v>0</v>
      </c>
    </row>
    <row r="17" spans="1:4">
      <c s="4" r="A17" t="s">
        <v>69</v>
      </c>
    </row>
    <row r="18" spans="1:4">
      <c s="3" r="A18" t="s">
        <v>543</v>
      </c>
    </row>
    <row r="19" spans="1:4">
      <c s="4" r="A19" t="s">
        <v>544</v>
      </c>
      <c s="4" r="B19" t="s">
        <v>37</v>
      </c>
      <c s="9" r="D19" t="n">
        <v>45.9</v>
      </c>
    </row>
    <row r="20" spans="1:4">
      <c s="4" r="A20" t="s">
        <v>548</v>
      </c>
    </row>
    <row r="21" spans="1:4">
      <c s="3" r="A21" t="s">
        <v>543</v>
      </c>
    </row>
    <row r="22" spans="1:4">
      <c s="4" r="A22" t="s">
        <v>544</v>
      </c>
      <c s="4" r="B22" t="s">
        <v>37</v>
      </c>
      <c s="9" r="D22" t="n">
        <v>45.9</v>
      </c>
    </row>
    <row r="23" spans="1:4">
      <c s="4" r="A23" t="s">
        <v>549</v>
      </c>
    </row>
    <row r="24" spans="1:4">
      <c s="3" r="A24" t="s">
        <v>543</v>
      </c>
    </row>
    <row r="25" spans="1:4">
      <c s="4" r="A25" t="s">
        <v>544</v>
      </c>
      <c s="4" r="B25" t="s">
        <v>37</v>
      </c>
      <c s="7" r="D25" t="n">
        <v>0</v>
      </c>
    </row>
    <row r="26" spans="1:4">
      <c r="A26" t="n"/>
    </row>
    <row r="27" spans="1:4">
      <c s="4" r="A27" t="s">
        <v>37</v>
      </c>
      <c s="4" r="B27" t="s">
        <v>123</v>
      </c>
    </row>
  </sheetData>
  <mergeCells count="4">
    <mergeCell ref="A1:B2"/>
    <mergeCell ref="C1:D1"/>
    <mergeCell ref="A26:C26"/>
    <mergeCell ref="B27:C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8"/>
  <sheetViews>
    <sheetView workbookViewId="0">
      <selection activeCell="A1" sqref="A1"/>
    </sheetView>
  </sheetViews>
  <sheetFormatPr baseColWidth="10" defaultRowHeight="15"/>
  <cols>
    <col customWidth="1" max="1" min="1" width="80"/>
    <col customWidth="1" max="2" min="2" width="59"/>
    <col customWidth="1" max="3" min="3" width="4"/>
    <col customWidth="1" max="4" min="4" width="14"/>
    <col customWidth="1" max="5" min="5" width="4"/>
    <col customWidth="1" max="6" min="6" width="14"/>
  </cols>
  <sheetData>
    <row r="1" spans="1:6">
      <c s="1" r="A1" t="s">
        <v>177</v>
      </c>
      <c s="2" r="B1" t="s">
        <v>1</v>
      </c>
    </row>
    <row r="2" spans="1:6">
      <c s="2" r="B2" t="s">
        <v>2</v>
      </c>
      <c s="2" r="D2" t="s">
        <v>34</v>
      </c>
      <c s="2" r="F2" t="s">
        <v>35</v>
      </c>
    </row>
    <row r="3" spans="1:6">
      <c s="3" r="A3" t="s">
        <v>178</v>
      </c>
    </row>
    <row r="4" spans="1:6">
      <c s="4" r="A4" t="s">
        <v>179</v>
      </c>
      <c s="8" r="B4" t="n">
        <v>196.5</v>
      </c>
      <c s="8" r="D4" t="n">
        <v>106.9</v>
      </c>
    </row>
    <row r="5" spans="1:6">
      <c s="3" r="A5" t="s">
        <v>180</v>
      </c>
    </row>
    <row r="6" spans="1:6">
      <c s="4" r="A6" t="s">
        <v>43</v>
      </c>
      <c s="9" r="B6" t="n">
        <v>40.4</v>
      </c>
      <c s="9" r="D6" t="n">
        <v>37.7</v>
      </c>
    </row>
    <row r="7" spans="1:6">
      <c s="4" r="A7" t="s">
        <v>181</v>
      </c>
      <c s="9" r="B7" t="n">
        <v>1.5</v>
      </c>
      <c s="4" r="C7" t="s">
        <v>37</v>
      </c>
      <c s="9" r="D7" t="n">
        <v>13.1</v>
      </c>
      <c s="4" r="E7" t="s">
        <v>52</v>
      </c>
    </row>
    <row r="8" spans="1:6">
      <c s="4" r="A8" t="s">
        <v>182</v>
      </c>
      <c s="9" r="B8" t="n">
        <v>-3.4</v>
      </c>
      <c s="6" r="D8" t="n">
        <v>0</v>
      </c>
    </row>
    <row r="9" spans="1:6">
      <c s="3" r="A9" t="s">
        <v>183</v>
      </c>
    </row>
    <row r="10" spans="1:6">
      <c s="4" r="A10" t="s">
        <v>79</v>
      </c>
      <c s="9" r="B10" t="n">
        <v>-0.4</v>
      </c>
      <c s="9" r="D10" t="n">
        <v>0.1</v>
      </c>
    </row>
    <row r="11" spans="1:6">
      <c s="4" r="A11" t="s">
        <v>80</v>
      </c>
      <c s="9" r="B11" t="n">
        <v>-0.1</v>
      </c>
      <c s="9" r="D11" t="n">
        <v>-1.4</v>
      </c>
    </row>
    <row r="12" spans="1:6">
      <c s="4" r="A12" t="s">
        <v>81</v>
      </c>
      <c s="6" r="B12" t="n">
        <v>-1</v>
      </c>
      <c s="9" r="D12" t="n">
        <v>-4.6</v>
      </c>
    </row>
    <row r="13" spans="1:6">
      <c s="4" r="A13" t="s">
        <v>96</v>
      </c>
      <c s="9" r="B13" t="n">
        <v>-1.3</v>
      </c>
      <c s="9" r="D13" t="n">
        <v>0.3</v>
      </c>
    </row>
    <row r="14" spans="1:6">
      <c s="4" r="A14" t="s">
        <v>97</v>
      </c>
      <c s="9" r="B14" t="n">
        <v>2.4</v>
      </c>
      <c s="9" r="D14" t="n">
        <v>1.9</v>
      </c>
    </row>
    <row r="15" spans="1:6">
      <c s="4" r="A15" t="s">
        <v>98</v>
      </c>
      <c s="9" r="B15" t="n">
        <v>3.7</v>
      </c>
      <c s="9" r="D15" t="n">
        <v>1.2</v>
      </c>
    </row>
    <row r="16" spans="1:6">
      <c s="4" r="A16" t="s">
        <v>184</v>
      </c>
      <c s="9" r="B16" t="n">
        <v>5.2</v>
      </c>
      <c s="9" r="D16" t="n">
        <v>0.9</v>
      </c>
    </row>
    <row r="17" spans="1:6">
      <c s="4" r="A17" t="s">
        <v>185</v>
      </c>
      <c s="9" r="B17" t="n">
        <v>243.5</v>
      </c>
      <c s="9" r="D17" t="n">
        <v>156.1</v>
      </c>
    </row>
    <row r="18" spans="1:6">
      <c s="3" r="A18" t="s">
        <v>186</v>
      </c>
    </row>
    <row r="19" spans="1:6">
      <c s="4" r="A19" t="s">
        <v>187</v>
      </c>
      <c s="9" r="B19" t="n">
        <v>-1282.1</v>
      </c>
      <c s="9" r="D19" t="n">
        <v>-572.2</v>
      </c>
    </row>
    <row r="20" spans="1:6">
      <c s="4" r="A20" t="s">
        <v>42</v>
      </c>
      <c s="9" r="B20" t="n">
        <v>-0.6</v>
      </c>
      <c s="9" r="D20" t="n">
        <v>0.6</v>
      </c>
    </row>
    <row r="21" spans="1:6">
      <c s="4" r="A21" t="s">
        <v>188</v>
      </c>
      <c s="9" r="B21" t="n">
        <v>-1282.7</v>
      </c>
      <c s="9" r="D21" t="n">
        <v>-571.6</v>
      </c>
    </row>
    <row r="22" spans="1:6">
      <c s="3" r="A22" t="s">
        <v>189</v>
      </c>
    </row>
    <row r="23" spans="1:6">
      <c s="4" r="A23" t="s">
        <v>190</v>
      </c>
      <c s="6" r="B23" t="n">
        <v>0</v>
      </c>
      <c s="6" r="D23" t="n">
        <v>0</v>
      </c>
    </row>
    <row r="24" spans="1:6">
      <c s="4" r="A24" t="s">
        <v>100</v>
      </c>
      <c s="9" r="B24" t="n">
        <v>5.9</v>
      </c>
      <c s="6" r="D24" t="n">
        <v>0</v>
      </c>
    </row>
    <row r="25" spans="1:6">
      <c s="4" r="A25" t="s">
        <v>158</v>
      </c>
      <c s="9" r="B25" t="n">
        <v>942.5</v>
      </c>
      <c s="9" r="D25" t="n">
        <v>238.7</v>
      </c>
    </row>
    <row r="26" spans="1:6">
      <c s="4" r="A26" t="s">
        <v>191</v>
      </c>
      <c s="6" r="B26" t="n">
        <v>0</v>
      </c>
      <c s="9" r="D26" t="n">
        <v>392.5</v>
      </c>
    </row>
    <row r="27" spans="1:6">
      <c s="4" r="A27" t="s">
        <v>192</v>
      </c>
      <c s="6" r="B27" t="n">
        <v>0</v>
      </c>
      <c s="6" r="D27" t="n">
        <v>0</v>
      </c>
    </row>
    <row r="28" spans="1:6">
      <c s="4" r="A28" t="s">
        <v>42</v>
      </c>
      <c s="9" r="B28" t="n">
        <v>-0.1</v>
      </c>
      <c s="6" r="D28" t="n">
        <v>0</v>
      </c>
    </row>
    <row r="29" spans="1:6">
      <c s="4" r="A29" t="s">
        <v>193</v>
      </c>
      <c s="9" r="B29" t="n">
        <v>898.8</v>
      </c>
      <c s="9" r="D29" t="n">
        <v>579.7</v>
      </c>
    </row>
    <row r="30" spans="1:6">
      <c s="4" r="A30" t="s">
        <v>194</v>
      </c>
      <c s="9" r="B30" t="n">
        <v>-140.4</v>
      </c>
      <c s="9" r="D30" t="n">
        <v>164.2</v>
      </c>
    </row>
    <row r="31" spans="1:6">
      <c s="4" r="A31" t="s">
        <v>195</v>
      </c>
      <c s="9" r="B31" t="n">
        <v>175.4</v>
      </c>
      <c s="9" r="D31" t="n">
        <v>11.2</v>
      </c>
    </row>
    <row r="32" spans="1:6">
      <c s="4" r="A32" t="s">
        <v>196</v>
      </c>
      <c s="6" r="B32" t="n">
        <v>35</v>
      </c>
      <c s="9" r="D32" t="n">
        <v>175.4</v>
      </c>
      <c s="8" r="F32" t="n">
        <v>11.2</v>
      </c>
    </row>
    <row r="33" spans="1:6">
      <c s="3" r="A33" t="s">
        <v>197</v>
      </c>
    </row>
    <row r="34" spans="1:6">
      <c s="4" r="A34" t="s">
        <v>198</v>
      </c>
      <c s="9" r="B34" t="n">
        <v>0.4</v>
      </c>
      <c s="6" r="D34" t="n">
        <v>0</v>
      </c>
    </row>
    <row r="35" spans="1:6">
      <c s="4" r="A35" t="s">
        <v>199</v>
      </c>
      <c s="6" r="B35" t="n">
        <v>0</v>
      </c>
      <c s="9" r="D35" t="n">
        <v>38.6</v>
      </c>
    </row>
    <row r="36" spans="1:6">
      <c s="3" r="A36" t="s">
        <v>200</v>
      </c>
    </row>
    <row r="37" spans="1:6">
      <c s="4" r="A37" t="s">
        <v>201</v>
      </c>
      <c s="9" r="B37" t="n">
        <v>16.3</v>
      </c>
      <c s="9" r="D37" t="n">
        <v>6.7</v>
      </c>
    </row>
    <row r="38" spans="1:6">
      <c s="4" r="A38" t="s">
        <v>202</v>
      </c>
    </row>
    <row r="39" spans="1:6">
      <c s="3" r="A39" t="s">
        <v>200</v>
      </c>
    </row>
    <row r="40" spans="1:6">
      <c s="4" r="A40" t="s">
        <v>201</v>
      </c>
      <c s="6" r="B40" t="n">
        <v>0</v>
      </c>
      <c s="9" r="D40" t="n">
        <v>44.1</v>
      </c>
    </row>
    <row r="41" spans="1:6">
      <c s="4" r="A41" t="s">
        <v>162</v>
      </c>
    </row>
    <row r="42" spans="1:6">
      <c s="3" r="A42" t="s">
        <v>200</v>
      </c>
    </row>
    <row r="43" spans="1:6">
      <c s="4" r="A43" t="s">
        <v>203</v>
      </c>
      <c s="6" r="B43" t="n">
        <v>0</v>
      </c>
      <c s="9" r="D43" t="n">
        <v>23.2</v>
      </c>
    </row>
    <row r="44" spans="1:6">
      <c s="4" r="A44" t="s">
        <v>204</v>
      </c>
    </row>
    <row r="45" spans="1:6">
      <c s="3" r="A45" t="s">
        <v>200</v>
      </c>
    </row>
    <row r="46" spans="1:6">
      <c s="4" r="A46" t="s">
        <v>203</v>
      </c>
      <c s="9" r="B46" t="n">
        <v>13.4</v>
      </c>
      <c s="9" r="D46" t="n">
        <v>147.9</v>
      </c>
    </row>
    <row r="47" spans="1:6">
      <c s="4" r="A47" t="s">
        <v>205</v>
      </c>
    </row>
    <row r="48" spans="1:6">
      <c s="3" r="A48" t="s">
        <v>200</v>
      </c>
    </row>
    <row r="49" spans="1:6">
      <c s="4" r="A49" t="s">
        <v>203</v>
      </c>
      <c s="9" r="B49" t="n">
        <v>1.7</v>
      </c>
      <c s="6" r="D49" t="n">
        <v>20</v>
      </c>
    </row>
    <row r="50" spans="1:6">
      <c s="4" r="A50" t="s">
        <v>206</v>
      </c>
    </row>
    <row r="51" spans="1:6">
      <c s="3" r="A51" t="s">
        <v>200</v>
      </c>
    </row>
    <row r="52" spans="1:6">
      <c s="4" r="A52" t="s">
        <v>203</v>
      </c>
      <c s="6" r="B52" t="n">
        <v>0</v>
      </c>
      <c s="6" r="D52" t="n">
        <v>0</v>
      </c>
    </row>
    <row r="53" spans="1:6">
      <c s="4" r="A53" t="s">
        <v>207</v>
      </c>
    </row>
    <row r="54" spans="1:6">
      <c s="3" r="A54" t="s">
        <v>200</v>
      </c>
    </row>
    <row r="55" spans="1:6">
      <c s="4" r="A55" t="s">
        <v>203</v>
      </c>
      <c s="6" r="B55" t="n">
        <v>0</v>
      </c>
      <c s="9" r="D55" t="n">
        <v>1.2</v>
      </c>
    </row>
    <row r="56" spans="1:6">
      <c s="4" r="A56" t="s">
        <v>129</v>
      </c>
    </row>
    <row r="57" spans="1:6">
      <c s="3" r="A57" t="s">
        <v>200</v>
      </c>
    </row>
    <row r="58" spans="1:6">
      <c s="4" r="A58" t="s">
        <v>129</v>
      </c>
      <c s="9" r="B58" t="n">
        <v>500.8</v>
      </c>
      <c s="6" r="F58" t="n">
        <v>0</v>
      </c>
    </row>
    <row r="59" spans="1:6">
      <c s="4" r="A59" t="s">
        <v>208</v>
      </c>
    </row>
    <row r="60" spans="1:6">
      <c s="3" r="A60" t="s">
        <v>200</v>
      </c>
    </row>
    <row r="61" spans="1:6">
      <c s="4" r="A61" t="s">
        <v>208</v>
      </c>
      <c s="6" r="B61" t="n">
        <v>216</v>
      </c>
      <c s="6" r="F61" t="n">
        <v>0</v>
      </c>
    </row>
    <row r="62" spans="1:6">
      <c s="4" r="A62" t="s">
        <v>65</v>
      </c>
    </row>
    <row r="63" spans="1:6">
      <c s="3" r="A63" t="s">
        <v>189</v>
      </c>
    </row>
    <row r="64" spans="1:6">
      <c s="4" r="A64" t="s">
        <v>209</v>
      </c>
      <c s="9" r="B64" t="n">
        <v>-15.7</v>
      </c>
      <c s="6" r="D64" t="n">
        <v>0</v>
      </c>
    </row>
    <row r="65" spans="1:6">
      <c s="4" r="A65" t="s">
        <v>210</v>
      </c>
      <c s="9" r="B65" t="n">
        <v>-11.3</v>
      </c>
      <c s="9" r="D65" t="n">
        <v>-13.9</v>
      </c>
    </row>
    <row r="66" spans="1:6">
      <c s="4" r="A66" t="s">
        <v>68</v>
      </c>
    </row>
    <row r="67" spans="1:6">
      <c s="3" r="A67" t="s">
        <v>189</v>
      </c>
    </row>
    <row r="68" spans="1:6">
      <c s="4" r="A68" t="s">
        <v>210</v>
      </c>
      <c s="8" r="B68" t="n">
        <v>-22.5</v>
      </c>
      <c s="9" r="D68" t="n">
        <v>-37.6</v>
      </c>
    </row>
    <row r="69" spans="1:6">
      <c s="4" r="A69" t="s">
        <v>69</v>
      </c>
    </row>
    <row r="70" spans="1:6">
      <c s="3" r="A70" t="s">
        <v>178</v>
      </c>
    </row>
    <row r="71" spans="1:6">
      <c s="4" r="A71" t="s">
        <v>179</v>
      </c>
      <c s="9" r="D71" t="n">
        <v>80.59999999999999</v>
      </c>
      <c s="9" r="F71" t="n">
        <v>109.4</v>
      </c>
    </row>
    <row r="72" spans="1:6">
      <c s="3" r="A72" t="s">
        <v>180</v>
      </c>
    </row>
    <row r="73" spans="1:6">
      <c s="4" r="A73" t="s">
        <v>43</v>
      </c>
      <c s="9" r="F73" t="n">
        <v>31.7</v>
      </c>
    </row>
    <row r="74" spans="1:6">
      <c s="4" r="A74" t="s">
        <v>181</v>
      </c>
      <c s="9" r="F74" t="n">
        <v>7.3</v>
      </c>
    </row>
    <row r="75" spans="1:6">
      <c s="4" r="A75" t="s">
        <v>182</v>
      </c>
      <c s="6" r="F75" t="n">
        <v>0</v>
      </c>
    </row>
    <row r="76" spans="1:6">
      <c s="3" r="A76" t="s">
        <v>183</v>
      </c>
    </row>
    <row r="77" spans="1:6">
      <c s="4" r="A77" t="s">
        <v>79</v>
      </c>
      <c s="9" r="F77" t="n">
        <v>0.2</v>
      </c>
    </row>
    <row r="78" spans="1:6">
      <c s="4" r="A78" t="s">
        <v>80</v>
      </c>
      <c s="9" r="F78" t="n">
        <v>-4.5</v>
      </c>
    </row>
    <row r="79" spans="1:6">
      <c s="4" r="A79" t="s">
        <v>81</v>
      </c>
      <c s="6" r="F79" t="n">
        <v>-8</v>
      </c>
    </row>
    <row r="80" spans="1:6">
      <c s="4" r="A80" t="s">
        <v>96</v>
      </c>
      <c s="9" r="F80" t="n">
        <v>-4.7</v>
      </c>
    </row>
    <row r="81" spans="1:6">
      <c s="4" r="A81" t="s">
        <v>97</v>
      </c>
      <c s="9" r="F81" t="n">
        <v>1.2</v>
      </c>
    </row>
    <row r="82" spans="1:6">
      <c s="4" r="A82" t="s">
        <v>98</v>
      </c>
      <c s="9" r="F82" t="n">
        <v>-5.9</v>
      </c>
    </row>
    <row r="83" spans="1:6">
      <c s="4" r="A83" t="s">
        <v>184</v>
      </c>
      <c s="9" r="F83" t="n">
        <v>9.5</v>
      </c>
    </row>
    <row r="84" spans="1:6">
      <c s="4" r="A84" t="s">
        <v>185</v>
      </c>
      <c s="9" r="F84" t="n">
        <v>136.2</v>
      </c>
    </row>
    <row r="85" spans="1:6">
      <c s="3" r="A85" t="s">
        <v>186</v>
      </c>
    </row>
    <row r="86" spans="1:6">
      <c s="4" r="A86" t="s">
        <v>187</v>
      </c>
      <c s="9" r="F86" t="n">
        <v>-294.6</v>
      </c>
    </row>
    <row r="87" spans="1:6">
      <c s="4" r="A87" t="s">
        <v>42</v>
      </c>
      <c s="9" r="F87" t="n">
        <v>-0.2</v>
      </c>
    </row>
    <row r="88" spans="1:6">
      <c s="4" r="A88" t="s">
        <v>188</v>
      </c>
      <c s="9" r="F88" t="n">
        <v>-294.8</v>
      </c>
    </row>
    <row r="89" spans="1:6">
      <c s="3" r="A89" t="s">
        <v>189</v>
      </c>
    </row>
    <row r="90" spans="1:6">
      <c s="4" r="A90" t="s">
        <v>190</v>
      </c>
      <c s="9" r="F90" t="n">
        <v>149.8</v>
      </c>
    </row>
    <row r="91" spans="1:6">
      <c s="4" r="A91" t="s">
        <v>100</v>
      </c>
      <c s="6" r="F91" t="n">
        <v>0</v>
      </c>
    </row>
    <row r="92" spans="1:6">
      <c s="4" r="A92" t="s">
        <v>158</v>
      </c>
      <c s="6" r="F92" t="n">
        <v>0</v>
      </c>
    </row>
    <row r="93" spans="1:6">
      <c s="4" r="A93" t="s">
        <v>191</v>
      </c>
      <c s="6" r="F93" t="n">
        <v>0</v>
      </c>
    </row>
    <row r="94" spans="1:6">
      <c s="4" r="A94" t="s">
        <v>192</v>
      </c>
      <c s="6" r="F94" t="n">
        <v>20</v>
      </c>
    </row>
    <row r="95" spans="1:6">
      <c s="4" r="A95" t="s">
        <v>42</v>
      </c>
      <c s="6" r="F95" t="n">
        <v>0</v>
      </c>
    </row>
    <row r="96" spans="1:6">
      <c s="4" r="A96" t="s">
        <v>193</v>
      </c>
      <c s="9" r="F96" t="n">
        <v>169.8</v>
      </c>
    </row>
    <row r="97" spans="1:6">
      <c s="4" r="A97" t="s">
        <v>194</v>
      </c>
      <c s="9" r="F97" t="n">
        <v>11.2</v>
      </c>
    </row>
    <row r="98" spans="1:6">
      <c s="4" r="A98" t="s">
        <v>195</v>
      </c>
      <c s="9" r="D98" t="n">
        <v>11.2</v>
      </c>
      <c s="6" r="F98" t="n">
        <v>0</v>
      </c>
    </row>
    <row r="99" spans="1:6">
      <c s="4" r="A99" t="s">
        <v>196</v>
      </c>
      <c s="9" r="F99" t="n">
        <v>11.2</v>
      </c>
    </row>
    <row r="100" spans="1:6">
      <c s="3" r="A100" t="s">
        <v>197</v>
      </c>
    </row>
    <row r="101" spans="1:6">
      <c s="4" r="A101" t="s">
        <v>198</v>
      </c>
      <c s="6" r="F101" t="n">
        <v>0</v>
      </c>
    </row>
    <row r="102" spans="1:6">
      <c s="4" r="A102" t="s">
        <v>199</v>
      </c>
      <c s="9" r="F102" t="n">
        <v>52.6</v>
      </c>
    </row>
    <row r="103" spans="1:6">
      <c s="3" r="A103" t="s">
        <v>200</v>
      </c>
    </row>
    <row r="104" spans="1:6">
      <c s="4" r="A104" t="s">
        <v>201</v>
      </c>
      <c s="9" r="F104" t="n">
        <v>8.4</v>
      </c>
    </row>
    <row r="105" spans="1:6">
      <c s="4" r="A105" t="s">
        <v>211</v>
      </c>
    </row>
    <row r="106" spans="1:6">
      <c s="3" r="A106" t="s">
        <v>200</v>
      </c>
    </row>
    <row r="107" spans="1:6">
      <c s="4" r="A107" t="s">
        <v>201</v>
      </c>
      <c s="6" r="F107" t="n">
        <v>0</v>
      </c>
    </row>
    <row r="108" spans="1:6">
      <c s="4" r="A108" t="s">
        <v>212</v>
      </c>
    </row>
    <row r="109" spans="1:6">
      <c s="3" r="A109" t="s">
        <v>200</v>
      </c>
    </row>
    <row r="110" spans="1:6">
      <c s="4" r="A110" t="s">
        <v>203</v>
      </c>
      <c s="6" r="F110" t="n">
        <v>0</v>
      </c>
    </row>
    <row r="111" spans="1:6">
      <c s="4" r="A111" t="s">
        <v>213</v>
      </c>
    </row>
    <row r="112" spans="1:6">
      <c s="3" r="A112" t="s">
        <v>200</v>
      </c>
    </row>
    <row r="113" spans="1:6">
      <c s="4" r="A113" t="s">
        <v>203</v>
      </c>
      <c s="6" r="F113" t="n">
        <v>0</v>
      </c>
    </row>
    <row r="114" spans="1:6">
      <c s="4" r="A114" t="s">
        <v>214</v>
      </c>
    </row>
    <row r="115" spans="1:6">
      <c s="3" r="A115" t="s">
        <v>200</v>
      </c>
    </row>
    <row r="116" spans="1:6">
      <c s="4" r="A116" t="s">
        <v>203</v>
      </c>
      <c s="9" r="F116" t="n">
        <v>100.9</v>
      </c>
    </row>
    <row r="117" spans="1:6">
      <c s="4" r="A117" t="s">
        <v>215</v>
      </c>
    </row>
    <row r="118" spans="1:6">
      <c s="3" r="A118" t="s">
        <v>200</v>
      </c>
    </row>
    <row r="119" spans="1:6">
      <c s="4" r="A119" t="s">
        <v>203</v>
      </c>
      <c s="6" r="F119" t="n">
        <v>360</v>
      </c>
    </row>
    <row r="120" spans="1:6">
      <c s="4" r="A120" t="s">
        <v>216</v>
      </c>
    </row>
    <row r="121" spans="1:6">
      <c s="3" r="A121" t="s">
        <v>200</v>
      </c>
    </row>
    <row r="122" spans="1:6">
      <c s="4" r="A122" t="s">
        <v>203</v>
      </c>
      <c s="9" r="F122" t="n">
        <v>3.2</v>
      </c>
    </row>
    <row r="123" spans="1:6">
      <c s="4" r="A123" t="s">
        <v>217</v>
      </c>
    </row>
    <row r="124" spans="1:6">
      <c s="3" r="A124" t="s">
        <v>200</v>
      </c>
    </row>
    <row r="125" spans="1:6">
      <c s="4" r="A125" t="s">
        <v>129</v>
      </c>
      <c s="6" r="D125" t="n">
        <v>0</v>
      </c>
    </row>
    <row r="126" spans="1:6">
      <c s="4" r="A126" t="s">
        <v>218</v>
      </c>
    </row>
    <row r="127" spans="1:6">
      <c s="3" r="A127" t="s">
        <v>200</v>
      </c>
    </row>
    <row r="128" spans="1:6">
      <c s="4" r="A128" t="s">
        <v>208</v>
      </c>
      <c s="7" r="D128" t="n">
        <v>0</v>
      </c>
    </row>
    <row r="129" spans="1:6">
      <c s="4" r="A129" t="s">
        <v>219</v>
      </c>
    </row>
    <row r="130" spans="1:6">
      <c s="3" r="A130" t="s">
        <v>189</v>
      </c>
    </row>
    <row r="131" spans="1:6">
      <c s="4" r="A131" t="s">
        <v>209</v>
      </c>
      <c s="6" r="F131" t="n">
        <v>0</v>
      </c>
    </row>
    <row r="132" spans="1:6">
      <c s="4" r="A132" t="s">
        <v>210</v>
      </c>
      <c s="6" r="F132" t="n">
        <v>0</v>
      </c>
    </row>
    <row r="133" spans="1:6">
      <c s="4" r="A133" t="s">
        <v>220</v>
      </c>
    </row>
    <row r="134" spans="1:6">
      <c s="3" r="A134" t="s">
        <v>189</v>
      </c>
    </row>
    <row r="135" spans="1:6">
      <c s="4" r="A135" t="s">
        <v>210</v>
      </c>
      <c s="7" r="F135" t="n">
        <v>0</v>
      </c>
    </row>
    <row r="136" spans="1:6">
      <c r="A136" t="n"/>
    </row>
    <row r="137" spans="1:6">
      <c s="4" r="A137" t="s">
        <v>37</v>
      </c>
      <c s="4" r="B137" t="s">
        <v>71</v>
      </c>
    </row>
    <row r="138" spans="1:6">
      <c s="4" r="A138" t="s">
        <v>52</v>
      </c>
      <c s="4" r="B138" t="s">
        <v>72</v>
      </c>
    </row>
  </sheetData>
  <mergeCells count="7">
    <mergeCell ref="A1:A2"/>
    <mergeCell ref="B1:F1"/>
    <mergeCell ref="B2:C2"/>
    <mergeCell ref="D2:E2"/>
    <mergeCell ref="A136:F136"/>
    <mergeCell ref="B137:F137"/>
    <mergeCell ref="B138:F13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0</v>
      </c>
      <c s="2" r="B1" t="s">
        <v>2</v>
      </c>
      <c s="2" r="C1" t="s">
        <v>34</v>
      </c>
    </row>
    <row r="2" spans="1:3">
      <c s="3" r="A2" t="s">
        <v>535</v>
      </c>
    </row>
    <row r="3" spans="1:3">
      <c s="4" r="A3" t="s">
        <v>551</v>
      </c>
      <c s="8" r="B3" t="n">
        <v>42.4</v>
      </c>
      <c s="8" r="C3" t="n">
        <v>17.5</v>
      </c>
    </row>
    <row r="4" spans="1:3">
      <c s="4" r="A4" t="s">
        <v>552</v>
      </c>
      <c s="9" r="B4" t="n">
        <v>26.6</v>
      </c>
      <c s="9" r="C4" t="n">
        <v>5.4</v>
      </c>
    </row>
    <row r="5" spans="1:3">
      <c s="4" r="A5" t="s">
        <v>537</v>
      </c>
    </row>
    <row r="6" spans="1:3">
      <c s="3" r="A6" t="s">
        <v>535</v>
      </c>
    </row>
    <row r="7" spans="1:3">
      <c s="4" r="A7" t="s">
        <v>551</v>
      </c>
      <c s="9" r="B7" t="n">
        <v>31.4</v>
      </c>
      <c s="9" r="C7" t="n">
        <v>6.5</v>
      </c>
    </row>
    <row r="8" spans="1:3">
      <c s="4" r="A8" t="s">
        <v>552</v>
      </c>
      <c s="9" r="B8" t="n">
        <v>23.3</v>
      </c>
      <c s="9" r="C8" t="n">
        <v>2.4</v>
      </c>
    </row>
    <row r="9" spans="1:3">
      <c s="4" r="A9" t="s">
        <v>553</v>
      </c>
    </row>
    <row r="10" spans="1:3">
      <c s="3" r="A10" t="s">
        <v>535</v>
      </c>
    </row>
    <row r="11" spans="1:3">
      <c s="4" r="A11" t="s">
        <v>551</v>
      </c>
      <c s="6" r="B11" t="n">
        <v>11</v>
      </c>
      <c s="6" r="C11" t="n">
        <v>11</v>
      </c>
    </row>
    <row r="12" spans="1:3">
      <c s="4" r="A12" t="s">
        <v>552</v>
      </c>
      <c s="8" r="B12" t="n">
        <v>3.3</v>
      </c>
      <c s="7" r="C12" t="n">
        <v>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54</v>
      </c>
      <c s="2" r="B1" t="s">
        <v>555</v>
      </c>
    </row>
    <row r="2" spans="1:2">
      <c s="3" r="A2" t="s">
        <v>247</v>
      </c>
    </row>
    <row r="3" spans="1:2">
      <c s="6" r="A3" t="n">
        <v>2016</v>
      </c>
      <c s="8" r="B3" t="n">
        <v>1.9</v>
      </c>
    </row>
    <row r="4" spans="1:2">
      <c s="6" r="A4" t="n">
        <v>2017</v>
      </c>
      <c s="9" r="B4" t="n">
        <v>1.1</v>
      </c>
    </row>
    <row r="5" spans="1:2">
      <c s="6" r="A5" t="n">
        <v>2018</v>
      </c>
      <c s="9" r="B5" t="n">
        <v>0.9</v>
      </c>
    </row>
    <row r="6" spans="1:2">
      <c s="6" r="A6" t="n">
        <v>2019</v>
      </c>
      <c s="9" r="B6" t="n">
        <v>0.6</v>
      </c>
    </row>
    <row r="7" spans="1:2">
      <c s="6" r="A7" t="n">
        <v>2020</v>
      </c>
      <c s="8" r="B7" t="n">
        <v>0.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556</v>
      </c>
      <c s="2" r="C1" t="s">
        <v>1</v>
      </c>
    </row>
    <row r="2" spans="1:4">
      <c s="2" r="C2" t="s">
        <v>2</v>
      </c>
      <c s="2" r="D2" t="s">
        <v>34</v>
      </c>
    </row>
    <row r="3" spans="1:4">
      <c s="3" r="A3" t="s">
        <v>557</v>
      </c>
    </row>
    <row r="4" spans="1:4">
      <c s="4" r="A4" t="s">
        <v>558</v>
      </c>
      <c s="8" r="C4" t="n">
        <v>1.7</v>
      </c>
      <c s="8" r="D4" t="n">
        <v>1.7</v>
      </c>
    </row>
    <row r="5" spans="1:4">
      <c s="4" r="A5" t="s">
        <v>559</v>
      </c>
      <c s="9" r="C5" t="n">
        <v>2.5</v>
      </c>
      <c s="9" r="D5" t="n">
        <v>2.5</v>
      </c>
    </row>
    <row r="6" spans="1:4">
      <c s="4" r="A6" t="s">
        <v>560</v>
      </c>
      <c s="9" r="C6" t="n">
        <v>4.2</v>
      </c>
      <c s="9" r="D6" t="n">
        <v>4.2</v>
      </c>
    </row>
    <row r="7" spans="1:4">
      <c s="4" r="A7" t="s">
        <v>561</v>
      </c>
      <c s="8" r="C7" t="n">
        <v>1.7</v>
      </c>
      <c s="9" r="D7" t="n">
        <v>1.7</v>
      </c>
    </row>
    <row r="8" spans="1:4">
      <c s="4" r="A8" t="s">
        <v>562</v>
      </c>
      <c s="4" r="C8" t="s">
        <v>466</v>
      </c>
    </row>
    <row r="9" spans="1:4">
      <c s="4" r="A9" t="s">
        <v>563</v>
      </c>
    </row>
    <row r="10" spans="1:4">
      <c s="3" r="A10" t="s">
        <v>557</v>
      </c>
    </row>
    <row r="11" spans="1:4">
      <c s="4" r="A11" t="s">
        <v>558</v>
      </c>
      <c s="4" r="B11" t="s">
        <v>37</v>
      </c>
      <c s="8" r="C11" t="n">
        <v>1.4</v>
      </c>
      <c s="9" r="D11" t="n">
        <v>1.5</v>
      </c>
    </row>
    <row r="12" spans="1:4">
      <c s="4" r="A12" t="s">
        <v>42</v>
      </c>
    </row>
    <row r="13" spans="1:4">
      <c s="3" r="A13" t="s">
        <v>557</v>
      </c>
    </row>
    <row r="14" spans="1:4">
      <c s="4" r="A14" t="s">
        <v>558</v>
      </c>
      <c s="9" r="C14" t="n">
        <v>0.3</v>
      </c>
      <c s="9" r="D14" t="n">
        <v>0.2</v>
      </c>
    </row>
    <row r="15" spans="1:4">
      <c s="4" r="A15" t="s">
        <v>564</v>
      </c>
    </row>
    <row r="16" spans="1:4">
      <c s="3" r="A16" t="s">
        <v>557</v>
      </c>
    </row>
    <row r="17" spans="1:4">
      <c s="4" r="A17" t="s">
        <v>559</v>
      </c>
      <c s="4" r="B17" t="s">
        <v>52</v>
      </c>
      <c s="8" r="C17" t="n">
        <v>2.5</v>
      </c>
      <c s="8" r="D17" t="n">
        <v>2.5</v>
      </c>
    </row>
    <row r="18" spans="1:4">
      <c r="A18" t="n"/>
    </row>
    <row r="19" spans="1:4">
      <c s="4" r="A19" t="s">
        <v>37</v>
      </c>
      <c s="4" r="B19" t="s">
        <v>565</v>
      </c>
    </row>
    <row r="20" spans="1:4">
      <c s="4" r="A20" t="s">
        <v>52</v>
      </c>
      <c s="4" r="B20" t="s">
        <v>566</v>
      </c>
    </row>
  </sheetData>
  <mergeCells count="4">
    <mergeCell ref="A1:B2"/>
    <mergeCell ref="A18:C18"/>
    <mergeCell ref="B19:C19"/>
    <mergeCell ref="B20:C2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567</v>
      </c>
      <c s="2" r="C1" t="s">
        <v>2</v>
      </c>
      <c s="2" r="D1" t="s">
        <v>478</v>
      </c>
      <c s="2" r="E1" t="s">
        <v>34</v>
      </c>
    </row>
    <row r="2" spans="1:5">
      <c s="3" r="A2" t="s">
        <v>568</v>
      </c>
    </row>
    <row r="3" spans="1:5">
      <c s="4" r="A3" t="s">
        <v>569</v>
      </c>
      <c s="8" r="C3" t="n">
        <v>6.7</v>
      </c>
      <c s="8" r="E3" t="n">
        <v>3.6</v>
      </c>
    </row>
    <row r="4" spans="1:5">
      <c s="4" r="A4" t="s">
        <v>570</v>
      </c>
      <c s="9" r="C4" t="n">
        <v>66.7</v>
      </c>
      <c s="9" r="E4" t="n">
        <v>33.5</v>
      </c>
    </row>
    <row r="5" spans="1:5">
      <c s="4" r="A5" t="s">
        <v>571</v>
      </c>
      <c s="9" r="C5" t="n">
        <v>73.40000000000001</v>
      </c>
      <c s="9" r="E5" t="n">
        <v>37.1</v>
      </c>
    </row>
    <row r="6" spans="1:5">
      <c s="4" r="A6" t="s">
        <v>572</v>
      </c>
    </row>
    <row r="7" spans="1:5">
      <c s="3" r="A7" t="s">
        <v>568</v>
      </c>
    </row>
    <row r="8" spans="1:5">
      <c s="4" r="A8" t="s">
        <v>569</v>
      </c>
      <c s="4" r="B8" t="s">
        <v>37</v>
      </c>
      <c s="9" r="C8" t="n">
        <v>0.1</v>
      </c>
      <c s="9" r="E8" t="n">
        <v>0.5</v>
      </c>
    </row>
    <row r="9" spans="1:5">
      <c s="4" r="A9" t="s">
        <v>573</v>
      </c>
    </row>
    <row r="10" spans="1:5">
      <c s="3" r="A10" t="s">
        <v>568</v>
      </c>
    </row>
    <row r="11" spans="1:5">
      <c s="4" r="A11" t="s">
        <v>569</v>
      </c>
      <c s="4" r="B11" t="s">
        <v>52</v>
      </c>
      <c s="6" r="C11" t="n">
        <v>3</v>
      </c>
      <c s="6" r="E11" t="n">
        <v>3</v>
      </c>
    </row>
    <row r="12" spans="1:5">
      <c s="4" r="A12" t="s">
        <v>574</v>
      </c>
    </row>
    <row r="13" spans="1:5">
      <c s="3" r="A13" t="s">
        <v>568</v>
      </c>
    </row>
    <row r="14" spans="1:5">
      <c s="4" r="A14" t="s">
        <v>570</v>
      </c>
      <c s="4" r="B14" t="s">
        <v>53</v>
      </c>
      <c s="9" r="C14" t="n">
        <v>45.7</v>
      </c>
      <c s="6" r="E14" t="n">
        <v>33</v>
      </c>
    </row>
    <row r="15" spans="1:5">
      <c s="4" r="A15" t="s">
        <v>575</v>
      </c>
    </row>
    <row r="16" spans="1:5">
      <c s="3" r="A16" t="s">
        <v>568</v>
      </c>
    </row>
    <row r="17" spans="1:5">
      <c s="4" r="A17" t="s">
        <v>569</v>
      </c>
      <c s="4" r="B17" t="s">
        <v>56</v>
      </c>
      <c s="9" r="C17" t="n">
        <v>20.5</v>
      </c>
      <c s="8" r="D17" t="n">
        <v>3.1</v>
      </c>
      <c s="6" r="E17" t="n">
        <v>0</v>
      </c>
    </row>
    <row r="18" spans="1:5">
      <c s="4" r="A18" t="s">
        <v>42</v>
      </c>
    </row>
    <row r="19" spans="1:5">
      <c s="3" r="A19" t="s">
        <v>568</v>
      </c>
    </row>
    <row r="20" spans="1:5">
      <c s="4" r="A20" t="s">
        <v>569</v>
      </c>
      <c s="9" r="C20" t="n">
        <v>0.5</v>
      </c>
      <c s="9" r="E20" t="n">
        <v>0.1</v>
      </c>
    </row>
    <row r="21" spans="1:5">
      <c s="4" r="A21" t="s">
        <v>570</v>
      </c>
      <c s="8" r="C21" t="n">
        <v>0.5</v>
      </c>
      <c s="8" r="E21" t="n">
        <v>0.5</v>
      </c>
    </row>
    <row r="22" spans="1:5">
      <c r="A22" t="n"/>
    </row>
    <row r="23" spans="1:5">
      <c s="4" r="A23" t="s">
        <v>37</v>
      </c>
      <c s="4" r="B23" t="s">
        <v>565</v>
      </c>
    </row>
    <row r="24" spans="1:5">
      <c s="4" r="A24" t="s">
        <v>52</v>
      </c>
      <c s="4" r="B24" t="s">
        <v>576</v>
      </c>
    </row>
    <row r="25" spans="1:5">
      <c s="4" r="A25" t="s">
        <v>53</v>
      </c>
      <c s="4" r="B25" t="s">
        <v>577</v>
      </c>
    </row>
    <row r="26" spans="1:5">
      <c s="4" r="A26" t="s">
        <v>56</v>
      </c>
      <c s="4" r="B26" t="s">
        <v>578</v>
      </c>
    </row>
  </sheetData>
  <mergeCells count="6">
    <mergeCell ref="A1:B1"/>
    <mergeCell ref="A22:D22"/>
    <mergeCell ref="B23:D23"/>
    <mergeCell ref="B24:D24"/>
    <mergeCell ref="B25:D25"/>
    <mergeCell ref="B26:D2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21"/>
    <col customWidth="1" max="5" min="5" width="21"/>
    <col customWidth="1" max="6" min="6" width="19"/>
  </cols>
  <sheetData>
    <row r="1" spans="1:6">
      <c s="1" r="A1" t="s">
        <v>579</v>
      </c>
      <c s="2" r="B1" t="s">
        <v>580</v>
      </c>
      <c s="2" r="E1" t="s">
        <v>504</v>
      </c>
      <c s="2" r="F1" t="s">
        <v>1</v>
      </c>
    </row>
    <row r="2" spans="1:6">
      <c s="2" r="B2" t="s">
        <v>581</v>
      </c>
      <c s="2" r="C2" t="s">
        <v>582</v>
      </c>
      <c s="2" r="D2" t="s">
        <v>583</v>
      </c>
      <c s="2" r="E2" t="s">
        <v>584</v>
      </c>
      <c s="2" r="F2" t="s">
        <v>585</v>
      </c>
    </row>
    <row r="3" spans="1:6">
      <c s="4" r="A3" t="s">
        <v>586</v>
      </c>
    </row>
    <row r="4" spans="1:6">
      <c s="3" r="A4" t="s">
        <v>526</v>
      </c>
    </row>
    <row r="5" spans="1:6">
      <c s="4" r="A5" t="s">
        <v>587</v>
      </c>
      <c s="7" r="E5" t="n">
        <v>35</v>
      </c>
    </row>
    <row r="6" spans="1:6">
      <c s="4" r="A6" t="s">
        <v>588</v>
      </c>
    </row>
    <row r="7" spans="1:6">
      <c s="3" r="A7" t="s">
        <v>526</v>
      </c>
    </row>
    <row r="8" spans="1:6">
      <c s="4" r="A8" t="s">
        <v>587</v>
      </c>
      <c s="7" r="D8" t="n">
        <v>35</v>
      </c>
    </row>
    <row r="9" spans="1:6">
      <c s="4" r="A9" t="s">
        <v>589</v>
      </c>
    </row>
    <row r="10" spans="1:6">
      <c s="3" r="A10" t="s">
        <v>526</v>
      </c>
    </row>
    <row r="11" spans="1:6">
      <c s="4" r="A11" t="s">
        <v>587</v>
      </c>
      <c s="7" r="B11" t="n">
        <v>30</v>
      </c>
    </row>
    <row r="12" spans="1:6">
      <c s="4" r="A12" t="s">
        <v>590</v>
      </c>
    </row>
    <row r="13" spans="1:6">
      <c s="3" r="A13" t="s">
        <v>526</v>
      </c>
    </row>
    <row r="14" spans="1:6">
      <c s="4" r="A14" t="s">
        <v>587</v>
      </c>
      <c s="7" r="B14" t="n">
        <v>40</v>
      </c>
    </row>
    <row r="15" spans="1:6">
      <c s="4" r="A15" t="s">
        <v>591</v>
      </c>
    </row>
    <row r="16" spans="1:6">
      <c s="3" r="A16" t="s">
        <v>526</v>
      </c>
    </row>
    <row r="17" spans="1:6">
      <c s="4" r="A17" t="s">
        <v>592</v>
      </c>
      <c s="6" r="F17" t="n">
        <v>2</v>
      </c>
    </row>
    <row r="18" spans="1:6">
      <c s="4" r="A18" t="s">
        <v>593</v>
      </c>
    </row>
    <row r="19" spans="1:6">
      <c s="3" r="A19" t="s">
        <v>526</v>
      </c>
    </row>
    <row r="20" spans="1:6">
      <c s="4" r="A20" t="s">
        <v>592</v>
      </c>
      <c s="6" r="C20"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s>
  <sheetData>
    <row r="1" spans="1:4">
      <c s="1" r="A1" t="s">
        <v>594</v>
      </c>
      <c s="2" r="C1" t="s">
        <v>1</v>
      </c>
    </row>
    <row r="2" spans="1:4">
      <c s="2" r="C2" t="s">
        <v>2</v>
      </c>
      <c s="2" r="D2" t="s">
        <v>34</v>
      </c>
    </row>
    <row r="3" spans="1:4">
      <c s="3" r="A3" t="s">
        <v>595</v>
      </c>
    </row>
    <row r="4" spans="1:4">
      <c s="4" r="A4" t="s">
        <v>506</v>
      </c>
      <c s="4" r="B4" t="s">
        <v>37</v>
      </c>
      <c s="8" r="C4" t="n">
        <v>0.4</v>
      </c>
    </row>
    <row r="5" spans="1:4">
      <c s="4" r="A5" t="s">
        <v>545</v>
      </c>
      <c s="9" r="C5" t="n">
        <v>12.6</v>
      </c>
    </row>
    <row r="6" spans="1:4">
      <c s="4" r="A6" t="s">
        <v>596</v>
      </c>
      <c s="9" r="C6" t="n">
        <v>-1.8</v>
      </c>
      <c s="7" r="D6" t="n">
        <v>0</v>
      </c>
    </row>
    <row r="7" spans="1:4">
      <c s="4" r="A7" t="s">
        <v>597</v>
      </c>
      <c s="9" r="C7" t="n">
        <v>1.7</v>
      </c>
      <c s="6" r="D7" t="n">
        <v>0</v>
      </c>
    </row>
    <row r="8" spans="1:4">
      <c s="4" r="A8" t="s">
        <v>598</v>
      </c>
      <c s="9" r="C8" t="n">
        <v>0.6</v>
      </c>
      <c s="6" r="D8" t="n">
        <v>0</v>
      </c>
    </row>
    <row r="9" spans="1:4">
      <c s="4" r="A9" t="s">
        <v>510</v>
      </c>
      <c s="4" r="B9" t="s">
        <v>37</v>
      </c>
      <c s="9" r="C9" t="n">
        <v>13.5</v>
      </c>
      <c s="9" r="D9" t="n">
        <v>0.4</v>
      </c>
    </row>
    <row r="10" spans="1:4">
      <c s="4" r="A10" t="s">
        <v>599</v>
      </c>
    </row>
    <row r="11" spans="1:4">
      <c s="3" r="A11" t="s">
        <v>595</v>
      </c>
    </row>
    <row r="12" spans="1:4">
      <c s="4" r="A12" t="s">
        <v>600</v>
      </c>
      <c s="8" r="C12" t="n">
        <v>0.5</v>
      </c>
      <c s="9" r="D12" t="n">
        <v>0.1</v>
      </c>
    </row>
    <row r="13" spans="1:4">
      <c s="4" r="A13" t="s">
        <v>69</v>
      </c>
    </row>
    <row r="14" spans="1:4">
      <c s="3" r="A14" t="s">
        <v>595</v>
      </c>
    </row>
    <row r="15" spans="1:4">
      <c s="4" r="A15" t="s">
        <v>506</v>
      </c>
      <c s="8" r="D15" t="n">
        <v>0.4</v>
      </c>
    </row>
    <row r="16" spans="1:4">
      <c r="A16" t="n"/>
    </row>
    <row r="17" spans="1:4">
      <c s="4" r="A17" t="s">
        <v>37</v>
      </c>
      <c s="4" r="B17" t="s">
        <v>601</v>
      </c>
    </row>
  </sheetData>
  <mergeCells count="4">
    <mergeCell ref="A1:B2"/>
    <mergeCell ref="C1:D1"/>
    <mergeCell ref="A16:C16"/>
    <mergeCell ref="B17:C1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602</v>
      </c>
      <c s="2" r="B1" t="s">
        <v>1</v>
      </c>
    </row>
    <row r="2" spans="1:2">
      <c s="2" r="B2" t="s">
        <v>2</v>
      </c>
    </row>
    <row r="3" spans="1:2">
      <c s="4" r="A3" t="s">
        <v>603</v>
      </c>
    </row>
    <row r="4" spans="1:2">
      <c s="3" r="A4" t="s">
        <v>604</v>
      </c>
    </row>
    <row r="5" spans="1:2">
      <c s="4" r="A5" t="s">
        <v>605</v>
      </c>
      <c s="4" r="B5" t="s">
        <v>3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6</v>
      </c>
      <c s="2" r="B1" t="s">
        <v>1</v>
      </c>
    </row>
    <row r="2" spans="1:4">
      <c s="2" r="B2" t="s">
        <v>2</v>
      </c>
      <c s="2" r="C2" t="s">
        <v>34</v>
      </c>
      <c s="2" r="D2" t="s">
        <v>35</v>
      </c>
    </row>
    <row r="3" spans="1:4">
      <c s="4" r="A3" t="s">
        <v>487</v>
      </c>
    </row>
    <row r="4" spans="1:4">
      <c s="3" r="A4" t="s">
        <v>604</v>
      </c>
    </row>
    <row r="5" spans="1:4">
      <c s="4" r="A5" t="s">
        <v>607</v>
      </c>
      <c s="8" r="B5" t="n">
        <v>0.9</v>
      </c>
      <c s="8" r="C5" t="n">
        <v>0.1</v>
      </c>
    </row>
    <row r="6" spans="1:4">
      <c s="4" r="A6" t="s">
        <v>608</v>
      </c>
    </row>
    <row r="7" spans="1:4">
      <c s="3" r="A7" t="s">
        <v>604</v>
      </c>
    </row>
    <row r="8" spans="1:4">
      <c s="4" r="A8" t="s">
        <v>609</v>
      </c>
      <c s="9" r="B8" t="n">
        <v>28.4</v>
      </c>
    </row>
    <row r="9" spans="1:4">
      <c s="4" r="A9" t="s">
        <v>610</v>
      </c>
      <c s="8" r="B9" t="n">
        <v>2.8</v>
      </c>
      <c s="9" r="C9" t="n">
        <v>1.7</v>
      </c>
    </row>
    <row r="10" spans="1:4">
      <c s="4" r="A10" t="s">
        <v>611</v>
      </c>
    </row>
    <row r="11" spans="1:4">
      <c s="3" r="A11" t="s">
        <v>604</v>
      </c>
    </row>
    <row r="12" spans="1:4">
      <c s="4" r="A12" t="s">
        <v>609</v>
      </c>
      <c s="8" r="C12" t="n">
        <v>12.2</v>
      </c>
      <c s="8" r="D12" t="n">
        <v>9.3000000000000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2</v>
      </c>
      <c s="2" r="B1" t="s">
        <v>433</v>
      </c>
      <c s="2" r="C1" t="s">
        <v>2</v>
      </c>
    </row>
    <row r="2" spans="1:3">
      <c s="3" r="A2" t="s">
        <v>613</v>
      </c>
    </row>
    <row r="3" spans="1:3">
      <c s="4" r="A3" t="s">
        <v>614</v>
      </c>
      <c s="7" r="C3" t="n">
        <v>1400000</v>
      </c>
    </row>
    <row r="4" spans="1:3">
      <c s="4" r="A4" t="s">
        <v>615</v>
      </c>
    </row>
    <row r="5" spans="1:3">
      <c s="3" r="A5" t="s">
        <v>613</v>
      </c>
    </row>
    <row r="6" spans="1:3">
      <c s="4" r="A6" t="s">
        <v>616</v>
      </c>
      <c s="6" r="C6" t="n">
        <v>282400000</v>
      </c>
    </row>
    <row r="7" spans="1:3">
      <c s="4" r="A7" t="s">
        <v>617</v>
      </c>
    </row>
    <row r="8" spans="1:3">
      <c s="3" r="A8" t="s">
        <v>613</v>
      </c>
    </row>
    <row r="9" spans="1:3">
      <c s="4" r="A9" t="s">
        <v>618</v>
      </c>
      <c s="7" r="C9" t="n">
        <v>500000</v>
      </c>
    </row>
    <row r="10" spans="1:3">
      <c s="4" r="A10" t="s">
        <v>63</v>
      </c>
    </row>
    <row r="11" spans="1:3">
      <c s="3" r="A11" t="s">
        <v>613</v>
      </c>
    </row>
    <row r="12" spans="1:3">
      <c s="4" r="A12" t="s">
        <v>450</v>
      </c>
      <c s="4" r="B12" t="s">
        <v>451</v>
      </c>
    </row>
    <row r="13" spans="1:3">
      <c s="4" r="A13" t="s">
        <v>619</v>
      </c>
      <c s="7" r="B13" t="n">
        <v>300800000</v>
      </c>
    </row>
    <row r="14" spans="1:3">
      <c s="4" r="A14" t="s">
        <v>453</v>
      </c>
      <c s="4" r="B14" t="s">
        <v>45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0</v>
      </c>
      <c s="2" r="B1" t="s">
        <v>1</v>
      </c>
    </row>
    <row r="2" spans="1:4">
      <c s="2" r="B2" t="s">
        <v>2</v>
      </c>
      <c s="2" r="C2" t="s">
        <v>34</v>
      </c>
      <c s="2" r="D2" t="s">
        <v>35</v>
      </c>
    </row>
    <row r="3" spans="1:4">
      <c s="4" r="A3" t="s">
        <v>621</v>
      </c>
    </row>
    <row r="4" spans="1:4">
      <c s="3" r="A4" t="s">
        <v>622</v>
      </c>
    </row>
    <row r="5" spans="1:4">
      <c s="4" r="A5" t="s">
        <v>623</v>
      </c>
      <c s="7" r="B5" t="n">
        <v>5</v>
      </c>
      <c s="8" r="C5" t="n">
        <v>3.5</v>
      </c>
    </row>
    <row r="6" spans="1:4">
      <c s="4" r="A6" t="s">
        <v>624</v>
      </c>
    </row>
    <row r="7" spans="1:4">
      <c s="3" r="A7" t="s">
        <v>622</v>
      </c>
    </row>
    <row r="8" spans="1:4">
      <c s="4" r="A8" t="s">
        <v>623</v>
      </c>
      <c s="9" r="B8" t="n">
        <v>0.1</v>
      </c>
      <c s="9" r="C8" t="n">
        <v>0.9</v>
      </c>
    </row>
    <row r="9" spans="1:4">
      <c s="4" r="A9" t="s">
        <v>625</v>
      </c>
    </row>
    <row r="10" spans="1:4">
      <c s="3" r="A10" t="s">
        <v>622</v>
      </c>
    </row>
    <row r="11" spans="1:4">
      <c s="4" r="A11" t="s">
        <v>626</v>
      </c>
      <c s="9" r="B11" t="n">
        <v>0.3</v>
      </c>
      <c s="9" r="C11" t="n">
        <v>0.2</v>
      </c>
      <c s="8" r="D11" t="n">
        <v>0.2</v>
      </c>
    </row>
    <row r="12" spans="1:4">
      <c s="4" r="A12" t="s">
        <v>627</v>
      </c>
    </row>
    <row r="13" spans="1:4">
      <c s="3" r="A13" t="s">
        <v>622</v>
      </c>
    </row>
    <row r="14" spans="1:4">
      <c s="4" r="A14" t="s">
        <v>628</v>
      </c>
      <c s="9" r="B14" t="n">
        <v>1.4</v>
      </c>
      <c s="9" r="C14" t="n">
        <v>1.1</v>
      </c>
    </row>
    <row r="15" spans="1:4">
      <c s="4" r="A15" t="s">
        <v>629</v>
      </c>
    </row>
    <row r="16" spans="1:4">
      <c s="3" r="A16" t="s">
        <v>622</v>
      </c>
    </row>
    <row r="17" spans="1:4">
      <c s="4" r="A17" t="s">
        <v>628</v>
      </c>
      <c s="8" r="B17" t="n">
        <v>-0.4</v>
      </c>
      <c s="8" r="C17" t="n">
        <v>-0.4</v>
      </c>
    </row>
    <row r="18" spans="1:4">
      <c s="4" r="A18" t="s">
        <v>630</v>
      </c>
    </row>
    <row r="19" spans="1:4">
      <c s="3" r="A19" t="s">
        <v>622</v>
      </c>
    </row>
    <row r="20" spans="1:4">
      <c s="4" r="A20" t="s">
        <v>628</v>
      </c>
      <c s="9" r="D20" t="n">
        <v>1.4</v>
      </c>
    </row>
    <row r="21" spans="1:4">
      <c s="4" r="A21" t="s">
        <v>631</v>
      </c>
    </row>
    <row r="22" spans="1:4">
      <c s="3" r="A22" t="s">
        <v>622</v>
      </c>
    </row>
    <row r="23" spans="1:4">
      <c s="4" r="A23" t="s">
        <v>628</v>
      </c>
      <c s="8" r="D23" t="n">
        <v>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632</v>
      </c>
      <c s="2" r="B1" t="s">
        <v>1</v>
      </c>
    </row>
    <row r="2" spans="1:2">
      <c s="2" r="B2" t="s">
        <v>555</v>
      </c>
    </row>
    <row r="3" spans="1:2">
      <c s="4" r="A3" t="s">
        <v>633</v>
      </c>
    </row>
    <row r="4" spans="1:2">
      <c s="3" r="A4" t="s">
        <v>634</v>
      </c>
    </row>
    <row r="5" spans="1:2">
      <c s="4" r="A5" t="s">
        <v>635</v>
      </c>
      <c s="4" r="B5" t="s">
        <v>636</v>
      </c>
    </row>
    <row r="6" spans="1:2">
      <c s="4" r="A6" t="s">
        <v>637</v>
      </c>
    </row>
    <row r="7" spans="1:2">
      <c s="3" r="A7" t="s">
        <v>634</v>
      </c>
    </row>
    <row r="8" spans="1:2">
      <c s="4" r="A8" t="s">
        <v>638</v>
      </c>
      <c s="7" r="B8" t="n">
        <v>48</v>
      </c>
    </row>
    <row r="9" spans="1:2">
      <c s="4" r="A9" t="s">
        <v>639</v>
      </c>
    </row>
    <row r="10" spans="1:2">
      <c s="3" r="A10" t="s">
        <v>634</v>
      </c>
    </row>
    <row r="11" spans="1:2">
      <c s="4" r="A11" t="s">
        <v>638</v>
      </c>
      <c s="7" r="B11" t="n">
        <v>40</v>
      </c>
    </row>
    <row r="12" spans="1:2">
      <c s="4" r="A12" t="s">
        <v>640</v>
      </c>
      <c s="4" r="B12" t="s">
        <v>540</v>
      </c>
    </row>
    <row r="13" spans="1:2">
      <c s="4" r="A13" t="s">
        <v>641</v>
      </c>
    </row>
    <row r="14" spans="1:2">
      <c s="3" r="A14" t="s">
        <v>634</v>
      </c>
    </row>
    <row r="15" spans="1:2">
      <c s="4" r="A15" t="s">
        <v>638</v>
      </c>
      <c s="7" r="B15" t="n">
        <v>8</v>
      </c>
    </row>
    <row r="16" spans="1:2">
      <c s="4" r="A16" t="s">
        <v>640</v>
      </c>
      <c s="4" r="B16" t="s">
        <v>64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643</v>
      </c>
      <c s="2" r="B1" t="s">
        <v>1</v>
      </c>
    </row>
    <row r="2" spans="1:2">
      <c s="2" r="B2" t="s">
        <v>555</v>
      </c>
    </row>
    <row r="3" spans="1:2">
      <c s="4" r="A3" t="s">
        <v>644</v>
      </c>
    </row>
    <row r="4" spans="1:2">
      <c s="3" r="A4" t="s">
        <v>634</v>
      </c>
    </row>
    <row r="5" spans="1:2">
      <c s="4" r="A5" t="s">
        <v>645</v>
      </c>
      <c s="7" r="B5" t="n">
        <v>2800000</v>
      </c>
    </row>
    <row r="6" spans="1:2">
      <c s="4" r="A6" t="s">
        <v>646</v>
      </c>
    </row>
    <row r="7" spans="1:2">
      <c s="3" r="A7" t="s">
        <v>634</v>
      </c>
    </row>
    <row r="8" spans="1:2">
      <c s="4" r="A8" t="s">
        <v>647</v>
      </c>
      <c s="4" r="B8" t="s">
        <v>466</v>
      </c>
    </row>
    <row r="9" spans="1:2">
      <c s="4" r="A9" t="s">
        <v>648</v>
      </c>
    </row>
    <row r="10" spans="1:2">
      <c s="3" r="A10" t="s">
        <v>634</v>
      </c>
    </row>
    <row r="11" spans="1:2">
      <c s="4" r="A11" t="s">
        <v>638</v>
      </c>
      <c s="7" r="B11" t="n">
        <v>10900000</v>
      </c>
    </row>
    <row r="12" spans="1:2">
      <c s="4" r="A12" t="s">
        <v>649</v>
      </c>
    </row>
    <row r="13" spans="1:2">
      <c s="3" r="A13" t="s">
        <v>634</v>
      </c>
    </row>
    <row r="14" spans="1:2">
      <c s="4" r="A14" t="s">
        <v>638</v>
      </c>
      <c s="6" r="B14" t="n">
        <v>300000</v>
      </c>
    </row>
    <row r="15" spans="1:2">
      <c s="4" r="A15" t="s">
        <v>650</v>
      </c>
    </row>
    <row r="16" spans="1:2">
      <c s="3" r="A16" t="s">
        <v>634</v>
      </c>
    </row>
    <row r="17" spans="1:2">
      <c s="4" r="A17" t="s">
        <v>638</v>
      </c>
      <c s="7" r="B1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s>
  <sheetData>
    <row r="1" spans="1:4">
      <c s="1" r="A1" t="s">
        <v>651</v>
      </c>
      <c s="2" r="B1" t="s">
        <v>1</v>
      </c>
    </row>
    <row r="2" spans="1:4">
      <c s="2" r="B2" t="s">
        <v>652</v>
      </c>
      <c s="2" r="C2" t="s">
        <v>653</v>
      </c>
      <c s="2" r="D2" t="s">
        <v>654</v>
      </c>
    </row>
    <row r="3" spans="1:4">
      <c s="4" r="A3" t="s">
        <v>655</v>
      </c>
    </row>
    <row r="4" spans="1:4">
      <c s="3" r="A4" t="s">
        <v>656</v>
      </c>
    </row>
    <row r="5" spans="1:4">
      <c s="4" r="A5" t="s">
        <v>657</v>
      </c>
      <c s="6" r="B5" t="n">
        <v>70</v>
      </c>
      <c s="6" r="D5" t="n">
        <v>23</v>
      </c>
    </row>
    <row r="6" spans="1:4">
      <c s="4" r="A6" t="s">
        <v>658</v>
      </c>
    </row>
    <row r="7" spans="1:4">
      <c s="3" r="A7" t="s">
        <v>656</v>
      </c>
    </row>
    <row r="8" spans="1:4">
      <c s="4" r="A8" t="s">
        <v>657</v>
      </c>
      <c s="6" r="B8" t="n">
        <v>2</v>
      </c>
    </row>
    <row r="9" spans="1:4">
      <c s="4" r="A9" t="s">
        <v>659</v>
      </c>
      <c s="4" r="B9" t="s">
        <v>660</v>
      </c>
    </row>
    <row r="10" spans="1:4">
      <c s="4" r="A10" t="s">
        <v>661</v>
      </c>
    </row>
    <row r="11" spans="1:4">
      <c s="3" r="A11" t="s">
        <v>656</v>
      </c>
    </row>
    <row r="12" spans="1:4">
      <c s="4" r="A12" t="s">
        <v>659</v>
      </c>
      <c s="4" r="B12" t="s">
        <v>662</v>
      </c>
      <c s="4" r="D12" t="s">
        <v>663</v>
      </c>
    </row>
    <row r="13" spans="1:4">
      <c s="4" r="A13" t="s">
        <v>664</v>
      </c>
    </row>
    <row r="14" spans="1:4">
      <c s="3" r="A14" t="s">
        <v>656</v>
      </c>
    </row>
    <row r="15" spans="1:4">
      <c s="4" r="A15" t="s">
        <v>657</v>
      </c>
      <c s="6" r="D15" t="n">
        <v>16</v>
      </c>
    </row>
    <row r="16" spans="1:4">
      <c s="4" r="A16" t="s">
        <v>665</v>
      </c>
    </row>
    <row r="17" spans="1:4">
      <c s="3" r="A17" t="s">
        <v>656</v>
      </c>
    </row>
    <row r="18" spans="1:4">
      <c s="4" r="A18" t="s">
        <v>657</v>
      </c>
      <c s="6" r="C18" t="n">
        <v>23</v>
      </c>
    </row>
    <row r="19" spans="1:4">
      <c s="4" r="A19" t="s">
        <v>666</v>
      </c>
    </row>
    <row r="20" spans="1:4">
      <c s="3" r="A20" t="s">
        <v>656</v>
      </c>
    </row>
    <row r="21" spans="1:4">
      <c s="4" r="A21" t="s">
        <v>659</v>
      </c>
      <c s="4" r="C21" t="s">
        <v>663</v>
      </c>
    </row>
    <row r="22" spans="1:4">
      <c s="4" r="A22" t="s">
        <v>667</v>
      </c>
    </row>
    <row r="23" spans="1:4">
      <c s="3" r="A23" t="s">
        <v>656</v>
      </c>
    </row>
    <row r="24" spans="1:4">
      <c s="4" r="A24" t="s">
        <v>657</v>
      </c>
      <c s="6" r="C24" t="n">
        <v>16</v>
      </c>
    </row>
    <row r="25" spans="1:4">
      <c s="4" r="A25" t="s">
        <v>668</v>
      </c>
    </row>
    <row r="26" spans="1:4">
      <c s="3" r="A26" t="s">
        <v>656</v>
      </c>
    </row>
    <row r="27" spans="1:4">
      <c s="4" r="A27" t="s">
        <v>657</v>
      </c>
      <c s="6" r="C27" t="n">
        <v>3</v>
      </c>
    </row>
    <row r="28" spans="1:4">
      <c s="4" r="A28" t="s">
        <v>659</v>
      </c>
      <c s="4" r="C28" t="s">
        <v>669</v>
      </c>
      <c s="4" r="D28" t="s">
        <v>670</v>
      </c>
    </row>
    <row r="29" spans="1:4">
      <c s="4" r="A29" t="s">
        <v>671</v>
      </c>
    </row>
    <row r="30" spans="1:4">
      <c s="3" r="A30" t="s">
        <v>656</v>
      </c>
    </row>
    <row r="31" spans="1:4">
      <c s="4" r="A31" t="s">
        <v>672</v>
      </c>
      <c s="8" r="B31" t="n">
        <v>0.1</v>
      </c>
      <c s="8" r="C31" t="n">
        <v>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s="1" r="A1" t="s">
        <v>673</v>
      </c>
      <c s="2" r="C1" t="s">
        <v>674</v>
      </c>
      <c s="2" r="D1" t="s">
        <v>675</v>
      </c>
      <c s="2" r="E1" t="s">
        <v>3</v>
      </c>
      <c s="2" r="F1" t="s">
        <v>676</v>
      </c>
      <c s="2" r="G1" t="s">
        <v>677</v>
      </c>
      <c s="2" r="H1" t="s">
        <v>2</v>
      </c>
      <c s="2" r="I1" t="s">
        <v>34</v>
      </c>
      <c s="2" r="J1" t="s">
        <v>35</v>
      </c>
    </row>
    <row r="2" spans="1:10">
      <c s="3" r="A2" t="s">
        <v>401</v>
      </c>
    </row>
    <row r="3" spans="1:10">
      <c s="4" r="A3" t="s">
        <v>678</v>
      </c>
      <c s="7" r="H3" t="n">
        <v>1282100000</v>
      </c>
      <c s="7" r="I3" t="n">
        <v>572200000</v>
      </c>
    </row>
    <row r="4" spans="1:10">
      <c s="4" r="A4" t="s">
        <v>435</v>
      </c>
      <c s="6" r="H4" t="n">
        <v>941900000</v>
      </c>
    </row>
    <row r="5" spans="1:10">
      <c s="4" r="A5" t="s">
        <v>412</v>
      </c>
      <c s="6" r="H5" t="n">
        <v>2000000</v>
      </c>
      <c s="6" r="I5" t="n">
        <v>100000</v>
      </c>
      <c s="7" r="J5" t="n">
        <v>700000</v>
      </c>
    </row>
    <row r="6" spans="1:10">
      <c s="4" r="A6" t="s">
        <v>679</v>
      </c>
      <c s="4" r="B6" t="s">
        <v>37</v>
      </c>
      <c s="6" r="H6" t="n">
        <v>1000000</v>
      </c>
      <c s="6" r="I6" t="n">
        <v>2700000</v>
      </c>
    </row>
    <row r="7" spans="1:10">
      <c s="4" r="A7" t="s">
        <v>207</v>
      </c>
    </row>
    <row r="8" spans="1:10">
      <c s="3" r="A8" t="s">
        <v>401</v>
      </c>
    </row>
    <row r="9" spans="1:10">
      <c s="4" r="A9" t="s">
        <v>680</v>
      </c>
      <c s="6" r="H9" t="n">
        <v>0</v>
      </c>
      <c s="6" r="I9" t="n">
        <v>1200000</v>
      </c>
    </row>
    <row r="10" spans="1:10">
      <c s="4" r="A10" t="s">
        <v>131</v>
      </c>
    </row>
    <row r="11" spans="1:10">
      <c s="3" r="A11" t="s">
        <v>401</v>
      </c>
    </row>
    <row r="12" spans="1:10">
      <c s="4" r="A12" t="s">
        <v>435</v>
      </c>
      <c s="6" r="I12" t="n">
        <v>0</v>
      </c>
    </row>
    <row r="13" spans="1:10">
      <c s="4" r="A13" t="s">
        <v>69</v>
      </c>
    </row>
    <row r="14" spans="1:10">
      <c s="3" r="A14" t="s">
        <v>401</v>
      </c>
    </row>
    <row r="15" spans="1:10">
      <c s="4" r="A15" t="s">
        <v>678</v>
      </c>
      <c s="6" r="J15" t="n">
        <v>294600000</v>
      </c>
    </row>
    <row r="16" spans="1:10">
      <c s="4" r="A16" t="s">
        <v>435</v>
      </c>
      <c s="6" r="I16" t="n">
        <v>259900000</v>
      </c>
      <c s="6" r="J16" t="n">
        <v>464100000</v>
      </c>
    </row>
    <row r="17" spans="1:10">
      <c s="4" r="A17" t="s">
        <v>216</v>
      </c>
    </row>
    <row r="18" spans="1:10">
      <c s="3" r="A18" t="s">
        <v>401</v>
      </c>
    </row>
    <row r="19" spans="1:10">
      <c s="4" r="A19" t="s">
        <v>680</v>
      </c>
      <c s="6" r="J19" t="n">
        <v>3200000</v>
      </c>
    </row>
    <row r="20" spans="1:10">
      <c s="4" r="A20" t="s">
        <v>608</v>
      </c>
    </row>
    <row r="21" spans="1:10">
      <c s="3" r="A21" t="s">
        <v>401</v>
      </c>
    </row>
    <row r="22" spans="1:10">
      <c s="4" r="A22" t="s">
        <v>681</v>
      </c>
      <c s="6" r="H22" t="n">
        <v>2200000</v>
      </c>
      <c s="6" r="I22" t="n">
        <v>2400000</v>
      </c>
    </row>
    <row r="23" spans="1:10">
      <c s="4" r="A23" t="s">
        <v>678</v>
      </c>
      <c s="6" r="H23" t="n">
        <v>13300000</v>
      </c>
      <c s="6" r="I23" t="n">
        <v>6700000</v>
      </c>
    </row>
    <row r="24" spans="1:10">
      <c s="4" r="A24" t="s">
        <v>679</v>
      </c>
      <c s="6" r="H24" t="n">
        <v>800000</v>
      </c>
      <c s="6" r="I24" t="n">
        <v>2500000</v>
      </c>
    </row>
    <row r="25" spans="1:10">
      <c s="4" r="A25" t="s">
        <v>682</v>
      </c>
    </row>
    <row r="26" spans="1:10">
      <c s="3" r="A26" t="s">
        <v>401</v>
      </c>
    </row>
    <row r="27" spans="1:10">
      <c s="4" r="A27" t="s">
        <v>192</v>
      </c>
      <c s="6" r="J27" t="n">
        <v>20000000</v>
      </c>
    </row>
    <row r="28" spans="1:10">
      <c s="4" r="A28" t="s">
        <v>435</v>
      </c>
      <c s="6" r="J28" t="n">
        <v>100900000</v>
      </c>
    </row>
    <row r="29" spans="1:10">
      <c s="4" r="A29" t="s">
        <v>683</v>
      </c>
    </row>
    <row r="30" spans="1:10">
      <c s="3" r="A30" t="s">
        <v>401</v>
      </c>
    </row>
    <row r="31" spans="1:10">
      <c s="4" r="A31" t="s">
        <v>681</v>
      </c>
      <c s="6" r="J31" t="n">
        <v>2300000</v>
      </c>
    </row>
    <row r="32" spans="1:10">
      <c s="4" r="A32" t="s">
        <v>678</v>
      </c>
      <c s="6" r="J32" t="n">
        <v>4800000</v>
      </c>
    </row>
    <row r="33" spans="1:10">
      <c s="4" r="A33" t="s">
        <v>684</v>
      </c>
    </row>
    <row r="34" spans="1:10">
      <c s="3" r="A34" t="s">
        <v>401</v>
      </c>
    </row>
    <row r="35" spans="1:10">
      <c s="4" r="A35" t="s">
        <v>685</v>
      </c>
      <c s="6" r="H35" t="n">
        <v>2900000</v>
      </c>
    </row>
    <row r="36" spans="1:10">
      <c s="4" r="A36" t="s">
        <v>686</v>
      </c>
    </row>
    <row r="37" spans="1:10">
      <c s="3" r="A37" t="s">
        <v>401</v>
      </c>
    </row>
    <row r="38" spans="1:10">
      <c s="4" r="A38" t="s">
        <v>687</v>
      </c>
      <c s="6" r="H38" t="n">
        <v>500000</v>
      </c>
      <c s="6" r="I38" t="n">
        <v>600000</v>
      </c>
    </row>
    <row r="39" spans="1:10">
      <c s="4" r="A39" t="s">
        <v>688</v>
      </c>
    </row>
    <row r="40" spans="1:10">
      <c s="3" r="A40" t="s">
        <v>401</v>
      </c>
    </row>
    <row r="41" spans="1:10">
      <c s="4" r="A41" t="s">
        <v>687</v>
      </c>
      <c s="6" r="J41" t="n">
        <v>700000</v>
      </c>
    </row>
    <row r="42" spans="1:10">
      <c s="4" r="A42" t="s">
        <v>689</v>
      </c>
    </row>
    <row r="43" spans="1:10">
      <c s="3" r="A43" t="s">
        <v>401</v>
      </c>
    </row>
    <row r="44" spans="1:10">
      <c s="4" r="A44" t="s">
        <v>685</v>
      </c>
      <c s="4" r="B44" t="s">
        <v>52</v>
      </c>
      <c s="6" r="H44" t="n">
        <v>35400000</v>
      </c>
      <c s="6" r="I44" t="n">
        <v>16100000</v>
      </c>
    </row>
    <row r="45" spans="1:10">
      <c s="4" r="A45" t="s">
        <v>690</v>
      </c>
    </row>
    <row r="46" spans="1:10">
      <c s="3" r="A46" t="s">
        <v>401</v>
      </c>
    </row>
    <row r="47" spans="1:10">
      <c s="4" r="A47" t="s">
        <v>685</v>
      </c>
      <c s="4" r="B47" t="s">
        <v>52</v>
      </c>
      <c s="6" r="J47" t="n">
        <v>12500000</v>
      </c>
    </row>
    <row r="48" spans="1:10">
      <c s="4" r="A48" t="s">
        <v>691</v>
      </c>
    </row>
    <row r="49" spans="1:10">
      <c s="3" r="A49" t="s">
        <v>401</v>
      </c>
    </row>
    <row r="50" spans="1:10">
      <c s="4" r="A50" t="s">
        <v>692</v>
      </c>
      <c s="7" r="H50" t="n">
        <v>5900000</v>
      </c>
      <c s="6" r="I50" t="n">
        <v>0</v>
      </c>
    </row>
    <row r="51" spans="1:10">
      <c s="4" r="A51" t="s">
        <v>693</v>
      </c>
      <c s="4" r="H51" t="s">
        <v>694</v>
      </c>
    </row>
    <row r="52" spans="1:10">
      <c s="4" r="A52" t="s">
        <v>614</v>
      </c>
      <c s="7" r="H52" t="n">
        <v>100000</v>
      </c>
    </row>
    <row r="53" spans="1:10">
      <c s="4" r="A53" t="s">
        <v>695</v>
      </c>
    </row>
    <row r="54" spans="1:10">
      <c s="3" r="A54" t="s">
        <v>401</v>
      </c>
    </row>
    <row r="55" spans="1:10">
      <c s="4" r="A55" t="s">
        <v>696</v>
      </c>
      <c s="7" r="E55" t="n">
        <v>4800000</v>
      </c>
    </row>
    <row r="56" spans="1:10">
      <c s="4" r="A56" t="s">
        <v>697</v>
      </c>
      <c s="7" r="D56" t="n">
        <v>1200000</v>
      </c>
    </row>
    <row r="57" spans="1:10">
      <c s="4" r="A57" t="s">
        <v>698</v>
      </c>
    </row>
    <row r="58" spans="1:10">
      <c s="3" r="A58" t="s">
        <v>401</v>
      </c>
    </row>
    <row r="59" spans="1:10">
      <c s="4" r="A59" t="s">
        <v>699</v>
      </c>
      <c s="6" r="H59" t="n">
        <v>13400000</v>
      </c>
    </row>
    <row r="60" spans="1:10">
      <c s="4" r="A60" t="s">
        <v>700</v>
      </c>
    </row>
    <row r="61" spans="1:10">
      <c s="3" r="A61" t="s">
        <v>401</v>
      </c>
    </row>
    <row r="62" spans="1:10">
      <c s="4" r="A62" t="s">
        <v>701</v>
      </c>
      <c s="7" r="G62" t="n">
        <v>238700000</v>
      </c>
      <c s="7" r="H62" t="n">
        <v>941200000</v>
      </c>
    </row>
    <row r="63" spans="1:10">
      <c s="4" r="A63" t="s">
        <v>702</v>
      </c>
    </row>
    <row r="64" spans="1:10">
      <c s="3" r="A64" t="s">
        <v>401</v>
      </c>
    </row>
    <row r="65" spans="1:10">
      <c s="4" r="A65" t="s">
        <v>701</v>
      </c>
      <c s="7" r="E65" t="n">
        <v>69100000</v>
      </c>
    </row>
    <row r="66" spans="1:10">
      <c s="4" r="A66" t="s">
        <v>703</v>
      </c>
    </row>
    <row r="67" spans="1:10">
      <c s="3" r="A67" t="s">
        <v>401</v>
      </c>
    </row>
    <row r="68" spans="1:10">
      <c s="4" r="A68" t="s">
        <v>701</v>
      </c>
      <c s="7" r="F68" t="n">
        <v>1300000</v>
      </c>
    </row>
    <row r="69" spans="1:10">
      <c s="4" r="A69" t="s">
        <v>704</v>
      </c>
    </row>
    <row r="70" spans="1:10">
      <c s="3" r="A70" t="s">
        <v>401</v>
      </c>
    </row>
    <row r="71" spans="1:10">
      <c s="4" r="A71" t="s">
        <v>614</v>
      </c>
      <c s="6" r="J71" t="n">
        <v>700000</v>
      </c>
    </row>
    <row r="72" spans="1:10">
      <c s="4" r="A72" t="s">
        <v>412</v>
      </c>
      <c s="6" r="J72" t="n">
        <v>700000</v>
      </c>
    </row>
    <row r="73" spans="1:10">
      <c s="4" r="A73" t="s">
        <v>705</v>
      </c>
      <c s="6" r="J73" t="n">
        <v>360000000</v>
      </c>
    </row>
    <row r="74" spans="1:10">
      <c s="4" r="A74" t="s">
        <v>706</v>
      </c>
    </row>
    <row r="75" spans="1:10">
      <c s="3" r="A75" t="s">
        <v>401</v>
      </c>
    </row>
    <row r="76" spans="1:10">
      <c s="4" r="A76" t="s">
        <v>707</v>
      </c>
      <c s="7" r="C76" t="n">
        <v>300000000</v>
      </c>
    </row>
    <row r="77" spans="1:10">
      <c s="4" r="A77" t="s">
        <v>708</v>
      </c>
      <c s="6" r="C77" t="n">
        <v>0</v>
      </c>
    </row>
    <row r="78" spans="1:10">
      <c s="4" r="A78" t="s">
        <v>709</v>
      </c>
      <c s="7" r="C78" t="n">
        <v>0</v>
      </c>
    </row>
    <row r="79" spans="1:10">
      <c s="4" r="A79" t="s">
        <v>710</v>
      </c>
      <c s="4" r="C79" t="s">
        <v>540</v>
      </c>
    </row>
    <row r="80" spans="1:10">
      <c s="4" r="A80" t="s">
        <v>711</v>
      </c>
    </row>
    <row r="81" spans="1:10">
      <c s="3" r="A81" t="s">
        <v>401</v>
      </c>
    </row>
    <row r="82" spans="1:10">
      <c s="4" r="A82" t="s">
        <v>680</v>
      </c>
      <c s="7" r="C82" t="n">
        <v>147900000</v>
      </c>
      <c s="7" r="I82" t="n">
        <v>1200000</v>
      </c>
      <c s="7" r="J82" t="n">
        <v>3200000</v>
      </c>
    </row>
    <row r="83" spans="1:10">
      <c s="4" r="A83" t="s">
        <v>712</v>
      </c>
    </row>
    <row r="84" spans="1:10">
      <c s="3" r="A84" t="s">
        <v>401</v>
      </c>
    </row>
    <row r="85" spans="1:10">
      <c s="4" r="A85" t="s">
        <v>713</v>
      </c>
      <c s="4" r="C85" t="s">
        <v>714</v>
      </c>
    </row>
    <row r="86" spans="1:10">
      <c s="4" r="A86" t="s">
        <v>715</v>
      </c>
    </row>
    <row r="87" spans="1:10">
      <c s="3" r="A87" t="s">
        <v>401</v>
      </c>
    </row>
    <row r="88" spans="1:10">
      <c s="4" r="A88" t="s">
        <v>713</v>
      </c>
      <c s="4" r="C88" t="s">
        <v>716</v>
      </c>
    </row>
    <row r="89" spans="1:10">
      <c r="A89" t="n"/>
    </row>
    <row r="90" spans="1:10">
      <c s="4" r="A90" t="s">
        <v>37</v>
      </c>
      <c s="4" r="B90" t="s">
        <v>70</v>
      </c>
    </row>
    <row r="91" spans="1:10">
      <c s="4" r="A91" t="s">
        <v>52</v>
      </c>
      <c s="4" r="B91" t="s">
        <v>717</v>
      </c>
    </row>
  </sheetData>
  <mergeCells count="4">
    <mergeCell ref="A1:B1"/>
    <mergeCell ref="A89:I89"/>
    <mergeCell ref="B90:I90"/>
    <mergeCell ref="B91:I9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59"/>
    <col customWidth="1" max="3" min="3" width="4"/>
    <col customWidth="1" max="4" min="4" width="14"/>
    <col customWidth="1" max="5" min="5" width="4"/>
    <col customWidth="1" max="6" min="6" width="14"/>
  </cols>
  <sheetData>
    <row r="1" spans="1:6">
      <c s="1" r="A1" t="s">
        <v>718</v>
      </c>
      <c s="2" r="B1" t="s">
        <v>1</v>
      </c>
    </row>
    <row r="2" spans="1:6">
      <c s="2" r="B2" t="s">
        <v>2</v>
      </c>
      <c s="2" r="C2" t="s">
        <v>37</v>
      </c>
      <c s="2" r="D2" t="s">
        <v>34</v>
      </c>
      <c s="2" r="E2" t="s">
        <v>52</v>
      </c>
      <c s="2" r="F2" t="s">
        <v>35</v>
      </c>
    </row>
    <row r="3" spans="1:6">
      <c s="3" r="A3" t="s">
        <v>719</v>
      </c>
      <c r="B3" t="n"/>
      <c r="D3" t="n"/>
    </row>
    <row r="4" spans="1:6">
      <c s="4" r="A4" t="s">
        <v>720</v>
      </c>
      <c s="8" r="B4" t="n">
        <v>0.5</v>
      </c>
      <c s="8" r="D4" t="n">
        <v>33.6</v>
      </c>
    </row>
    <row r="5" spans="1:6">
      <c s="4" r="A5" t="s">
        <v>721</v>
      </c>
      <c s="9" r="B5" t="n">
        <v>0.1</v>
      </c>
      <c s="9" r="D5" t="n">
        <v>5.1</v>
      </c>
    </row>
    <row r="6" spans="1:6">
      <c s="4" r="A6" t="s">
        <v>722</v>
      </c>
      <c s="9" r="B6" t="n">
        <v>0.6</v>
      </c>
      <c s="9" r="D6" t="n">
        <v>38.7</v>
      </c>
    </row>
    <row r="7" spans="1:6">
      <c s="3" r="A7" t="s">
        <v>723</v>
      </c>
      <c r="B7" t="n"/>
      <c r="D7" t="n"/>
    </row>
    <row r="8" spans="1:6">
      <c s="4" r="A8" t="s">
        <v>720</v>
      </c>
      <c s="9" r="B8" t="n">
        <v>1.3</v>
      </c>
      <c s="9" r="D8" t="n">
        <v>9.9</v>
      </c>
    </row>
    <row r="9" spans="1:6">
      <c s="4" r="A9" t="s">
        <v>721</v>
      </c>
      <c s="9" r="B9" t="n">
        <v>0.2</v>
      </c>
      <c s="9" r="D9" t="n">
        <v>3.2</v>
      </c>
    </row>
    <row r="10" spans="1:6">
      <c s="4" r="A10" t="s">
        <v>724</v>
      </c>
      <c s="9" r="B10" t="n">
        <v>1.5</v>
      </c>
      <c s="9" r="D10" t="n">
        <v>13.1</v>
      </c>
    </row>
    <row r="11" spans="1:6">
      <c s="4" r="A11" t="s">
        <v>51</v>
      </c>
      <c s="8" r="B11" t="n">
        <v>2.1</v>
      </c>
      <c s="8" r="D11" t="n">
        <v>51.8</v>
      </c>
    </row>
    <row r="12" spans="1:6">
      <c s="4" r="A12" t="s">
        <v>69</v>
      </c>
      <c r="B12" t="n"/>
      <c r="D12" t="n"/>
    </row>
    <row r="13" spans="1:6">
      <c s="3" r="A13" t="s">
        <v>719</v>
      </c>
      <c r="B13" t="n"/>
      <c r="D13" t="n"/>
    </row>
    <row r="14" spans="1:6">
      <c s="4" r="A14" t="s">
        <v>720</v>
      </c>
      <c r="B14" t="n"/>
      <c r="D14" t="n"/>
      <c s="8" r="F14" t="n">
        <v>47.4</v>
      </c>
    </row>
    <row r="15" spans="1:6">
      <c s="4" r="A15" t="s">
        <v>721</v>
      </c>
      <c r="B15" t="n"/>
      <c r="D15" t="n"/>
      <c s="6" r="F15" t="n">
        <v>7</v>
      </c>
    </row>
    <row r="16" spans="1:6">
      <c s="4" r="A16" t="s">
        <v>722</v>
      </c>
      <c r="B16" t="n"/>
      <c r="D16" t="n"/>
      <c s="9" r="F16" t="n">
        <v>54.4</v>
      </c>
    </row>
    <row r="17" spans="1:6">
      <c s="3" r="A17" t="s">
        <v>723</v>
      </c>
      <c r="B17" t="n"/>
      <c r="D17" t="n"/>
    </row>
    <row r="18" spans="1:6">
      <c s="4" r="A18" t="s">
        <v>720</v>
      </c>
      <c r="B18" t="n"/>
      <c r="D18" t="n"/>
      <c s="9" r="F18" t="n">
        <v>11.7</v>
      </c>
    </row>
    <row r="19" spans="1:6">
      <c s="4" r="A19" t="s">
        <v>721</v>
      </c>
      <c r="B19" t="n"/>
      <c r="D19" t="n"/>
      <c s="9" r="F19" t="n">
        <v>-4.4</v>
      </c>
    </row>
    <row r="20" spans="1:6">
      <c s="4" r="A20" t="s">
        <v>724</v>
      </c>
      <c r="B20" t="n"/>
      <c r="D20" t="n"/>
      <c s="9" r="F20" t="n">
        <v>7.3</v>
      </c>
    </row>
    <row r="21" spans="1:6">
      <c s="4" r="A21" t="s">
        <v>51</v>
      </c>
      <c r="B21" t="n"/>
      <c r="D21" t="n"/>
      <c s="8" r="F21" t="n">
        <v>61.7</v>
      </c>
    </row>
    <row r="22" spans="1:6">
      <c r="A22" t="n"/>
    </row>
    <row r="23" spans="1:6">
      <c s="4" r="A23" t="s">
        <v>37</v>
      </c>
      <c s="4" r="B23" t="s">
        <v>71</v>
      </c>
    </row>
    <row r="24" spans="1:6">
      <c s="4" r="A24" t="s">
        <v>52</v>
      </c>
      <c s="4" r="B24" t="s">
        <v>72</v>
      </c>
    </row>
  </sheetData>
  <mergeCells count="43">
    <mergeCell ref="A1:A2"/>
    <mergeCell ref="B1:F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A22:F22"/>
    <mergeCell ref="B23:F23"/>
    <mergeCell ref="B24:F2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4"/>
  </cols>
  <sheetData>
    <row r="1" spans="1:5">
      <c s="1" r="A1" t="s">
        <v>725</v>
      </c>
      <c s="2" r="C1" t="s">
        <v>1</v>
      </c>
    </row>
    <row r="2" spans="1:5">
      <c s="2" r="C2" t="s">
        <v>2</v>
      </c>
      <c s="2" r="D2" t="s">
        <v>34</v>
      </c>
      <c s="2" r="E2" t="s">
        <v>35</v>
      </c>
    </row>
    <row r="3" spans="1:5">
      <c s="3" r="A3" t="s">
        <v>726</v>
      </c>
    </row>
    <row r="4" spans="1:5">
      <c s="4" r="A4" t="s">
        <v>727</v>
      </c>
      <c s="4" r="C4" t="s">
        <v>728</v>
      </c>
      <c s="4" r="D4" t="s">
        <v>728</v>
      </c>
    </row>
    <row r="5" spans="1:5">
      <c s="4" r="A5" t="s">
        <v>729</v>
      </c>
      <c s="4" r="B5" t="s">
        <v>37</v>
      </c>
      <c s="4" r="C5" t="s">
        <v>730</v>
      </c>
      <c s="4" r="D5" t="s">
        <v>731</v>
      </c>
    </row>
    <row r="6" spans="1:5">
      <c s="3" r="A6" t="s">
        <v>732</v>
      </c>
    </row>
    <row r="7" spans="1:5">
      <c s="4" r="A7" t="s">
        <v>733</v>
      </c>
      <c s="4" r="C7" t="s">
        <v>734</v>
      </c>
      <c s="4" r="D7" t="s">
        <v>735</v>
      </c>
    </row>
    <row r="8" spans="1:5">
      <c s="4" r="A8" t="s">
        <v>736</v>
      </c>
      <c s="4" r="C8" t="s">
        <v>737</v>
      </c>
      <c s="4" r="D8" t="s">
        <v>734</v>
      </c>
    </row>
    <row r="9" spans="1:5">
      <c s="4" r="A9" t="s">
        <v>738</v>
      </c>
      <c s="4" r="C9" t="s">
        <v>739</v>
      </c>
      <c s="4" r="D9" t="s">
        <v>740</v>
      </c>
    </row>
    <row r="10" spans="1:5">
      <c s="4" r="A10" t="s">
        <v>69</v>
      </c>
    </row>
    <row r="11" spans="1:5">
      <c s="3" r="A11" t="s">
        <v>726</v>
      </c>
    </row>
    <row r="12" spans="1:5">
      <c s="4" r="A12" t="s">
        <v>727</v>
      </c>
      <c s="4" r="E12" t="s">
        <v>728</v>
      </c>
    </row>
    <row r="13" spans="1:5">
      <c s="4" r="A13" t="s">
        <v>729</v>
      </c>
      <c s="4" r="B13" t="s">
        <v>37</v>
      </c>
      <c s="4" r="E13" t="s">
        <v>741</v>
      </c>
    </row>
    <row r="14" spans="1:5">
      <c s="3" r="A14" t="s">
        <v>732</v>
      </c>
    </row>
    <row r="15" spans="1:5">
      <c s="4" r="A15" t="s">
        <v>733</v>
      </c>
      <c s="4" r="E15" t="s">
        <v>739</v>
      </c>
    </row>
    <row r="16" spans="1:5">
      <c s="4" r="A16" t="s">
        <v>736</v>
      </c>
      <c s="4" r="E16" t="s">
        <v>734</v>
      </c>
    </row>
    <row r="17" spans="1:5">
      <c s="4" r="A17" t="s">
        <v>738</v>
      </c>
      <c s="4" r="E17" t="s">
        <v>742</v>
      </c>
    </row>
    <row r="18" spans="1:5">
      <c r="A18" t="n"/>
    </row>
    <row r="19" spans="1:5">
      <c s="4" r="A19" t="s">
        <v>37</v>
      </c>
      <c s="4" r="B19" t="s">
        <v>743</v>
      </c>
    </row>
  </sheetData>
  <mergeCells count="4">
    <mergeCell ref="A1:B2"/>
    <mergeCell ref="C1:E1"/>
    <mergeCell ref="A18:D18"/>
    <mergeCell ref="B19:D1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s="1" r="A1" t="s">
        <v>744</v>
      </c>
      <c s="2" r="B1" t="s">
        <v>580</v>
      </c>
      <c s="2" r="E1" t="s">
        <v>1</v>
      </c>
    </row>
    <row r="2" spans="1:6">
      <c s="2" r="B2" t="s">
        <v>3</v>
      </c>
      <c s="2" r="C2" t="s">
        <v>745</v>
      </c>
      <c s="2" r="D2" t="s">
        <v>746</v>
      </c>
      <c s="2" r="E2" t="s">
        <v>2</v>
      </c>
      <c s="2" r="F2" t="s">
        <v>34</v>
      </c>
    </row>
    <row r="3" spans="1:6">
      <c s="3" r="A3" t="s">
        <v>747</v>
      </c>
    </row>
    <row r="4" spans="1:6">
      <c s="4" r="A4" t="s">
        <v>748</v>
      </c>
      <c s="6" r="D4" t="n">
        <v>3000000</v>
      </c>
    </row>
    <row r="5" spans="1:6">
      <c s="4" r="A5" t="s">
        <v>749</v>
      </c>
      <c s="6" r="C5" t="n">
        <v>5055</v>
      </c>
      <c s="6" r="D5" t="n">
        <v>2322</v>
      </c>
    </row>
    <row r="6" spans="1:6">
      <c s="4" r="A6" t="s">
        <v>644</v>
      </c>
    </row>
    <row r="7" spans="1:6">
      <c s="3" r="A7" t="s">
        <v>747</v>
      </c>
    </row>
    <row r="8" spans="1:6">
      <c s="4" r="A8" t="s">
        <v>750</v>
      </c>
      <c s="8" r="E8" t="n">
        <v>0.2</v>
      </c>
      <c s="8" r="F8" t="n">
        <v>0.1</v>
      </c>
    </row>
    <row r="9" spans="1:6">
      <c s="4" r="A9" t="s">
        <v>494</v>
      </c>
    </row>
    <row r="10" spans="1:6">
      <c s="3" r="A10" t="s">
        <v>747</v>
      </c>
    </row>
    <row r="11" spans="1:6">
      <c s="4" r="A11" t="s">
        <v>749</v>
      </c>
      <c s="6" r="B11" t="n">
        <v>7761</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1</v>
      </c>
      <c s="2" r="B1" t="s">
        <v>1</v>
      </c>
    </row>
    <row r="2" spans="1:4">
      <c s="2" r="B2" t="s">
        <v>2</v>
      </c>
      <c s="2" r="C2" t="s">
        <v>34</v>
      </c>
      <c s="2" r="D2" t="s">
        <v>35</v>
      </c>
    </row>
    <row r="3" spans="1:4">
      <c s="3" r="A3" t="s">
        <v>752</v>
      </c>
    </row>
    <row r="4" spans="1:4">
      <c s="4" r="A4" t="s">
        <v>753</v>
      </c>
      <c s="7" r="C4" t="n">
        <v>0</v>
      </c>
    </row>
    <row r="5" spans="1:4">
      <c s="4" r="A5" t="s">
        <v>69</v>
      </c>
    </row>
    <row r="6" spans="1:4">
      <c s="3" r="A6" t="s">
        <v>752</v>
      </c>
    </row>
    <row r="7" spans="1:4">
      <c s="4" r="A7" t="s">
        <v>753</v>
      </c>
      <c s="7" r="D7" t="n">
        <v>100000</v>
      </c>
    </row>
    <row r="8" spans="1:4">
      <c s="4" r="A8" t="s">
        <v>63</v>
      </c>
    </row>
    <row r="9" spans="1:4">
      <c s="3" r="A9" t="s">
        <v>752</v>
      </c>
    </row>
    <row r="10" spans="1:4">
      <c s="4" r="A10" t="s">
        <v>754</v>
      </c>
      <c s="7" r="B10" t="n">
        <v>17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Q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4"/>
    <col customWidth="1" max="15" min="15" width="14"/>
    <col customWidth="1" max="16" min="16" width="4"/>
    <col customWidth="1" max="17" min="17" width="14"/>
  </cols>
  <sheetData>
    <row r="1" spans="1:17">
      <c s="1" r="A1" t="s">
        <v>755</v>
      </c>
      <c s="2" r="C1" t="s">
        <v>503</v>
      </c>
      <c s="2" r="D1" t="s">
        <v>504</v>
      </c>
      <c s="2" r="L1" t="s">
        <v>756</v>
      </c>
      <c s="2" r="M1" t="s">
        <v>1</v>
      </c>
    </row>
    <row r="2" spans="1:17">
      <c s="2" r="C2" t="s">
        <v>34</v>
      </c>
      <c s="2" r="D2" t="s">
        <v>2</v>
      </c>
      <c s="2" r="E2" t="s">
        <v>478</v>
      </c>
      <c s="2" r="F2" t="s">
        <v>4</v>
      </c>
      <c s="2" r="G2" t="s">
        <v>479</v>
      </c>
      <c s="2" r="H2" t="s">
        <v>34</v>
      </c>
      <c s="2" r="I2" t="s">
        <v>523</v>
      </c>
      <c s="2" r="J2" t="s">
        <v>524</v>
      </c>
      <c s="2" r="K2" t="s">
        <v>525</v>
      </c>
      <c s="2" r="L2" t="s">
        <v>677</v>
      </c>
      <c s="2" r="M2" t="s">
        <v>2</v>
      </c>
      <c s="2" r="O2" t="s">
        <v>34</v>
      </c>
      <c s="2" r="Q2" t="s">
        <v>35</v>
      </c>
    </row>
    <row r="3" spans="1:17">
      <c s="3" r="A3" t="s">
        <v>752</v>
      </c>
    </row>
    <row r="4" spans="1:17">
      <c s="4" r="A4" t="s">
        <v>757</v>
      </c>
      <c s="8" r="D4" t="n">
        <v>82.7</v>
      </c>
      <c s="8" r="E4" t="n">
        <v>103.1</v>
      </c>
      <c s="8" r="F4" t="n">
        <v>105.4</v>
      </c>
      <c s="8" r="G4" t="n">
        <v>78.40000000000001</v>
      </c>
      <c s="8" r="H4" t="n">
        <v>67.5</v>
      </c>
      <c s="8" r="I4" t="n">
        <v>65.7</v>
      </c>
      <c s="8" r="J4" t="n">
        <v>111.2</v>
      </c>
      <c s="8" r="K4" t="n">
        <v>68.90000000000001</v>
      </c>
      <c s="8" r="M4" t="n">
        <v>369.6</v>
      </c>
      <c s="4" r="N4" t="s">
        <v>37</v>
      </c>
      <c s="8" r="O4" t="n">
        <v>313.3</v>
      </c>
      <c s="4" r="P4" t="s">
        <v>37</v>
      </c>
    </row>
    <row r="5" spans="1:17">
      <c s="4" r="A5" t="s">
        <v>43</v>
      </c>
      <c s="9" r="M5" t="n">
        <v>40.4</v>
      </c>
      <c s="9" r="O5" t="n">
        <v>37.7</v>
      </c>
    </row>
    <row r="6" spans="1:17">
      <c s="4" r="A6" t="s">
        <v>47</v>
      </c>
      <c s="9" r="M6" t="n">
        <v>6.6</v>
      </c>
      <c s="6" r="O6" t="n">
        <v>0</v>
      </c>
    </row>
    <row r="7" spans="1:17">
      <c s="4" r="A7" t="s">
        <v>49</v>
      </c>
      <c s="4" r="B7" t="s">
        <v>37</v>
      </c>
      <c s="9" r="M7" t="n">
        <v>0.6</v>
      </c>
      <c s="6" r="O7" t="n">
        <v>0</v>
      </c>
    </row>
    <row r="8" spans="1:17">
      <c s="4" r="A8" t="s">
        <v>51</v>
      </c>
      <c s="9" r="M8" t="n">
        <v>2.1</v>
      </c>
      <c s="4" r="N8" t="s">
        <v>52</v>
      </c>
      <c s="9" r="O8" t="n">
        <v>51.8</v>
      </c>
      <c s="4" r="P8" t="s">
        <v>53</v>
      </c>
    </row>
    <row r="9" spans="1:17">
      <c s="4" r="A9" t="s">
        <v>157</v>
      </c>
      <c s="8" r="C9" t="n">
        <v>26.3</v>
      </c>
      <c s="9" r="D9" t="n">
        <v>57.7</v>
      </c>
      <c s="9" r="E9" t="n">
        <v>48.8</v>
      </c>
      <c s="9" r="F9" t="n">
        <v>47.2</v>
      </c>
      <c s="9" r="G9" t="n">
        <v>42.8</v>
      </c>
      <c s="9" r="H9" t="n">
        <v>31.7</v>
      </c>
      <c s="8" r="I9" t="n">
        <v>26.4</v>
      </c>
      <c s="8" r="J9" t="n">
        <v>24.2</v>
      </c>
      <c s="8" r="K9" t="n">
        <v>24.6</v>
      </c>
      <c s="9" r="M9" t="n">
        <v>196.5</v>
      </c>
      <c s="9" r="O9" t="n">
        <v>106.9</v>
      </c>
    </row>
    <row r="10" spans="1:17">
      <c s="4" r="A10" t="s">
        <v>55</v>
      </c>
      <c s="9" r="D10" t="n">
        <v>57.7</v>
      </c>
      <c s="9" r="E10" t="n">
        <v>48.8</v>
      </c>
      <c s="9" r="F10" t="n">
        <v>47.2</v>
      </c>
      <c s="9" r="G10" t="n">
        <v>40.5</v>
      </c>
      <c s="9" r="M10" t="n">
        <v>194.2</v>
      </c>
      <c s="9" r="O10" t="n">
        <v>26.3</v>
      </c>
      <c s="4" r="P10" t="s">
        <v>56</v>
      </c>
    </row>
    <row r="11" spans="1:17">
      <c s="4" r="A11" t="s">
        <v>58</v>
      </c>
      <c s="9" r="D11" t="n">
        <v>25.1</v>
      </c>
      <c s="7" r="E11" t="n">
        <v>18</v>
      </c>
      <c s="8" r="F11" t="n">
        <v>17.6</v>
      </c>
      <c s="8" r="G11" t="n">
        <v>11.8</v>
      </c>
      <c s="9" r="M11" t="n">
        <v>72.5</v>
      </c>
      <c s="9" r="O11" t="n">
        <v>9.5</v>
      </c>
      <c s="4" r="P11" t="s">
        <v>59</v>
      </c>
    </row>
    <row r="12" spans="1:17">
      <c s="4" r="A12" t="s">
        <v>85</v>
      </c>
      <c s="6" r="C12" t="n">
        <v>0</v>
      </c>
      <c s="9" r="D12" t="n">
        <v>220.5</v>
      </c>
      <c s="6" r="H12" t="n">
        <v>0</v>
      </c>
      <c s="9" r="M12" t="n">
        <v>220.5</v>
      </c>
      <c s="6" r="O12" t="n">
        <v>0</v>
      </c>
    </row>
    <row r="13" spans="1:17">
      <c s="4" r="A13" t="s">
        <v>758</v>
      </c>
      <c s="9" r="C13" t="n">
        <v>9.5</v>
      </c>
    </row>
    <row r="14" spans="1:17">
      <c s="4" r="A14" t="s">
        <v>678</v>
      </c>
      <c s="9" r="M14" t="n">
        <v>1282.1</v>
      </c>
      <c s="9" r="O14" t="n">
        <v>572.2</v>
      </c>
    </row>
    <row r="15" spans="1:17">
      <c s="4" r="A15" t="s">
        <v>759</v>
      </c>
      <c s="9" r="C15" t="n">
        <v>2258.4</v>
      </c>
      <c s="9" r="D15" t="n">
        <v>4125.2</v>
      </c>
      <c s="9" r="H15" t="n">
        <v>2258.4</v>
      </c>
      <c s="9" r="M15" t="n">
        <v>4125.2</v>
      </c>
      <c s="9" r="O15" t="n">
        <v>2258.4</v>
      </c>
    </row>
    <row r="16" spans="1:17">
      <c s="4" r="A16" t="s">
        <v>69</v>
      </c>
    </row>
    <row r="17" spans="1:17">
      <c s="3" r="A17" t="s">
        <v>752</v>
      </c>
    </row>
    <row r="18" spans="1:17">
      <c s="4" r="A18" t="s">
        <v>757</v>
      </c>
      <c s="4" r="B18" t="s">
        <v>37</v>
      </c>
      <c s="8" r="Q18" t="n">
        <v>343.5</v>
      </c>
    </row>
    <row r="19" spans="1:17">
      <c s="4" r="A19" t="s">
        <v>43</v>
      </c>
      <c s="9" r="Q19" t="n">
        <v>31.7</v>
      </c>
    </row>
    <row r="20" spans="1:17">
      <c s="4" r="A20" t="s">
        <v>47</v>
      </c>
      <c s="6" r="Q20" t="n">
        <v>0</v>
      </c>
    </row>
    <row r="21" spans="1:17">
      <c s="4" r="A21" t="s">
        <v>49</v>
      </c>
      <c s="4" r="B21" t="s">
        <v>37</v>
      </c>
      <c s="6" r="Q21" t="n">
        <v>0</v>
      </c>
    </row>
    <row r="22" spans="1:17">
      <c s="4" r="A22" t="s">
        <v>51</v>
      </c>
      <c s="9" r="Q22" t="n">
        <v>61.7</v>
      </c>
    </row>
    <row r="23" spans="1:17">
      <c s="4" r="A23" t="s">
        <v>157</v>
      </c>
      <c s="8" r="L23" t="n">
        <v>80.59999999999999</v>
      </c>
      <c s="9" r="O23" t="n">
        <v>80.59999999999999</v>
      </c>
      <c s="9" r="Q23" t="n">
        <v>109.4</v>
      </c>
    </row>
    <row r="24" spans="1:17">
      <c s="4" r="A24" t="s">
        <v>678</v>
      </c>
      <c s="9" r="Q24" t="n">
        <v>294.6</v>
      </c>
    </row>
    <row r="25" spans="1:17">
      <c s="4" r="A25" t="s">
        <v>760</v>
      </c>
    </row>
    <row r="26" spans="1:17">
      <c s="3" r="A26" t="s">
        <v>752</v>
      </c>
    </row>
    <row r="27" spans="1:17">
      <c s="4" r="A27" t="s">
        <v>757</v>
      </c>
      <c s="9" r="M27" t="n">
        <v>369.6</v>
      </c>
      <c s="9" r="O27" t="n">
        <v>313.3</v>
      </c>
    </row>
    <row r="28" spans="1:17">
      <c s="4" r="A28" t="s">
        <v>43</v>
      </c>
      <c s="9" r="M28" t="n">
        <v>40.4</v>
      </c>
      <c s="9" r="O28" t="n">
        <v>37.7</v>
      </c>
    </row>
    <row r="29" spans="1:17">
      <c s="4" r="A29" t="s">
        <v>47</v>
      </c>
      <c s="9" r="M29" t="n">
        <v>6.6</v>
      </c>
    </row>
    <row r="30" spans="1:17">
      <c s="4" r="A30" t="s">
        <v>49</v>
      </c>
      <c s="9" r="M30" t="n">
        <v>0.6</v>
      </c>
      <c s="6" r="O30" t="n">
        <v>0</v>
      </c>
    </row>
    <row r="31" spans="1:17">
      <c s="4" r="A31" t="s">
        <v>51</v>
      </c>
      <c s="9" r="M31" t="n">
        <v>2.1</v>
      </c>
      <c s="9" r="O31" t="n">
        <v>51.8</v>
      </c>
    </row>
    <row r="32" spans="1:17">
      <c s="4" r="A32" t="s">
        <v>157</v>
      </c>
      <c s="9" r="C32" t="n">
        <v>26.3</v>
      </c>
      <c s="9" r="M32" t="n">
        <v>198.2</v>
      </c>
      <c s="9" r="O32" t="n">
        <v>106.9</v>
      </c>
    </row>
    <row r="33" spans="1:17">
      <c s="4" r="A33" t="s">
        <v>55</v>
      </c>
      <c s="9" r="M33" t="n">
        <v>194.9</v>
      </c>
    </row>
    <row r="34" spans="1:17">
      <c s="4" r="A34" t="s">
        <v>58</v>
      </c>
      <c s="9" r="M34" t="n">
        <v>73.2</v>
      </c>
    </row>
    <row r="35" spans="1:17">
      <c s="4" r="A35" t="s">
        <v>85</v>
      </c>
      <c s="9" r="D35" t="n">
        <v>220.5</v>
      </c>
      <c s="9" r="M35" t="n">
        <v>220.5</v>
      </c>
    </row>
    <row r="36" spans="1:17">
      <c s="4" r="A36" t="s">
        <v>758</v>
      </c>
      <c s="9" r="C36" t="n">
        <v>9.5</v>
      </c>
    </row>
    <row r="37" spans="1:17">
      <c s="4" r="A37" t="s">
        <v>678</v>
      </c>
      <c s="9" r="M37" t="n">
        <v>1282.1</v>
      </c>
      <c s="9" r="O37" t="n">
        <v>572.2</v>
      </c>
    </row>
    <row r="38" spans="1:17">
      <c s="4" r="A38" t="s">
        <v>759</v>
      </c>
      <c s="9" r="C38" t="n">
        <v>2258.4</v>
      </c>
      <c s="9" r="D38" t="n">
        <v>4125.2</v>
      </c>
      <c s="9" r="H38" t="n">
        <v>2258.4</v>
      </c>
      <c s="9" r="M38" t="n">
        <v>4125.2</v>
      </c>
      <c s="9" r="O38" t="n">
        <v>2258.4</v>
      </c>
    </row>
    <row r="39" spans="1:17">
      <c s="4" r="A39" t="s">
        <v>761</v>
      </c>
    </row>
    <row r="40" spans="1:17">
      <c s="3" r="A40" t="s">
        <v>752</v>
      </c>
    </row>
    <row r="41" spans="1:17">
      <c s="4" r="A41" t="s">
        <v>757</v>
      </c>
      <c s="9" r="Q41" t="n">
        <v>343.5</v>
      </c>
    </row>
    <row r="42" spans="1:17">
      <c s="4" r="A42" t="s">
        <v>43</v>
      </c>
      <c s="9" r="Q42" t="n">
        <v>31.7</v>
      </c>
    </row>
    <row r="43" spans="1:17">
      <c s="4" r="A43" t="s">
        <v>49</v>
      </c>
      <c s="6" r="Q43" t="n">
        <v>0</v>
      </c>
    </row>
    <row r="44" spans="1:17">
      <c s="4" r="A44" t="s">
        <v>51</v>
      </c>
      <c s="9" r="Q44" t="n">
        <v>61.7</v>
      </c>
    </row>
    <row r="45" spans="1:17">
      <c s="4" r="A45" t="s">
        <v>157</v>
      </c>
      <c s="9" r="Q45" t="n">
        <v>109.5</v>
      </c>
    </row>
    <row r="46" spans="1:17">
      <c s="4" r="A46" t="s">
        <v>678</v>
      </c>
      <c s="9" r="Q46" t="n">
        <v>294.6</v>
      </c>
    </row>
    <row r="47" spans="1:17">
      <c s="4" r="A47" t="s">
        <v>762</v>
      </c>
    </row>
    <row r="48" spans="1:17">
      <c s="3" r="A48" t="s">
        <v>752</v>
      </c>
    </row>
    <row r="49" spans="1:17">
      <c s="4" r="A49" t="s">
        <v>757</v>
      </c>
      <c s="6" r="M49" t="n">
        <v>0</v>
      </c>
      <c s="6" r="O49" t="n">
        <v>0</v>
      </c>
    </row>
    <row r="50" spans="1:17">
      <c s="4" r="A50" t="s">
        <v>43</v>
      </c>
      <c s="6" r="M50" t="n">
        <v>0</v>
      </c>
      <c s="6" r="O50" t="n">
        <v>0</v>
      </c>
    </row>
    <row r="51" spans="1:17">
      <c s="4" r="A51" t="s">
        <v>47</v>
      </c>
      <c s="6" r="M51" t="n">
        <v>0</v>
      </c>
    </row>
    <row r="52" spans="1:17">
      <c s="4" r="A52" t="s">
        <v>49</v>
      </c>
      <c s="6" r="M52" t="n">
        <v>0</v>
      </c>
      <c s="6" r="O52" t="n">
        <v>0</v>
      </c>
    </row>
    <row r="53" spans="1:17">
      <c s="4" r="A53" t="s">
        <v>51</v>
      </c>
      <c s="6" r="M53" t="n">
        <v>0</v>
      </c>
      <c s="6" r="O53" t="n">
        <v>0</v>
      </c>
    </row>
    <row r="54" spans="1:17">
      <c s="4" r="A54" t="s">
        <v>157</v>
      </c>
      <c s="6" r="C54" t="n">
        <v>0</v>
      </c>
      <c s="9" r="M54" t="n">
        <v>-1.7</v>
      </c>
      <c s="6" r="O54" t="n">
        <v>0</v>
      </c>
    </row>
    <row r="55" spans="1:17">
      <c s="4" r="A55" t="s">
        <v>55</v>
      </c>
      <c s="9" r="M55" t="n">
        <v>-0.7</v>
      </c>
    </row>
    <row r="56" spans="1:17">
      <c s="4" r="A56" t="s">
        <v>58</v>
      </c>
      <c s="9" r="M56" t="n">
        <v>-0.7</v>
      </c>
    </row>
    <row r="57" spans="1:17">
      <c s="4" r="A57" t="s">
        <v>85</v>
      </c>
      <c s="6" r="D57" t="n">
        <v>0</v>
      </c>
      <c s="6" r="M57" t="n">
        <v>0</v>
      </c>
    </row>
    <row r="58" spans="1:17">
      <c s="4" r="A58" t="s">
        <v>758</v>
      </c>
      <c s="6" r="C58" t="n">
        <v>0</v>
      </c>
    </row>
    <row r="59" spans="1:17">
      <c s="4" r="A59" t="s">
        <v>678</v>
      </c>
      <c s="6" r="M59" t="n">
        <v>0</v>
      </c>
      <c s="6" r="O59" t="n">
        <v>0</v>
      </c>
    </row>
    <row r="60" spans="1:17">
      <c s="4" r="A60" t="s">
        <v>759</v>
      </c>
      <c s="7" r="C60" t="n">
        <v>0</v>
      </c>
      <c s="7" r="D60" t="n">
        <v>0</v>
      </c>
      <c s="7" r="H60" t="n">
        <v>0</v>
      </c>
      <c s="7" r="M60" t="n">
        <v>0</v>
      </c>
      <c s="7" r="O60" t="n">
        <v>0</v>
      </c>
    </row>
    <row r="61" spans="1:17">
      <c s="4" r="A61" t="s">
        <v>763</v>
      </c>
    </row>
    <row r="62" spans="1:17">
      <c s="3" r="A62" t="s">
        <v>752</v>
      </c>
    </row>
    <row r="63" spans="1:17">
      <c s="4" r="A63" t="s">
        <v>757</v>
      </c>
      <c s="6" r="Q63" t="n">
        <v>0</v>
      </c>
    </row>
    <row r="64" spans="1:17">
      <c s="4" r="A64" t="s">
        <v>43</v>
      </c>
      <c s="6" r="Q64" t="n">
        <v>0</v>
      </c>
    </row>
    <row r="65" spans="1:17">
      <c s="4" r="A65" t="s">
        <v>49</v>
      </c>
      <c s="6" r="Q65" t="n">
        <v>0</v>
      </c>
    </row>
    <row r="66" spans="1:17">
      <c s="4" r="A66" t="s">
        <v>51</v>
      </c>
      <c s="6" r="Q66" t="n">
        <v>0</v>
      </c>
    </row>
    <row r="67" spans="1:17">
      <c s="4" r="A67" t="s">
        <v>157</v>
      </c>
      <c s="9" r="Q67" t="n">
        <v>-0.1</v>
      </c>
    </row>
    <row r="68" spans="1:17">
      <c s="4" r="A68" t="s">
        <v>678</v>
      </c>
      <c s="7" r="Q68" t="n">
        <v>0</v>
      </c>
    </row>
    <row r="69" spans="1:17">
      <c r="A69" t="n"/>
    </row>
    <row r="70" spans="1:17">
      <c s="4" r="A70" t="s">
        <v>37</v>
      </c>
      <c s="4" r="B70" t="s">
        <v>70</v>
      </c>
    </row>
    <row r="71" spans="1:17">
      <c s="4" r="A71" t="s">
        <v>52</v>
      </c>
      <c s="4" r="B71" t="s">
        <v>71</v>
      </c>
    </row>
    <row r="72" spans="1:17">
      <c s="4" r="A72" t="s">
        <v>53</v>
      </c>
      <c s="4" r="B72" t="s">
        <v>72</v>
      </c>
    </row>
    <row r="73" spans="1:17">
      <c s="4" r="A73" t="s">
        <v>56</v>
      </c>
      <c s="4" r="B73" t="s">
        <v>73</v>
      </c>
    </row>
    <row r="74" spans="1:17">
      <c s="4" r="A74" t="s">
        <v>59</v>
      </c>
      <c s="4" r="B74" t="s">
        <v>74</v>
      </c>
    </row>
  </sheetData>
  <mergeCells count="11">
    <mergeCell ref="A1:B2"/>
    <mergeCell ref="D1:K1"/>
    <mergeCell ref="M1:Q1"/>
    <mergeCell ref="M2:N2"/>
    <mergeCell ref="O2:P2"/>
    <mergeCell ref="A69:P69"/>
    <mergeCell ref="B70:P70"/>
    <mergeCell ref="B71:P71"/>
    <mergeCell ref="B72:P72"/>
    <mergeCell ref="B73:P73"/>
    <mergeCell ref="B74:P7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T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4"/>
    <col customWidth="1" max="19" min="19" width="14"/>
    <col customWidth="1" max="20" min="20" width="4"/>
  </cols>
  <sheetData>
    <row r="1" spans="1:20">
      <c s="1" r="A1" t="s">
        <v>764</v>
      </c>
      <c s="2" r="C1" t="s">
        <v>474</v>
      </c>
      <c s="2" r="D1" t="s">
        <v>475</v>
      </c>
      <c s="2" r="E1" t="s">
        <v>476</v>
      </c>
      <c s="2" r="F1" t="s">
        <v>477</v>
      </c>
      <c s="2" r="G1" t="s">
        <v>34</v>
      </c>
      <c s="2" r="I1" t="s">
        <v>2</v>
      </c>
      <c s="2" r="J1" t="s">
        <v>478</v>
      </c>
      <c s="2" r="K1" t="s">
        <v>4</v>
      </c>
      <c s="2" r="L1" t="s">
        <v>479</v>
      </c>
      <c s="2" r="M1" t="s">
        <v>34</v>
      </c>
      <c s="2" r="N1" t="s">
        <v>523</v>
      </c>
      <c s="2" r="O1" t="s">
        <v>524</v>
      </c>
      <c s="2" r="P1" t="s">
        <v>525</v>
      </c>
      <c s="2" r="Q1" t="s">
        <v>2</v>
      </c>
      <c s="2" r="S1" t="s">
        <v>34</v>
      </c>
    </row>
    <row r="2" spans="1:20">
      <c s="3" r="A2" t="s">
        <v>765</v>
      </c>
    </row>
    <row r="3" spans="1:20">
      <c s="4" r="A3" t="s">
        <v>757</v>
      </c>
      <c s="7" r="I3" t="n">
        <v>82700000</v>
      </c>
      <c s="7" r="J3" t="n">
        <v>103100000</v>
      </c>
      <c s="7" r="K3" t="n">
        <v>105400000</v>
      </c>
      <c s="7" r="L3" t="n">
        <v>78400000</v>
      </c>
      <c s="7" r="M3" t="n">
        <v>67500000</v>
      </c>
      <c s="7" r="N3" t="n">
        <v>65700000</v>
      </c>
      <c s="7" r="O3" t="n">
        <v>111200000</v>
      </c>
      <c s="7" r="P3" t="n">
        <v>68900000</v>
      </c>
      <c s="7" r="Q3" t="n">
        <v>369600000</v>
      </c>
      <c s="4" r="R3" t="s">
        <v>37</v>
      </c>
      <c s="7" r="S3" t="n">
        <v>313300000</v>
      </c>
      <c s="4" r="T3" t="s">
        <v>37</v>
      </c>
    </row>
    <row r="4" spans="1:20">
      <c s="4" r="A4" t="s">
        <v>46</v>
      </c>
      <c s="6" r="I4" t="n">
        <v>51000000</v>
      </c>
      <c s="6" r="J4" t="n">
        <v>48700000</v>
      </c>
      <c s="6" r="K4" t="n">
        <v>47200000</v>
      </c>
      <c s="6" r="L4" t="n">
        <v>44700000</v>
      </c>
      <c s="6" r="M4" t="n">
        <v>36900000</v>
      </c>
      <c s="6" r="N4" t="n">
        <v>42800000</v>
      </c>
      <c s="6" r="O4" t="n">
        <v>39200000</v>
      </c>
      <c s="6" r="P4" t="n">
        <v>39800000</v>
      </c>
      <c s="6" r="Q4" t="n">
        <v>191600000</v>
      </c>
      <c s="6" r="S4" t="n">
        <v>158700000</v>
      </c>
    </row>
    <row r="5" spans="1:20">
      <c s="4" r="A5" t="s">
        <v>157</v>
      </c>
      <c s="7" r="G5" t="n">
        <v>26300000</v>
      </c>
      <c s="6" r="I5" t="n">
        <v>57700000</v>
      </c>
      <c s="6" r="J5" t="n">
        <v>48800000</v>
      </c>
      <c s="6" r="K5" t="n">
        <v>47200000</v>
      </c>
      <c s="6" r="L5" t="n">
        <v>42800000</v>
      </c>
      <c s="7" r="M5" t="n">
        <v>31700000</v>
      </c>
      <c s="7" r="N5" t="n">
        <v>26400000</v>
      </c>
      <c s="7" r="O5" t="n">
        <v>24200000</v>
      </c>
      <c s="7" r="P5" t="n">
        <v>24600000</v>
      </c>
      <c s="6" r="Q5" t="n">
        <v>196500000</v>
      </c>
      <c s="6" r="S5" t="n">
        <v>106900000</v>
      </c>
    </row>
    <row r="6" spans="1:20">
      <c s="4" r="A6" t="s">
        <v>55</v>
      </c>
      <c s="6" r="I6" t="n">
        <v>57700000</v>
      </c>
      <c s="6" r="J6" t="n">
        <v>48800000</v>
      </c>
      <c s="6" r="K6" t="n">
        <v>47200000</v>
      </c>
      <c s="6" r="L6" t="n">
        <v>40500000</v>
      </c>
      <c s="6" r="Q6" t="n">
        <v>194200000</v>
      </c>
      <c s="6" r="S6" t="n">
        <v>26300000</v>
      </c>
      <c s="4" r="T6" t="s">
        <v>52</v>
      </c>
    </row>
    <row r="7" spans="1:20">
      <c s="4" r="A7" t="s">
        <v>58</v>
      </c>
      <c s="7" r="I7" t="n">
        <v>25100000</v>
      </c>
      <c s="7" r="J7" t="n">
        <v>18000000</v>
      </c>
      <c s="7" r="K7" t="n">
        <v>17600000</v>
      </c>
      <c s="7" r="L7" t="n">
        <v>11800000</v>
      </c>
      <c s="7" r="Q7" t="n">
        <v>72500000</v>
      </c>
      <c s="7" r="S7" t="n">
        <v>9500000</v>
      </c>
      <c s="4" r="T7" t="s">
        <v>53</v>
      </c>
    </row>
    <row r="8" spans="1:20">
      <c s="4" r="A8" t="s">
        <v>758</v>
      </c>
      <c s="7" r="G8" t="n">
        <v>9500000</v>
      </c>
    </row>
    <row r="9" spans="1:20">
      <c s="3" r="A9" t="s">
        <v>67</v>
      </c>
    </row>
    <row r="10" spans="1:20">
      <c s="4" r="A10" t="s">
        <v>482</v>
      </c>
      <c s="11" r="C10" t="n">
        <v>0.2</v>
      </c>
      <c s="11" r="D10" t="n">
        <v>0.1875</v>
      </c>
      <c s="11" r="E10" t="n">
        <v>0.175</v>
      </c>
      <c s="11" r="F10" t="n">
        <v>0.1389</v>
      </c>
      <c s="11" r="G10" t="n">
        <v>0.1389</v>
      </c>
      <c s="4" r="H10" t="s">
        <v>56</v>
      </c>
      <c s="11" r="I10" t="n">
        <v>0.2135</v>
      </c>
      <c s="8" r="J10" t="n">
        <v>0.2</v>
      </c>
      <c s="11" r="K10" t="n">
        <v>0.1875</v>
      </c>
      <c s="11" r="L10" t="n">
        <v>0.175</v>
      </c>
      <c s="12" r="Q10" t="n">
        <v>0.776</v>
      </c>
    </row>
    <row r="11" spans="1:20">
      <c s="4" r="A11" t="s">
        <v>481</v>
      </c>
      <c s="7" r="C11" t="n">
        <v>15500000</v>
      </c>
      <c s="7" r="D11" t="n">
        <v>12900000</v>
      </c>
      <c s="7" r="E11" t="n">
        <v>12100000</v>
      </c>
      <c s="7" r="F11" t="n">
        <v>8900000</v>
      </c>
    </row>
    <row r="12" spans="1:20">
      <c s="4" r="A12" t="s">
        <v>646</v>
      </c>
    </row>
    <row r="13" spans="1:20">
      <c s="3" r="A13" t="s">
        <v>67</v>
      </c>
    </row>
    <row r="14" spans="1:20">
      <c s="4" r="A14" t="s">
        <v>766</v>
      </c>
      <c s="9" r="G14" t="n">
        <v>39.4</v>
      </c>
      <c s="14" r="I14" t="n">
        <v>34.86</v>
      </c>
      <c s="14" r="J14" t="n">
        <v>39.63</v>
      </c>
      <c s="14" r="K14" t="n">
        <v>44.34</v>
      </c>
      <c s="14" r="L14" t="n">
        <v>42.31</v>
      </c>
      <c s="8" r="M14" t="n">
        <v>39.4</v>
      </c>
      <c s="14" r="Q14" t="n">
        <v>34.86</v>
      </c>
      <c s="8" r="S14" t="n">
        <v>39.4</v>
      </c>
    </row>
    <row r="15" spans="1:20">
      <c s="4" r="A15" t="s">
        <v>486</v>
      </c>
    </row>
    <row r="16" spans="1:20">
      <c s="3" r="A16" t="s">
        <v>67</v>
      </c>
    </row>
    <row r="17" spans="1:20">
      <c s="4" r="A17" t="s">
        <v>482</v>
      </c>
      <c s="13" r="G17" t="n">
        <v>0.175</v>
      </c>
      <c s="13" r="M17" t="n">
        <v>0.175</v>
      </c>
    </row>
    <row r="18" spans="1:20">
      <c s="4" r="A18" t="s">
        <v>766</v>
      </c>
      <c s="14" r="G18" t="n">
        <v>21.81</v>
      </c>
      <c s="14" r="I18" t="n">
        <v>25.64</v>
      </c>
      <c s="9" r="J18" t="n">
        <v>24.5</v>
      </c>
      <c s="9" r="K18" t="n">
        <v>36.9</v>
      </c>
      <c s="14" r="L18" t="n">
        <v>33.16</v>
      </c>
      <c s="10" r="M18" t="n">
        <v>21.81</v>
      </c>
      <c s="10" r="Q18" t="n">
        <v>25.64</v>
      </c>
      <c s="10" r="S18" t="n">
        <v>21.81</v>
      </c>
    </row>
    <row r="19" spans="1:20">
      <c s="4" r="A19" t="s">
        <v>65</v>
      </c>
    </row>
    <row r="20" spans="1:20">
      <c s="3" r="A20" t="s">
        <v>765</v>
      </c>
    </row>
    <row r="21" spans="1:20">
      <c s="4" r="A21" t="s">
        <v>758</v>
      </c>
      <c s="4" r="B21" t="s">
        <v>59</v>
      </c>
      <c s="7" r="Q21" t="n">
        <v>41300000</v>
      </c>
      <c s="7" r="S21" t="n">
        <v>4800000</v>
      </c>
    </row>
    <row r="22" spans="1:20">
      <c s="3" r="A22" t="s">
        <v>67</v>
      </c>
    </row>
    <row r="23" spans="1:20">
      <c s="4" r="A23" t="s">
        <v>67</v>
      </c>
      <c s="14" r="G23" t="n">
        <v>0.15</v>
      </c>
      <c s="14" r="I23" t="n">
        <v>0.32</v>
      </c>
      <c s="14" r="J23" t="n">
        <v>0.28</v>
      </c>
      <c s="14" r="K23" t="n">
        <v>0.26</v>
      </c>
      <c s="14" r="L23" t="n">
        <v>0.19</v>
      </c>
      <c s="10" r="Q23" t="n">
        <v>1.08</v>
      </c>
      <c s="10" r="S23" t="n">
        <v>0.15</v>
      </c>
    </row>
    <row r="24" spans="1:20">
      <c s="4" r="A24" t="s">
        <v>68</v>
      </c>
    </row>
    <row r="25" spans="1:20">
      <c s="3" r="A25" t="s">
        <v>765</v>
      </c>
    </row>
    <row r="26" spans="1:20">
      <c s="4" r="A26" t="s">
        <v>758</v>
      </c>
      <c s="4" r="B26" t="s">
        <v>59</v>
      </c>
      <c s="7" r="Q26" t="n">
        <v>31700000</v>
      </c>
      <c s="7" r="S26" t="n">
        <v>4700000</v>
      </c>
    </row>
    <row r="27" spans="1:20">
      <c s="3" r="A27" t="s">
        <v>67</v>
      </c>
    </row>
    <row r="28" spans="1:20">
      <c s="4" r="A28" t="s">
        <v>67</v>
      </c>
      <c s="10" r="G28" t="n">
        <v>0.15</v>
      </c>
      <c s="10" r="I28" t="n">
        <v>0.32</v>
      </c>
      <c s="10" r="J28" t="n">
        <v>0.24</v>
      </c>
      <c s="10" r="K28" t="n">
        <v>0.26</v>
      </c>
      <c s="10" r="L28" t="n">
        <v>0.19</v>
      </c>
      <c s="7" r="Q28" t="n">
        <v>1</v>
      </c>
      <c s="10" r="S28" t="n">
        <v>0.15</v>
      </c>
    </row>
    <row r="29" spans="1:20">
      <c r="A29" t="n"/>
    </row>
    <row r="30" spans="1:20">
      <c s="4" r="A30" t="s">
        <v>37</v>
      </c>
      <c s="4" r="B30" t="s">
        <v>70</v>
      </c>
    </row>
    <row r="31" spans="1:20">
      <c s="4" r="A31" t="s">
        <v>52</v>
      </c>
      <c s="4" r="B31" t="s">
        <v>73</v>
      </c>
    </row>
    <row r="32" spans="1:20">
      <c s="4" r="A32" t="s">
        <v>53</v>
      </c>
      <c s="4" r="B32" t="s">
        <v>74</v>
      </c>
    </row>
    <row r="33" spans="1:20">
      <c s="4" r="A33" t="s">
        <v>56</v>
      </c>
      <c s="4" r="B33" t="s">
        <v>495</v>
      </c>
    </row>
    <row r="34" spans="1:20">
      <c s="4" r="A34" t="s">
        <v>59</v>
      </c>
      <c s="4" r="B34" t="s">
        <v>75</v>
      </c>
    </row>
  </sheetData>
  <mergeCells count="10">
    <mergeCell ref="A1:B1"/>
    <mergeCell ref="G1:H1"/>
    <mergeCell ref="Q1:R1"/>
    <mergeCell ref="S1:T1"/>
    <mergeCell ref="A29:S29"/>
    <mergeCell ref="B30:S30"/>
    <mergeCell ref="B31:S31"/>
    <mergeCell ref="B32:S32"/>
    <mergeCell ref="B33:S33"/>
    <mergeCell ref="B34:S3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Statements of Inco</vt:lpstr>
      <vt:lpstr>Consolidated Balance Sheets</vt:lpstr>
      <vt:lpstr>Consolidated Balance Sheets (Pa</vt:lpstr>
      <vt:lpstr>Consolidated Statements of Chan</vt:lpstr>
      <vt:lpstr>Consolidated Statements of Cash</vt:lpstr>
      <vt:lpstr>Description of Business and Bas</vt:lpstr>
      <vt:lpstr>Initial Public Offering</vt:lpstr>
      <vt:lpstr>Significant Accounting Policies</vt:lpstr>
      <vt:lpstr>Acquisitions</vt:lpstr>
      <vt:lpstr>Net Income Per Limited Partner </vt:lpstr>
      <vt:lpstr>Unit Activity</vt:lpstr>
      <vt:lpstr>Operating Revenue</vt:lpstr>
      <vt:lpstr>Equity Method Investments</vt:lpstr>
      <vt:lpstr>Property Plant and Equipment</vt:lpstr>
      <vt:lpstr>Goodwill and Intangible Assets</vt:lpstr>
      <vt:lpstr>Regulatory Assets and Liabiliti</vt:lpstr>
      <vt:lpstr>Regulatory Matters</vt:lpstr>
      <vt:lpstr>Asset Retirement Obligations</vt:lpstr>
      <vt:lpstr>Variable Interest Entities</vt:lpstr>
      <vt:lpstr>Affiliated Long-Term Debt</vt:lpstr>
      <vt:lpstr>Employee Benefit Plans</vt:lpstr>
      <vt:lpstr>CPCN Obligation</vt:lpstr>
      <vt:lpstr>Commitments and Contingencies</vt:lpstr>
      <vt:lpstr>Credit Risk</vt:lpstr>
      <vt:lpstr>Related Party Transactions</vt:lpstr>
      <vt:lpstr>Income Taxes</vt:lpstr>
      <vt:lpstr>Unit Based Compensation</vt:lpstr>
      <vt:lpstr>Operating Segment</vt:lpstr>
      <vt:lpstr>Quarterly Financial and Per Uni</vt:lpstr>
      <vt:lpstr>Significant Accounting Polici31</vt:lpstr>
      <vt:lpstr>Initial Public Offering (Tables</vt:lpstr>
      <vt:lpstr>Significant Accounting Polici33</vt:lpstr>
      <vt:lpstr>Net Income Per Limited Partne34</vt:lpstr>
      <vt:lpstr>Unit Activity (Tables)</vt:lpstr>
      <vt:lpstr>Operating Revenue (Tables)</vt:lpstr>
      <vt:lpstr>Property Plant and Equipment (T</vt:lpstr>
      <vt:lpstr>Goodwill and Intangible Assets </vt:lpstr>
      <vt:lpstr>Regulatory Assets and Liabili39</vt:lpstr>
      <vt:lpstr>Asset Retirement Obligations (T</vt:lpstr>
      <vt:lpstr>Related Party Transactions (Tab</vt:lpstr>
      <vt:lpstr>Income Taxes (Tables)</vt:lpstr>
      <vt:lpstr>Unit Based Compensation (Tables</vt:lpstr>
      <vt:lpstr>Operating Segment (Tables)</vt:lpstr>
      <vt:lpstr>Quarterly Financial and Per U45</vt:lpstr>
      <vt:lpstr>Description of Business and B46</vt:lpstr>
      <vt:lpstr>Initial Public Offering (Narrat</vt:lpstr>
      <vt:lpstr>Initial Public Offering (Reconc</vt:lpstr>
      <vt:lpstr>Significant Accounting Polici49</vt:lpstr>
      <vt:lpstr>Significant Accounting Polici50</vt:lpstr>
      <vt:lpstr>Acquisitions (Acquisition of DC</vt:lpstr>
      <vt:lpstr>Acquisitions (Iroquois) (Detail</vt:lpstr>
      <vt:lpstr>Net Income Per Limited Partne53</vt:lpstr>
      <vt:lpstr>Unit Activity (Details)</vt:lpstr>
      <vt:lpstr>Operating Revenue (Details)</vt:lpstr>
      <vt:lpstr>Equity Method Investments (Deta</vt:lpstr>
      <vt:lpstr>Property Plant and Equipment (D</vt:lpstr>
      <vt:lpstr>Goodwill and Intangible Asset58</vt:lpstr>
      <vt:lpstr>Goodwill and Intangible Asset59</vt:lpstr>
      <vt:lpstr>Goodwill and Intangible Asset60</vt:lpstr>
      <vt:lpstr>Goodwill and Intangible Asset61</vt:lpstr>
      <vt:lpstr>Regulatory Assets and Liabili62</vt:lpstr>
      <vt:lpstr>Regulatory Assets and Liabili63</vt:lpstr>
      <vt:lpstr>Regulatory Matters (Narrative) </vt:lpstr>
      <vt:lpstr>Asset Retirement Obligations (D</vt:lpstr>
      <vt:lpstr>Variable Interest Entities (Iro</vt:lpstr>
      <vt:lpstr>Variable Interest Entities (DRS</vt:lpstr>
      <vt:lpstr>Affiliated Long-Term Debt (Deta</vt:lpstr>
      <vt:lpstr>Employee Benefit Plans (Details</vt:lpstr>
      <vt:lpstr>CPCN Obligation (Details)</vt:lpstr>
      <vt:lpstr>Commitments and Contingencies (</vt:lpstr>
      <vt:lpstr>Credit Risk (Details)</vt:lpstr>
      <vt:lpstr>Related Party Transactions (Det</vt:lpstr>
      <vt:lpstr>Income Taxes (Schedule of Detai</vt:lpstr>
      <vt:lpstr>Income Taxes (Effective Income </vt:lpstr>
      <vt:lpstr>Unit Based Compensation (Detail</vt:lpstr>
      <vt:lpstr>Operating Segment (Narrative) (</vt:lpstr>
      <vt:lpstr>Operating Segment (Schedule of </vt:lpstr>
      <vt:lpstr>Quarterly Financial and Per U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2:54:51Z</dcterms:created>
  <dcterms:modified xmlns:dcterms="http://purl.org/dc/terms/" xmlns:xsi="http://www.w3.org/2001/XMLSchema-instance" xsi:type="dcterms:W3CDTF">2016-02-26T12:54:51Z</dcterms:modified>
  <dc:title xmlns:dc="http://purl.org/dc/elements/1.1/">Untitled</dc:title>
  <dc:description xmlns:dc="http://purl.org/dc/elements/1.1/"/>
  <dc:subject xmlns:dc="http://purl.org/dc/elements/1.1/"/>
  <cp:keywords/>
  <cp:category/>
</cp:coreProperties>
</file>